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Principles of Consolidation" sheetId="8" r:id="rId8"/>
    <s:sheet name="Segment Information" sheetId="9" r:id="rId9"/>
    <s:sheet name="Acquisitions" sheetId="10" r:id="rId10"/>
    <s:sheet name="Borrowings" sheetId="11" r:id="rId11"/>
    <s:sheet name="International Theme Park Invest" sheetId="12" r:id="rId12"/>
    <s:sheet name="Pension and Other Benefit Progr" sheetId="13" r:id="rId13"/>
    <s:sheet name="Earnings Per Share" sheetId="14" r:id="rId14"/>
    <s:sheet name="Equity" sheetId="15" r:id="rId15"/>
    <s:sheet name="Equity-Based Compensation" sheetId="16" r:id="rId16"/>
    <s:sheet name="Commitments and Contingencies" sheetId="17" r:id="rId17"/>
    <s:sheet name="Fair Value Measurements" sheetId="18" r:id="rId18"/>
    <s:sheet name="Derivative Instruments" sheetId="19" r:id="rId19"/>
    <s:sheet name="Restructuring and Impairment Ch" sheetId="20" r:id="rId20"/>
    <s:sheet name="New Accounting Pronouncements" sheetId="21" r:id="rId21"/>
    <s:sheet name="Subsequent Events Subsequent Ev" sheetId="22" r:id="rId22"/>
    <s:sheet name="Segment Information (Tables)" sheetId="23" r:id="rId23"/>
    <s:sheet name="Borrowings (Tables)" sheetId="24" r:id="rId24"/>
    <s:sheet name="International Theme Park Inve25" sheetId="25" r:id="rId25"/>
    <s:sheet name="Pension and Other Benefit Pro26" sheetId="26" r:id="rId26"/>
    <s:sheet name="Earnings Per Share (Tables)" sheetId="27" r:id="rId27"/>
    <s:sheet name="Equity (Tables)" sheetId="28" r:id="rId28"/>
    <s:sheet name="Equity-Based Compensation (Tabl" sheetId="29" r:id="rId29"/>
    <s:sheet name="Fair Value Measurements (Tables" sheetId="30" r:id="rId30"/>
    <s:sheet name="Derivative Instruments (Tables)" sheetId="31" r:id="rId31"/>
    <s:sheet name="Equity in the Income of Investe" sheetId="32" r:id="rId32"/>
    <s:sheet name="Financial Information by Operat" sheetId="33" r:id="rId33"/>
    <s:sheet name="Financial Information by Oper34" sheetId="34" r:id="rId34"/>
    <s:sheet name="Reconciliation of Segment Opera" sheetId="35" r:id="rId35"/>
    <s:sheet name="Segment Information Segment Inf" sheetId="36" r:id="rId36"/>
    <s:sheet name="Acquisitions - Additional Infor" sheetId="37" r:id="rId37"/>
    <s:sheet name="Borrowing Activity (Details)" sheetId="38" r:id="rId38"/>
    <s:sheet name="Borrowings Line of Credit Facil" sheetId="39" r:id="rId39"/>
    <s:sheet name="Borrowings Interest Expense, ne" sheetId="40" r:id="rId40"/>
    <s:sheet name="Borrowings Realized Gain on Inv" sheetId="41" r:id="rId41"/>
    <s:sheet name="Borrowings - Additional Informa" sheetId="42" r:id="rId42"/>
    <s:sheet name="Impact of Consolidating Balance" sheetId="43" r:id="rId43"/>
    <s:sheet name="Impact of Consolidating Income " sheetId="44" r:id="rId44"/>
    <s:sheet name="Impact of Consolidating Cash Fl" sheetId="45" r:id="rId45"/>
    <s:sheet name="International Theme Park Inve46" sheetId="46" r:id="rId46"/>
    <s:sheet name="Net Periodic Benefit Cost (Deta" sheetId="47" r:id="rId47"/>
    <s:sheet name="Pension and Other Benefit Pro48" sheetId="48" r:id="rId48"/>
    <s:sheet name="Reconciliation of Weighted Aver" sheetId="49" r:id="rId49"/>
    <s:sheet name="Equity Dividends Paid (Details)" sheetId="50" r:id="rId50"/>
    <s:sheet name="Changes in Accumulated Other Co" sheetId="51" r:id="rId51"/>
    <s:sheet name="Details about AOCI Components R" sheetId="52" r:id="rId52"/>
    <s:sheet name="Equity - Additional Information" sheetId="53" r:id="rId53"/>
    <s:sheet name="Compensation Expense Related to" sheetId="54" r:id="rId54"/>
    <s:sheet name="Compensation Expense Related 55" sheetId="55" r:id="rId55"/>
    <s:sheet name="Equity-Based Compensation - Add" sheetId="56" r:id="rId56"/>
    <s:sheet name="Commitments and Contingencies -" sheetId="57" r:id="rId57"/>
    <s:sheet name="Assets and Liabilities Measured" sheetId="58" r:id="rId58"/>
    <s:sheet name="Fair Value Measurements Fair Va" sheetId="59" r:id="rId59"/>
    <s:sheet name="Gross Fair Value of Derivative " sheetId="60" r:id="rId60"/>
    <s:sheet name="Adjustments Related to Fair Val" sheetId="61" r:id="rId61"/>
    <s:sheet name="Net Gains or Losses Recognized " sheetId="62" r:id="rId62"/>
    <s:sheet name="Derivative Instruments - Additi" sheetId="63" r:id="rId63"/>
    <s:sheet name="Restructuring and Impairment 64" sheetId="64" r:id="rId64"/>
    <s:sheet name="New Accounting Pronouncements N" sheetId="65" r:id="rId65"/>
    <s:sheet name="Subsequent Events Subsequent 66" sheetId="66" r:id="rId66"/>
  </s:sheets>
  <s:definedNames/>
  <s:calcPr calcId="124519" calcMode="auto" fullCalcOnLoad="1"/>
</s:workbook>
</file>

<file path=xl/sharedStrings.xml><?xml version="1.0" encoding="utf-8"?>
<sst xmlns="http://schemas.openxmlformats.org/spreadsheetml/2006/main" uniqueCount="616">
  <si>
    <t>Document and Entity Information - shares</t>
  </si>
  <si>
    <t>9 Months Ended</t>
  </si>
  <si>
    <t>Jul. 02, 2016</t>
  </si>
  <si>
    <t>Aug. 03, 2016</t>
  </si>
  <si>
    <t>Document Type</t>
  </si>
  <si>
    <t>10-Q</t>
  </si>
  <si>
    <t>Amendment Flag</t>
  </si>
  <si>
    <t>false</t>
  </si>
  <si>
    <t>Document Period End Date</t>
  </si>
  <si>
    <t>Jul. 2,
		2016</t>
  </si>
  <si>
    <t>Document Fiscal Year Focus</t>
  </si>
  <si>
    <t>Document Fiscal Period Focus</t>
  </si>
  <si>
    <t>Q3</t>
  </si>
  <si>
    <t>Trading Symbol</t>
  </si>
  <si>
    <t>DIS</t>
  </si>
  <si>
    <t>Entity Registrant Name</t>
  </si>
  <si>
    <t>WALT DISNEY CO/</t>
  </si>
  <si>
    <t>Entity Central Index Key</t>
  </si>
  <si>
    <t>Current Fiscal Year End Date</t>
  </si>
  <si>
    <t>--10-01</t>
  </si>
  <si>
    <t>Entity Filer Category</t>
  </si>
  <si>
    <t>Large Accelerated Filer</t>
  </si>
  <si>
    <t>Entity Common Stock, Shares Outstanding</t>
  </si>
  <si>
    <t>CONDENSED CONSOLIDATED STATEMENTS OF INCOME - USD ($) shares in Millions, $ in Millions</t>
  </si>
  <si>
    <t>3 Months Ended</t>
  </si>
  <si>
    <t>Jun. 27, 2015</t>
  </si>
  <si>
    <t>Services Revenue</t>
  </si>
  <si>
    <t>Products Revenue</t>
  </si>
  <si>
    <t>Total revenues</t>
  </si>
  <si>
    <t>Cost of services (exclusive of depreciation and amortization)</t>
  </si>
  <si>
    <t>Cost of products (exclusive of depreciation and amortization)</t>
  </si>
  <si>
    <t>Selling, general, administrative and other</t>
  </si>
  <si>
    <t>Depreciation and amortization</t>
  </si>
  <si>
    <t>Total costs and expenses</t>
  </si>
  <si>
    <t>Restructuring and impairment charges</t>
  </si>
  <si>
    <t>Interest expense, net</t>
  </si>
  <si>
    <t>Equity in the income of investees</t>
  </si>
  <si>
    <t>Income before income taxes</t>
  </si>
  <si>
    <t>Income taxes</t>
  </si>
  <si>
    <t>Net income</t>
  </si>
  <si>
    <t>Less: Net income attributable to noncontrolling interests</t>
  </si>
  <si>
    <t>Net income attributable to The Walt Disney Company (Disney)</t>
  </si>
  <si>
    <t>Earnings per share attributable to Disney:</t>
  </si>
  <si>
    <t>Diluted</t>
  </si>
  <si>
    <t>Basic</t>
  </si>
  <si>
    <t>Weighted average number of common and common equivalent shares outstanding:</t>
  </si>
  <si>
    <t>Diluted (shares)</t>
  </si>
  <si>
    <t>Basic (shares)</t>
  </si>
  <si>
    <t>Dividends declared per share</t>
  </si>
  <si>
    <t>CONDENSED CONSOLIDATED STATEMENTS OF COMPREHENSIVE INCOME - USD ($) $ in Millions</t>
  </si>
  <si>
    <t>Other Comprehensive Income/(Loss), Net of Tax:</t>
  </si>
  <si>
    <t>Market value adjustments for investments</t>
  </si>
  <si>
    <t>Market value adjustments for hedges</t>
  </si>
  <si>
    <t>Pension and postretirement medical plan adjustments</t>
  </si>
  <si>
    <t>Foreign currency translation and other</t>
  </si>
  <si>
    <t>Other comprehensive income/(loss)</t>
  </si>
  <si>
    <t>Comprehensive income</t>
  </si>
  <si>
    <t>Less: Other comprehensive (income)/loss attributable to noncontrolling interests</t>
  </si>
  <si>
    <t>Comprehensive income attributable to Disney</t>
  </si>
  <si>
    <t>CONDENSED CONSOLIDATED BALANCE SHEETS - USD ($) $ in Millions</t>
  </si>
  <si>
    <t>Oct. 03, 2015</t>
  </si>
  <si>
    <t>Current assets</t>
  </si>
  <si>
    <t>Cash and Cash Equivalents</t>
  </si>
  <si>
    <t>Receivables</t>
  </si>
  <si>
    <t>Inventories</t>
  </si>
  <si>
    <t>Television costs and advances</t>
  </si>
  <si>
    <t>Deferred income taxes</t>
  </si>
  <si>
    <t>Other current assets</t>
  </si>
  <si>
    <t>Total current assets</t>
  </si>
  <si>
    <t>Film and television costs</t>
  </si>
  <si>
    <t>Investments</t>
  </si>
  <si>
    <t>Attractions, buildings and equipment</t>
  </si>
  <si>
    <t>Accumulated depreciation</t>
  </si>
  <si>
    <t>Parks, resorts and other property before projects in progress and land, Total</t>
  </si>
  <si>
    <t>Projects in progress</t>
  </si>
  <si>
    <t>Land</t>
  </si>
  <si>
    <t>Parks, resorts and other property</t>
  </si>
  <si>
    <t>Intangible assets, net</t>
  </si>
  <si>
    <t>Goodwill</t>
  </si>
  <si>
    <t>Other assets</t>
  </si>
  <si>
    <t>Total assets</t>
  </si>
  <si>
    <t>Current liabilities</t>
  </si>
  <si>
    <t>Accounts payable and other accrued liabilities</t>
  </si>
  <si>
    <t>Current portion of borrowings</t>
  </si>
  <si>
    <t>Unearned royalties and other advances</t>
  </si>
  <si>
    <t>Total current liabilities</t>
  </si>
  <si>
    <t>Borrowings</t>
  </si>
  <si>
    <t>Other long-term liabilities</t>
  </si>
  <si>
    <t>Commitments and contingencies</t>
  </si>
  <si>
    <t xml:space="preserve"> </t>
  </si>
  <si>
    <t>Equity</t>
  </si>
  <si>
    <t>Preferred stock, $.01 par value, Authorized – 100 million shares, Issued – none</t>
  </si>
  <si>
    <t>Common stock, $.01 par value, Authorized – 4.6 billion shares, Issued – 2.9 billion shares at July 2, 2016 and 2.8 billion shares at October 3, 2015</t>
  </si>
  <si>
    <t>Retained earnings</t>
  </si>
  <si>
    <t>Accumulated other comprehensive loss</t>
  </si>
  <si>
    <t>Stockholders' Equity subtotal before Treasury Stock, Total</t>
  </si>
  <si>
    <t>Treasury stock, at cost, 1.2 billion shares</t>
  </si>
  <si>
    <t>Total Disney Shareholders' equity</t>
  </si>
  <si>
    <t>Noncontrolling interests</t>
  </si>
  <si>
    <t>Total equity</t>
  </si>
  <si>
    <t>Total liabilities and equity</t>
  </si>
  <si>
    <t>CONDENSED CONSOLIDATED BALANCE SHEETS (Parenthetical) - $ / shares shares in Millions</t>
  </si>
  <si>
    <t>Preferred stock, par value</t>
  </si>
  <si>
    <t>Preferred stock, authorized</t>
  </si>
  <si>
    <t>Preferred stock, issued</t>
  </si>
  <si>
    <t>Common stock, par value</t>
  </si>
  <si>
    <t>Common stock, authorized</t>
  </si>
  <si>
    <t>Common stock, issued</t>
  </si>
  <si>
    <t>Treasury stock, shares</t>
  </si>
  <si>
    <t>CONDENSED CONSOLIDATED STATEMENTS OF CASH FLOWS - USD ($) $ in Millions</t>
  </si>
  <si>
    <t>OPERATING ACTIVITIES</t>
  </si>
  <si>
    <t>Gains on sales of investments</t>
  </si>
  <si>
    <t>Cash distributions received from equity investees</t>
  </si>
  <si>
    <t>Net change in film and television costs and advances</t>
  </si>
  <si>
    <t>Equity-based compensation</t>
  </si>
  <si>
    <t>Other</t>
  </si>
  <si>
    <t>Changes in operating assets and liabilities:</t>
  </si>
  <si>
    <t>Cash provided by operations</t>
  </si>
  <si>
    <t>INVESTING ACTIVITIES</t>
  </si>
  <si>
    <t>Investments in parks, resorts and other property</t>
  </si>
  <si>
    <t>Sales of investments</t>
  </si>
  <si>
    <t>Acquisitions</t>
  </si>
  <si>
    <t>Cash used in investing activities</t>
  </si>
  <si>
    <t>FINANCING ACTIVITIES</t>
  </si>
  <si>
    <t>Commercial paper borrowings, net</t>
  </si>
  <si>
    <t>Reduction of borrowings</t>
  </si>
  <si>
    <t>Dividends</t>
  </si>
  <si>
    <t>Repurchases of common stock</t>
  </si>
  <si>
    <t>Proceeds from exercise of stock options</t>
  </si>
  <si>
    <t>Contributions from Noncontrolling Interest Holders</t>
  </si>
  <si>
    <t>Cash used in financing activities</t>
  </si>
  <si>
    <t>Impact of exchange rates on cash and cash equivalents</t>
  </si>
  <si>
    <t>Change in cash and cash equivalents</t>
  </si>
  <si>
    <t>Cash and cash equivalents, beginning of period</t>
  </si>
  <si>
    <t>Cash and cash equivalents, end of period</t>
  </si>
  <si>
    <t>CONDENSED CONSOLIDATED STATEMENTS OF EQUITY - USD ($) $ in Millions</t>
  </si>
  <si>
    <t>Total</t>
  </si>
  <si>
    <t>Disney Shareholders</t>
  </si>
  <si>
    <t>Non- controlling Interests</t>
  </si>
  <si>
    <t>Beginning Balance at Sep. 27, 2014</t>
  </si>
  <si>
    <t>Increase (Decrease) in Stockholders' Equity [Roll Forward]</t>
  </si>
  <si>
    <t>Equity compensation activity</t>
  </si>
  <si>
    <t>Common stock repurchases</t>
  </si>
  <si>
    <t>Contributions</t>
  </si>
  <si>
    <t>Distributions and other</t>
  </si>
  <si>
    <t>Ending Balance at Jun. 27, 2015</t>
  </si>
  <si>
    <t>Beginning Balance at Mar. 28, 2015</t>
  </si>
  <si>
    <t>Beginning Balance at Oct. 03, 2015</t>
  </si>
  <si>
    <t>Ending Balance at Jul. 02, 2016</t>
  </si>
  <si>
    <t>Beginning Balance at Apr. 02, 2016</t>
  </si>
  <si>
    <t>Principles of Consolidation</t>
  </si>
  <si>
    <t>Principles of Consolidation These Condensed Consolidated Financial Statements have been prepared in accordance with accounting principles generally accepted in the United States of America (GAAP) for interim financial information and the instructions to Rule 10-01 of Regulation S-X. Accordingly, they do not include all of the information and footnotes required by GAAP for complete financial statements. We believe that we have included all normal recurring adjustments necessary for a fair presentation of the results for the interim period. Operating results for the nine months ended July 2, 2016 are not necessarily indicative of the results that may be expected for the year ending October 1, 2016 . Certain reclassifications have been made in the prior-year financial statements to conform to the current-year presentation. These financial statements should be read in conjunction with the Company’s 2015 Annual Report on Form 10-K. The Company enters into relationships or investments with other entities that may be a variable interest entity (VIE). A VIE is consolidated in the financial statements if the Company has the power to direct activities that most significantly impact the economic performance of the VIE and has the obligation to absorb losses or the right to receive benefits from the VIE that could potentially be significant to the VIE (as defined by ASC 810-10-25-38). Disneyland Paris, Hong Kong Disneyland Resort (HKDL) and Shanghai Disney Resort (collectively the International Theme Parks) are VIEs. Company subsidiaries (the Management Companies) have management agreements with the International Theme Parks, which provide the Management Companies, subject to certain protective rights of joint venture partners, with the ability to direct the day-to-day operating activities and the development of business strategies that we believe most significantly impact the economic performance of the International Theme Parks. In addition, the Management Companies receive management fees under these arrangements that we believe could be significant to the International Theme Parks. Therefore, the Company has consolidated the International Theme Parks in its financial statements. The terms “Company,” “we,” “us,” and “our” are used in this report to refer collectively to the parent company and the subsidiaries through which our various businesses are actually conducted.</t>
  </si>
  <si>
    <t>Segment Information</t>
  </si>
  <si>
    <t>Segment Information The operating segments reported below are the segments of the Company for which separate financial information is available and for which segment results are evaluated regularly by the Chief Executive Officer in deciding how to allocate resources and in assessing performance. Fiscal 2015 segment financial information has been restated to reflect the combination of the Consumer Products and Interactive segments into a single segment effective at the beginning of fiscal 2016. Segment operating results reflect earnings before corporate and unallocated shared expenses, restructuring and impairment charges, interest income/(expense), income taxes and noncontrolling interests. Segment operating income includes equity in the income of investees. Corporate and unallocated shared expenses principally consist of corporate functions, executive management and certain unallocated administrative support functions. Equity in the income of investees is included in segment operating income as follows: Quarter Ended Nine Months Ended July 2, June 27, July 2, June 27, Media Networks Cable Networks $ 197 $ 220 $ 586 $ 685 Broadcasting (43 ) (8 ) (139 ) (55 ) Equity in the income of investees included in segment operating income 154 212 $ 447 $ 630 Vice Gain — — 332 — Other (2 ) — (3 ) — Total equity in the income of investees $ 152 $ 212 $ 776 $ 630 During the nine months ended July 2, 2016 , the Company recognized its share of a net gain recorded by A&amp;E Television Networks (A&amp;E), a joint venture owned 50% by the Company, in connection with A&amp;E’s acquisition of an interest in Vice Group Holding, Inc. (Vice) (Vice Gain). The Company’s $332 million share of the Vice Gain is recorded in "Equity in the income of investees" in the Condensed Consolidated Statement of Income but is not included in segment operating income. See Note 3 for further discussion of the transaction. Quarter Ended Nine Months Ended July 2, June 27, July 2, June 27, Revenues (1) : Media Networks $ 5,906 $ 5,768 $ 18,031 $ 17,438 Parks and Resorts 4,379 4,131 12,588 11,801 Studio Entertainment 2,847 2,040 7,630 5,583 Consumer Products &amp; Interactive Media 1,145 1,162 4,241 4,131 $ 14,277 $ 13,101 $ 42,490 $ 38,953 Segment operating income (1) : Media Networks $ 2,372 $ 2,378 $ 6,083 $ 5,974 Parks and Resorts 994 922 2,599 2,293 Studio Entertainment 766 472 2,322 1,443 Consumer Products &amp; Interactive Media 324 348 1,541 1,437 $ 4,456 $ 4,120 $ 12,545 $ 11,147 (1) Studio Entertainment segment revenues and operating income include an allocation of Consumer Products &amp; Interactive Media revenues, which is meant to reflect royalties on sales of merchandise based on certain film properties. The increase to Studio Entertainment revenues and operating income and corresponding decrease to Consumer Products &amp; Interactive Media revenues and operating income totaled $131 million and $109 million for the quarters ended July 2, 2016 and June 27, 2015 , respectively, and $573 million and $387 million for the nine months ended July 2, 2016 and June 27, 2015 , respectively. A reconciliation of segment operating income to income before income taxes is as follows: Quarter Ended Nine Months Ended July 2, June 27, July 2, June 27, Segment operating income $ 4,456 $ 4,120 $ 12,545 $ 11,147 Corporate and unallocated shared expenses (159 ) (146 ) (457 ) (441 ) Restructuring and impairment charges (44 ) — (125 ) — Interest expense, net (70 ) (12 ) (161 ) (62 ) Vice Gain — — 332 — Infinity Charge (1) — — (147 ) — Income before income taxes $ 4,183 $ 3,962 $ 11,987 $ 10,644 (1) In the second quarter of fiscal 2016, the Company decided to discontinue its Infinity console game business, which is reported in the Consumer Products &amp; Interactive Media segment, and recorded a charge primarily to write down inventory. The charge also included severance and other asset impairments. The charge was reported in Cost of products in the Condensed Consolidated Statement of Income.</t>
  </si>
  <si>
    <t>Acquisitions Vice/A&amp;E Vice is a media company targeting a millennial audience through news and pop culture content and creative brand integration. During the first quarter of fiscal 2016, A&amp;E acquired an 8% interest in Vice in exchange for a 49.9% interest in one of A&amp;E’s cable channels, H2, which has been rebranded as Viceland and programmed with Vice content. As a result of this exchange, A&amp;E recognized a net non-cash gain based on the estimated fair value of H2. The Company’s share of the Vice Gain totaled $332 million and was recorded in "Equity in the income of investees" in the Condensed Consolidated Statement of Income in the first quarter of fiscal 2016. At July 2, 2016, A&amp;E had a 20% interest in Vice. In addition, during the first quarter of fiscal 2016, the Company acquired an 11% interest in Vice for $400 million of cash. The Company accounts for its interests in A&amp;E and Vice as equity method investments. Maker Studios On May 7, 2014, the Company acquired Maker Studios, Inc. (Maker), a leading network of online video content, for approximately $500 million of cash consideration. Maker shareholders were eligible to receive up to $450 million of additional cash upon Maker’s achievement of certain performance targets for calendar years 2014 and 2015. At the date of the acquisition, the Company recorded a $198 million liability for the fair value of the contingent consideration (determined by a probability weighting of potential payouts). In fiscal 2015, the Company paid $105 million , and in January 2016, the Company made a final payment of $70 million for the contingent consideration.</t>
  </si>
  <si>
    <t>Borrowings During the nine months ended July 2, 2016 , the Company’s borrowing activity was as follows: October 3, Borrowings Payments Other Activity July 2, Commercial paper with original maturities less than three months (1) $ 2,330 $ — $ (583 ) $ 4 $ 1,751 Commercial paper with original maturities greater than three months 100 4,051 (3,684 ) 5 472 U.S. medium-term notes 13,873 2,987 (500 ) 13 16,373 International Theme Parks borrowings (2) 319 855 — (133 ) 1,041 Foreign currency denominated debt and other (3) 714 192 (172 ) 70 804 Total $ 17,336 $ 8,085 $ (4,939 ) $ (41 ) $ 20,441 (1) Borrowings and payments are reported net. (2) The other activity is primarily the conversion of HKDL debt into equity and the impact of changes in foreign currency exchange rates. See Note 5 for further discussion of the transaction. (3) The other activity is primarily market value adjustments for debt with qualifying hedges. The Company has bank facilities with a syndicate of lenders to support commercial paper borrowings. The following is a summary of the bank facilities at July 2, 2016 : Committed Capacity Capacity Used Unused Capacity Facility expiring March 2017 $ 1,500 $ — $ 1,500 Facility expiring March 2019 2,250 — 2,250 Facility expiring March 2021 2,250 — 2,250 Total $ 6,000 $ — $ 6,000 The Company had bank facilities for $1.5 billion and $2.25 billion , which were expiring in March 2016 and June 2017, respectively. These facilities were refinanced in the second quarter of fiscal 2016 and the maturities were extended to March 2017 and 2021, respectively. All of the above bank facilities allow for borrowings at LIBOR-based rates plus a spread depending on the credit default swap spread applicable to the Company’s debt, subject to a cap and floor that vary with the Company’s debt rating assigned by Moody’s Investors Service and Standard and Poor’s. The spread above LIBOR can range from 0.23% to 1.63%. The Company also has the ability to issue up to $800 million of letters of credit under the facility expiring in March 2019, which if utilized, reduces available borrowings under this facility. As of July 2, 2016 , $189 million of letters of credit were outstanding, of which none were issued under this facility. The facilities contain only one financial covenant, relating to interest coverage, which the Company met on July 2, 2016 by a significant margin, and specifically exclude certain entities, including the International Theme Parks, from any representations, covenants, or events of default. On July 7, 2016, the Company issued $2.0 billion in debt under its U.S. medium-term note program. The proceeds will be used for general corporate purposes. Interest expense, net Interest and investment income and interest expense are reported net in the Condensed Consolidated Statements of Income and consist of the following (net of capitalized interest): Quarter Ended Nine Months Ended July 2, June 27, July 2, June 27, Interest expense $ (88 ) $ (62 ) $ (235 ) $ (197 ) Interest and investment income 18 50 74 135 Interest expense, net $ (70 ) $ (12 ) $ (161 ) $ (62 ) Interest and investment income includes gains and losses on the sale of publicly and non-publicly traded investments, investment impairments and interest earned on cash and cash equivalents and certain receivables. Realized net gains on publicly and non-publicly traded investments are as follows: Quarter Ended Nine Months Ended July 2, June 27, July 2, June 27, Publicly traded $ — $ 31 $ — $ 79 Non-publicly traded — 1 26 8 Realized net gains $ — $ 32 $ 26 $ 87</t>
  </si>
  <si>
    <t>International Theme Park Investments</t>
  </si>
  <si>
    <t>Equity Method Investments and Joint Ventures [Abstract]</t>
  </si>
  <si>
    <t>International Theme Park Investments At July 2, 2016 , the Company had an 81% effective ownership interest in the operations of Disneyland Paris, a 47% ownership interest in the operations of HKDL and a 43% ownership interest in the operations of Shanghai Disney Resort, all of which are VIEs consolidated in the Company’s financial statements. See Note 1 for the Company’s policy on consolidating VIEs. The following tables present summarized balance sheet information for the Company as of July 2, 2016 and October 3, 2015 , reflecting the impact of consolidating the International Theme Parks balance sheets. As of July 2, 2016 Before International Theme Parks Consolidation International Theme Parks and Adjustments Total Cash and cash equivalents $ 4,249 $ 978 $ 5,227 Other current assets 12,031 359 12,390 Total current assets 16,280 1,337 17,617 Investments/Advances 8,141 (4,913 ) 3,228 Parks, resorts and other property 17,775 9,090 26,865 Other assets 43,118 86 43,204 Total assets $ 85,314 $ 5,600 $ 90,914 Current portion of borrowings $ 5,312 $ — $ 5,312 Other current liabilities 11,373 1,387 12,760 Total current liabilities 16,685 1,387 18,072 Borrowings 14,088 1,041 15,129 Deferred income taxes and other long-term liabilities 9,341 226 9,567 Equity 45,200 2,946 48,146 Total liabilities and equity $ 85,314 $ 5,600 $ 90,914 As of October 3, 2015 Before International Theme Parks Consolidation International Theme Parks and Adjustments Total Cash and cash equivalents $ 3,488 $ 781 $ 4,269 Other current assets 12,237 252 12,489 Total current assets 15,725 1,033 16,758 Investments/Advances 7,505 (4,862 ) 2,643 Parks, resorts and other property 17,431 7,748 25,179 Other assets 43,540 62 43,602 Total assets $ 84,201 $ 3,981 $ 88,182 Current portion of borrowings $ 4,562 $ 1 $ 4,563 Other current liabilities 11,331 440 11,771 Total current liabilities 15,893 441 16,334 Borrowings 12,454 319 12,773 Deferred income taxes and other long-term liabilities 10,225 195 10,420 Equity 45,629 3,026 48,655 Total liabilities and equity $ 84,201 $ 3,981 $ 88,182 The following table presents summarized income statement information of the Company for the nine months ended July 2, 2016 , reflecting the impact of consolidating the International Theme Parks income statements. Before International Theme Parks Consolidation (1) International Theme Parks and Adjustments Total Revenues $ 41,013 $ 1,477 $ 42,490 Cost and expenses (29,049 ) (1,944 ) (30,993 ) Restructuring and impairment charges (125 ) — (125 ) Interest expense, net (121 ) (40 ) (161 ) Equity in the income of investees 443 333 776 Income before income taxes 12,161 (174 ) 11,987 Income taxes (4,089 ) — (4,089 ) Net income $ 8,072 $ (174 ) $ 7,898 (1) In the nine months ended July 2, 2016 , royalty and management fees from the International Theme Parks totaling $108 million are included in Revenues, and our share of the net income/(loss) of the International Theme Parks is included in Equity in the income of investees. The following table presents summarized cash flow statement information of the Company for the nine months ended July 2, 2016 , reflecting the impact of consolidating the International Theme Parks cash flow statements. Before International Theme Parks Consolidation International Theme Parks and Adjustments Total Cash provided by operations $ 9,161 $ 225 $ 9,386 Investments in parks, resorts and other property (2,002 ) (1,689 ) (3,691 ) Cash (used in)/provided by other investing activities (1,353 ) 818 (535 ) Cash (used in)/provided by financing activities (4,946 ) 855 (4,091 ) Impact of exchange rates on cash and cash equivalents (99 ) (12 ) (111 ) Change in cash and cash equivalents 761 197 958 Cash and cash equivalents, beginning of period 3,488 781 4,269 Cash and cash equivalents, end of period $ 4,249 $ 978 $ 5,227 Disneyland Paris During calendar 2015, Disneyland Paris completed a recapitalization consisting of the following: • In February 2015, Disneyland Paris completed a €0.4 billion equity rights offering of which the Company funded €0.2 billion . The Company purchased shares that were unsubscribed by other Disneyland Paris shareholders, which increased the Company’s effective ownership by approximately four percentage points. • In February 2015, the Company converted €0.6 billion of its loans to Disneyland Paris into equity at a conversion price of €1.25 per share. The conversion increased the Company’s effective ownership by an additional 23 percentage points. In addition, Disneyland Paris repaid €0.3 billion that was outstanding under then existing lines of credit from the Company. These lines of credit have been replaced by a new €0.4 billion line of credit from the Company bearing interest at EURIBOR plus 2% and maturing in 2023 . There is €40 million outstanding under the new line of credit at July 2, 2016 . As of July 2, 2016 , the total outstanding balance of loans provided by the Company to Disneyland Paris was €1.0 billion . • In September 2015, the Company completed a mandatory tender offer to the other Disneyland Paris shareholders and acquired €0.1 billion in shares at €1.25 per share, which increased the Company’s effective ownership by an additional eight percentage points. • In November 2015, to offset the dilution caused by the loan conversion Disneyland Paris shareholders purchased €0.05 billion in shares from the Company at €1.25 per share, which decreased the Company’s effective ownership by four percentage points. As of July 2, 2016 , the Company had an 81% effective ownership interest in Disneyland Paris. Hong Kong Disneyland Resort At July 2, 2016 , the Government of the Hong Kong Special Administrative Region (HKSAR) and the Company had 53% and 47% equity interests in HKDL, respectively. HKSAR holds a right to receive additional shares over time to the extent HKDL exceeds certain return on asset performance targets. The amount of additional shares HKSAR can receive is capped on both an annual and cumulative basis and could decrease the Company’s equity interest by up to an additional seven percentage points over a period no shorter than 16 years. HKDL is building a third hotel at the resort, which is expected to open in 2017 and cost approximately $550 million . To fund the construction, the Company contributed $219 million of equity and HKSAR converted an equal amount of its outstanding loan to HKDL into equity. Additionally, the Company and HKSAR will provide shareholder loans of up to approximately $149 million and $104 million , respectively. The loans will mature on dates from fiscal 2022 through fiscal 2025 and bear interest at a rate of three month HIBOR plus 2% . At July 2, 2016 , the outstanding balances of these loans provided by the Company and HKSAR were $62 million and $41 million , respectively. Shanghai Disney Resort On June 16, 2016, Shanghai Disney Resort opened in the Pudong district of Shanghai. The resort includes a theme park, two hotels and a retail, dining and entertainment complex. Shanghai Disney Resort is owned through two joint venture companies, in which Shanghai Shendi (Group) Co., Ltd (Shendi) owns 57% and the Company owns 43% . A management company, in which the Company has a 70% interest and Shendi a 30% interest, is responsible for operating Shanghai Disney Resort. The investment in Shanghai Disney Resort has been funded in accordance with each shareholder’s ownership percentage, with approximately 67% from equity contributions and 33% from shareholder loans. As of July 2, 2016 , the outstanding balance of loans provided by the Company and Shendi to Shanghai Disney Resort were 5.0 billion yuan ( $747 million ) and 6.3 billion yuan ( $954 million ), respectively.</t>
  </si>
  <si>
    <t>Pension and Other Benefit Programs</t>
  </si>
  <si>
    <t>Compensation and Retirement Disclosure [Abstract]</t>
  </si>
  <si>
    <t>Pension and Other Benefit Programs The components of net periodic benefit cost are as follows: Pension Plans Postretirement Medical Plans Quarter Ended Nine Months Ended Quarter Ended Nine Months Ended July 2, 2016 June 27, 2015 July 2, 2016 June 27, 2015 July 2, 2016 June 27, 2015 July 2, 2016 June 27, 2015 Service costs $ 80 $ 82 $ 239 $ 248 $ 2 $ 4 $ 8 $ 11 Interest costs 115 129 344 391 16 17 46 51 Expected return on plan assets (186 ) (178 ) (560 ) (534 ) (12 ) (10 ) (34 ) (29 ) Amortization of prior-year service costs 3 4 10 12 (1 ) — (1 ) (1 ) Recognized net actuarial loss 61 62 182 185 2 3 6 8 Net periodic benefit cost $ 73 $ 99 $ 215 $ 302 $ 7 $ 14 $ 25 $ 40 During the nine months ended July 2, 2016 , the Company made $887 million of contributions to its pension and postretirement medical plans. The Company currently does not expect to make any additional material contributions to its pension and postretirement medical plans during the remainder of fiscal 2016. However, final funding amounts for fiscal 2016 will be assessed based on our January 1, 2016 funding actuarial valuation, which will be available by the end of the fourth quarter of fiscal 2016.</t>
  </si>
  <si>
    <t>Earnings Per Share</t>
  </si>
  <si>
    <t>Earnings Per Share [Abstract]</t>
  </si>
  <si>
    <t>Earnings Per Share Diluted earnings per share amounts are based upon the weighted average number of common and common equivalent shares outstanding during the period and are calculated using the treasury stock method for equity-based compensation awards (Awards). A reconciliation of the weighted average number of common and common equivalent shares outstanding and Awards excluded from the diluted earnings per share calculation, as they were anti-dilutive, are as follows: Quarter Ended Nine Months Ended July 2, June 27, July 2, June 27, Shares (in millions): Weighted average number of common and common equivalent shares outstanding (basic) 1,621 1,696 1,636 1,699 Weighted average dilutive impact of Awards 10 15 11 15 Weighted average number of common and common equivalent shares outstanding (diluted) 1,631 1,711 1,647 1,714 Awards excluded from diluted earnings per share 4 — 6 5</t>
  </si>
  <si>
    <t>Equity [Abstract]</t>
  </si>
  <si>
    <t>Equity The Company paid the following dividends in fiscal 2016 and 2015: Per Share Total Paid Payment Timing Related to Fiscal Period $0.71 $1.1 billion Fourth Quarter of Fiscal 2016 First Half 2016 $0.71 $1.2 billion Second Quarter of Fiscal 2016 Second Half 2015 $0.66 $1.1 billion Fourth Quarter of Fiscal 2015 First Half 2015 $1.15 $1.9 billion Second Quarter of Fiscal 2015 2014 During the nine months ended July 2, 2016 , the Company repurchased 57 million shares of its common stock for $5.9 billion . As of July 2, 2016 , the Company had remaining authorization in place to repurchase approximately 298 million additional shares. The repurchase program does not have an expiration date. The following table summarizes the changes in each component of accumulated other comprehensive income (loss) (AOCI) including our proportional share of equity method investee amounts, net of 37% estimated tax: Unrecognized Foreign AOCI Market Value Adjustments Investments, net Cash Flow Hedges Balance at April 2, 2016 $ 9 $ 105 $ (2,415 ) $ (298 ) $ (2,599 ) Quarter Ended July 2, 2016: Unrealized gains (losses) arising during the period (7 ) (49 ) (13 ) (37 ) (106 ) Reclassifications of net (gains) losses to net income — (35 ) 41 — 6 Balance at July 2, 2016 $ 2 $ 21 $ (2,387 ) $ (335 ) $ (2,699 ) Balance at March 28, 2015 $ 30 $ 468 $ (2,118 ) $ (223 ) $ (1,843 ) Quarter Ended June 27, 2015: Unrealized gains (losses) arising during the period 9 (16 ) — 16 9 Reclassifications of net (gains) losses to net income (20 ) (93 ) 43 — (70 ) Balance at June 27, 2015 $ 19 $ 359 $ (2,075 ) $ (207 ) $ (1,904 ) Balance at October 3, 2015 $ 13 $ 334 $ (2,497 ) $ (271 ) $ (2,421 ) Nine Months Ended July 2, 2016: Unrealized gains (losses) arising during the period (11 ) (170 ) (15 ) (64 ) (260 ) Reclassifications of net (gains) losses to net income — (143 ) 125 — (18 ) Balance at July 2, 2016 $ 2 $ 21 $ (2,387 ) $ (335 ) $ (2,699 ) Balance at September 27, 2014 $ 100 $ 204 $ (2,196 ) $ (76 ) $ (1,968 ) Nine Months Ended June 27, 2015: Unrealized gains (losses) arising during the period (31 ) 343 (9 ) (131 ) 172 Reclassifications of net (gains) losses to net income (50 ) (188 ) 130 — (108 ) Balance at June 27, 2015 $ 19 $ 359 $ (2,075 ) $ (207 ) $ (1,904 ) Details about AOCI components reclassified to net income are as follows: Gains/(losses) in net income: Affected line item in the Condensed Consolidated Statements of Income: Quarter Ended Nine Months Ended July 2, June 27, July 2, June 27, Investments, net Interest expense, net $ — $ 31 $ — $ 79 Estimated tax Income taxes — (11 ) — (29 ) — 20 — 50 Cash flow hedges Primarily revenue 56 148 228 299 Estimated tax Income taxes (21 ) (55 ) (85 ) (111 ) 35 93 143 188 Pension and postretirement medical expense Costs and expenses (65 ) (68 ) (199 ) (206 ) Estimated tax Income taxes 24 25 74 76 (41 ) (43 ) (125 ) (130 ) Total reclassifications for the period $ (6 ) $ 70 $ 18 $ 108 At July 2, 2016 and October 3, 2015 , the Company held available-for-sale investments in unrecognized gain positions totaling $10 million and $21 million , respectively, and no investments in significant unrecognized loss positions.</t>
  </si>
  <si>
    <t>Equity-Based Compensation</t>
  </si>
  <si>
    <t>Disclosure of Compensation Related Costs, Share-based Payments [Abstract]</t>
  </si>
  <si>
    <t>Equity-Based Compensation Compensation expense related to stock options, stock appreciation rights and restricted stock units (RSUs) is as follows: Quarter Ended Nine Months Ended July 2, June 27, July 2, June 27, Stock options/rights (1) $ 26 $ 25 $ 72 $ 77 RSUs 74 71 233 233 Total equity-based compensation expense (2) $ 100 $ 96 $ 305 $ 310 Equity-based compensation expense capitalized during the period $ 18 $ 13 $ 52 $ 42 (1) Includes stock appreciation rights. (2) Equity-based compensation expense is net of capitalized equity-based compensation and excludes amortization of previously capitalized equity-based compensation costs. During the quarter and nine months ended July 2, 2016 , amortization of previously capitalized equity-based compensation totaled $21 million and $55 million , respectively. During the quarter and nine months ended June 27, 2015 , amortization of previously capitalized equity-based compensation totaled $12 million and $30 million , respectively. Unrecognized compensation cost related to unvested stock options/rights and RSUs totaled approximately $162 million and $597 million , respectively, as of July 2, 2016 . The weighted average grant date fair values of options issued during the nine months ended July 2, 2016 and June 27, 2015 were $31.08 and $22.64 , respectively. During the nine months ended July 2, 2016 , the Company made equity compensation grants consisting of 3.8 million stock options and 3.3 million RSUs.</t>
  </si>
  <si>
    <t>Commitments and Contingencies</t>
  </si>
  <si>
    <t>Commitments and Contingencies Disclosure [Abstract]</t>
  </si>
  <si>
    <t>Commitments and Contingencies Legal Matters Beef Products, Inc. v. American Broadcasting Companies, Inc. On September 13, 2012, plaintiffs filed an action in South Dakota state court against certain subsidiaries and employees of the Company and others, asserting claims for defamation arising from alleged false statements and implications, statutory and common law product disparagement and tortious interference with existing and prospective business relationships. The claims arise out of ABC News reports published in March and April 2012 about a product, Lean Finely Textured Beef, that was included in ground beef and hamburger meat. Plaintiffs’ complaint sought actual and consequential damages in excess of $400 million (which in March 2016 they asserted could be as much as $1.9 billion ), statutory damages (including treble damages) pursuant to South Dakota’s Agricultural Food Products Disparagement Act, and punitive damages. Trial is set for June 2017. At this time, the Company is not able to predict the ultimate outcome of this matter, nor can it estimate the range of possible loss. The Company, together with, in some instances, certain of its directors and officers, is a defendant or codefendant in various other legal actions involving copyright, breach of contract and various other claims incident to the conduct of its businesses. Management does not believe that the Company has incurred a probable material loss by reason of any of the above actions. Contractual Guarantees The Company has guaranteed bond issuances by the Anaheim Public Authority that were used by the City of Anaheim to finance construction of infrastructure and a public parking facility adjacent to the Disneyland Resort. Revenues from sales, occupancy and property taxes from the Disneyland Resort and non-Disney hotels are used by the City of Anaheim to repay the bonds. In the event of a debt service shortfall, the Company will be responsible to fund the shortfall. As of July 2, 2016 , the remaining debt service obligation guaranteed by the Company was $321 million , of which $56 million was principal. To the extent that tax revenues exceed the debt service payments in subsequent periods, the Company would be reimbursed for any previously funded shortfalls. To date, tax revenues have exceeded the debt service payments for these bonds. Long-Term Receivables and the Allowance for Credit Losses The Company has accounts receivable with original maturities greater than one year related to the sale of television program rights and vacation ownership units. Allowances for credit losses are established against these receivables as necessary. The Company estimates the allowance for credit losses related to receivables from the sale of television programs based upon a number of factors, including historical experience and the financial condition of individual companies with which we do business. The balance of television program sales receivables recorded in other non-current assets, net of an immaterial allowance for credit losses, was $0.9 billion as of July 2, 2016 . The activity in the current period related to the allowance for credit losses was not material. The Company estimates the allowance for credit losses related to receivables from sales of its vacation ownership units based primarily on historical collection experience. Estimates of uncollectible amounts also consider the economic environment and the age of receivables. The balance of mortgage receivables recorded in other non-current assets, net of a related allowance for credit losses of approximately 4% , was approximately $0.7 billion as of July 2, 2016 . The activity in the current period related to the allowance for credit losses was not material. Income Taxes During the nine months ended July 2, 2016 , the Company decreased its gross unrecognized tax benefits by $58 million to $854 million , including an $18 million decrease to income tax expense. In the next twelve months, it is reasonably possible that our unrecognized tax benefits could change due to resolutions of open tax matters. These resolutions would reduce our unrecognized tax benefits by approximately $152 million , of which $46 million would reduce our income tax expense and effective tax rate if recognized.</t>
  </si>
  <si>
    <t>Fair Value Measurements</t>
  </si>
  <si>
    <t>Fair Value Disclosures [Abstract]</t>
  </si>
  <si>
    <t>Fair Value Measurements Fair value is defined as the amount that would be received for selling an asset or paid to transfer a liability in an orderly transaction between market participants and is classified in one of the following three categories: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The Company’s assets and liabilities measured at fair value are summarized in the following tables by fair value measurement Level: Fair Value Measurement at July 2, 2016 Level 1 Level 2 Level 3 Total Assets Investments $ 17 $ — $ — $ 17 Derivatives Interest rate — 192 — 192 Foreign exchange — 839 — 839 Other — 6 — 6 Liabilities Derivatives Foreign exchange — (539 ) — (539 ) Other — (9 ) — (9 ) Total recorded at fair value $ 17 $ 489 $ — $ 506 Fair value of borrowings $ — $ 19,958 $ 1,539 $ 21,497 Fair Value Measurement at October 3, 2015 Level 1 Level 2 Level 3 Total Assets Investments $ 36 $ — $ — $ 36 Derivatives Interest rate — 101 — 101 Foreign exchange — 910 — 910 Liabilities Derivatives Foreign exchange — (178 ) — (178 ) Other — (38 ) — (38 ) Other — — (96 ) (96 ) Total recorded at fair value $ 36 $ 795 $ (96 ) $ 735 Fair value of borrowings $ — $ 17,036 $ 752 $ 17,788 The fair values of Level 2 derivatives are primarily determined by internal discounted cash flow models that use observable inputs such as interest rates, yield curves and foreign currency exchange rates. Counterparty credit risk, which is mitigated by master netting agreements and collateral posting arrangements with certain counterparties, did not have a material impact on derivative fair value estimates. Level 2 borrowings, which include commercial paper and U.S. medium-term notes, are valued based on quoted prices for similar instruments in active markets. The fair value of the Level 3 other liabilities represented the estimated fair value of the contingent consideration for Maker, which was settled in the second quarter of fiscal 2016. Level 3 borrowings, which include International Theme Park borrowings and other foreign currency denominated borrowings, are generally valued based on historical market transactions, prevailing market interest rates and the Company’s current borrowing cost and credit risk. The Company’s financial instruments also include cash, cash equivalents, receivables and accounts payable. The carrying values of these financial instruments approximate the fair values. The Company also has assets that are required to be recorded at fair value on a non-recurring basis when the estimated future cash flows provide indicators that the asset may be impaired. During the quarter and nine months ended July 2, 2016, the Company recorded film production impairment charges of $49 million and $79 million , respectively. At July 2, 2016, the aggregate carrying value of the films for which we prepared the fair value analyses in fiscal 2016 was $254 million . The impairment charges are reported in "Cost of services" and "Restructuring and impairment charges" in the Consolidated Statements of Income. The film impairment charges reflected the excess of the unamortized costs of the impaired films over their estimated fair value using discounted cash flows, which is a Level 3 valuation technique.</t>
  </si>
  <si>
    <t>Derivative Instruments</t>
  </si>
  <si>
    <t>Derivative Instruments and Hedging Activities Disclosure [Abstract]</t>
  </si>
  <si>
    <t>Derivative Instruments The Company manages its exposure to various risks relating to its ongoing business operations according to a risk management policy. The primary risks managed with derivative instruments are interest rate risk and foreign exchange risk. The Company’s derivative positions measured at fair value are summarized in the following tables: As of July 2, 2016 Current Assets Other Assets Other Accrued Liabilities Other Long- Term Liabilities Derivatives designated as hedges Foreign exchange $ 295 $ 262 $ (201 ) $ (185 ) Interest rate — 192 — — Other 3 3 (7 ) (2 ) Derivatives not designated as hedges Foreign exchange 186 96 (144 ) (9 ) Gross fair value of derivatives 484 553 (352 ) (196 ) Counterparty netting (218 ) (281 ) 336 163 Cash collateral received (190 ) (80 ) — — Net derivative positions $ 76 $ 192 $ (16 ) $ (33 ) As of October 3, 2015 Current Assets Other Assets Other Accrued Liabilities Other Long- Term Liabilities Derivatives designated as hedges Foreign exchange $ 406 $ 271 $ (54 ) $ (17 ) Interest rate — 101 — — Other — — (18 ) (3 ) Derivatives not designated as hedges Foreign exchange 146 87 (102 ) (5 ) Other — — — (17 ) Gross fair value of derivatives 552 459 (174 ) (42 ) Counterparty netting (136 ) (56 ) 169 23 Cash collateral received (238 ) (191 ) — — Net derivative positions $ 178 $ 212 $ (5 ) $ (19 ) Interest Rate Risk Management The Company is exposed to the impact of interest rate changes primarily through its borrowing activities. The Company’s objective is to mitigate the impact of interest rate changes on earnings and cash flows and on the market value of its borrowings. In accordance with its policy, the Company targets its fixed-rate debt as a percentage of its net debt between a minimum and maximum percentage. The Company typically uses pay-floating and pay-fixed interest rate swaps to facilitate its interest rate management activities. The Company designates pay-floating interest rate swaps as fair value hedges of fixed-rate borrowings effectively converting fixed-rate borrowings to variable rate borrowings indexed to LIBOR. As of July 2, 2016 and October 3, 2015 , the total notional amount of the Company’s pay-floating interest rate swaps was $7.5 billion and $6.4 billion , respectively. The following table summarizes adjustments related to fair value hedges included in " Interest expense, net " in the Condensed Consolidated Statements of Income. Quarter Ended Nine Months Ended July 2, June 27, July 2, June 27, Gain (loss) on interest rate swaps $ 30 $ (31 ) $ 79 $ 13 Gain (loss) on hedged borrowings (30 ) 31 (79 ) (13 ) In addition, during the quarter and nine months ended July 2, 2016 , the Company realized net benefits of $24 million and $73 million , respectively, in " Interest expense, net " related to pay-floating interest rate swaps. During the quarter and nine months ended June 27, 2015 , the Company realized net benefits of $23 million and $72 million , respectively, in " Interest expense, net " related to pay-floating interest rate swaps. The Company may designate pay-fixed interest rate swaps as cash flow hedges of interest payments on floating-rate borrowings. Pay-fixed swaps effectively convert floating-rate borrowings to fixed-rate borrowings. The unrealized gains or losses from these cash flow hedges are deferred in AOCI and recognized in interest expense as the interest payments occur. The Company did not have pay-fixed interest rate swaps that were designated as cash flow hedges of interest payments at July 2, 2016 or at October 3, 2015 and gains and losses related to pay-fixed swaps recognized in earnings for the nine months ended July 2, 2016 and June 27, 2015 were not material. Foreign Exchange Risk Management The Company transacts business globally and is subject to risks associated with changing foreign currency exchange rates. The Company’s objective is to reduce earnings and cash flow fluctuations associated with foreign currency exchange rate changes, enabling management to focus on core business issues and challenges. The Company enters into option and forward contracts that change in value as foreign currency exchange rates change to protect the value of its existing foreign currency assets, liabilities, firm commitments and forecasted but not firmly committed foreign currency transactions. In accordance with policy, the Company hedges its forecasted foreign currency transactions for periods generally not to exceed four years within an established minimum and maximum range of annual exposure. The gains and losses on these contracts offset changes in the U.S. dollar equivalent value of the related forecasted transaction, asset, liability or firm commitment. The principal currencies hedged are the euro, Japanese yen, Canadian dollar and British pound. Cross-currency swaps are used to effectively convert foreign currency-denominated borrowings into U.S. dollar denominated borrowings. The Company designates foreign exchange forward and option contracts as cash flow hedges of firmly committed and forecasted foreign currency transactions. As of July 2, 2016 and October 3, 2015 , the notional amounts of the Company’s net foreign exchange cash flow hedges were $5.5 billion and $6.5 billion , respectively. Mark-to-market gains and losses on these contracts are deferred in AOCI and are recognized in earnings when the hedged transactions occur, offsetting changes in the value of the foreign currency transactions. Gains and losses recognized related to ineffectiveness for the nine months ended July 2, 2016 and June 27, 2015 were not material. Net deferred gains recorded in AOCI for contracts that will mature in the next twelve months totaled $ 91 million . Foreign exchange risk management contracts with respect to foreign currency denominated assets and liabilities are not designated as hedges and do not qualify for hedge accounting. The notional amounts of these foreign exchange contracts at July 2, 2016 and October 3, 2015 were $3.7 billion and $3.3 billion , respectively. The following table summarizes the net foreign exchange gains or losses recognized on foreign currency denominated assets and liabilities and the net foreign exchange gains or losses on the foreign exchange contracts we entered into to mitigate our exposure with respect to foreign currency denominated assets and liabilities for the nine months ended July 2, 2016 and June 27, 2015 by the corresponding line item in which they are recorded in the Condensed Consolidated Statements of Income. Costs and Expenses Interest expense, net Quarter Ended: July 2, June 27, July 2, June 27, Net gains (losses) on foreign currency denominated assets and liabilities $ (75 ) $ 52 $ (2 ) $ (4 ) Net gains (losses) on foreign exchange risk management contracts not designated as hedges 52 (41 ) 1 4 Net gains (losses) $ (23 ) $ 11 $ (1 ) $ — Nine Months Ended: Net gains (losses) on foreign currency denominated assets and liabilities $ (29 ) $ (496 ) $ (7 ) $ 27 Net gains (losses) on foreign exchange risk management contracts not designated as hedges (32 ) 474 5 (25 ) Net gains (losses) $ (61 ) $ (22 ) $ (2 ) $ 2 Commodity Price Risk Management The Company is subject to the volatility of commodities prices and the Company designates certain commodity forward contracts as cash flow hedges of forecasted commodity purchases. Mark-to-market gains and losses on these contracts are deferred in AOCI and are recognized in earnings when the hedged transactions occur, offsetting changes in the value of commodity purchases. The notional amount of these commodities contracts at July 2, 2016 and October 3, 2015 and related gains or losses recognized in earnings for the nine months ended July 2, 2016 and June 27, 2015 were not material. Risk Management – Other Derivatives Not Designated as Hedges The Company enters into certain other risk management contracts that are not designated as hedges and do not qualify for hedge accounting. These contracts, which include certain swap contracts, are intended to offset economic exposures of the Company and are carried at market value with any changes in value recorded in earnings. The notional amount and fair value of these contracts at July 2, 2016 and October 3, 2015 were not material. The related gains or losses recognized in earnings were not material for the nine months ended July 2, 2016 and June 27, 2015 . Contingent Features and Cash Collateral The Company has master netting arrangements by counterparty with respect to certain derivative financial instrument contracts. The Company may be required to post collateral in the event that a net liability position with a counterparty exceeds limits defined by contract and that vary with the Company’s credit rating. In addition, these contracts may require a counterparty to post collateral to the Company in the event that a net receivable position with a counterparty exceeds limits defined by contract and that vary with the counterparty’s credit rating. If the Company’s or the counterparty’s credit ratings were to fall below investment grade, such counterparties or the Company would also have the right to terminate our derivative contracts, which could lead to a net payment to or from the Company for the aggregate net value by counterparty of our derivative contracts. The aggregate fair values of derivative instruments with credit-risk-related contingent features in a net liability position by counterparty were $48 million and $7 million on July 2, 2016 and October 3, 2015 , respectively.</t>
  </si>
  <si>
    <t>Restructuring and Impairment Charges</t>
  </si>
  <si>
    <t>Restructuring and Impairment Charges [Abstract]</t>
  </si>
  <si>
    <t>Restructuring and Related Activities Disclosure</t>
  </si>
  <si>
    <t>Restructuring and Impairment Charges The Company recorded $44 million of restructuring and impairment charges in the current quarter primarily consisting of asset impairments associated with shutting down certain international film production operations in the Studio Entertainment segment. The Company recorded $125 million of restructuring and impairment charges in the current nine-month period consisting of the current quarter charges and an investment impairment and contract termination and severance costs related to the Media Networks segment in the prior quarters.</t>
  </si>
  <si>
    <t>New Accounting Pronouncements</t>
  </si>
  <si>
    <t>New Accounting Pronouncements and Changes in Accounting Principles [Abstract]</t>
  </si>
  <si>
    <t>New Accounting Pronouncements Stock Compensation - Employee Share-based Payments In March 2016, the Financial Accounting Standards Board (FASB) issued guidance to amend certain aspects of accounting for employee share-based awards, including accounting for income taxes related to those transactions. This guidance will require recognizing excess tax benefits and deficiencies (that result from an increase or decrease in the fair value of an award from grant date to the vesting date or exercise date) on share-based compensation arrangements in the tax provision, instead of in equity as under the current guidance. In addition, these amounts will be classified as an operating activity in the statement of cash flows, instead of as a financing activity. The Company reported excess tax benefits of approximately $0.3 billion in both fiscal 2015 and 2014. In addition, cash paid for shares withheld to satisfy employee taxes will be classified as a financing activity, instead of as an operating activity. Cash paid for employee taxes was approximately $0.3 billion in both fiscal 2015 and 2014. The guidance is effective beginning in the first quarter of the Company’s 2018 fiscal year (with early adoption permitted) and is required to be adopted as follows: • Prospectively for the recognition of excess tax benefits and deficiencies in the tax provision • Retrospectively or prospectively for the classification of excess tax benefits and deficiencies in the statement of cash flows • Retrospectively for the classification of cash paid for shares withheld to satisfy employee taxes in the statement of cash flows The fiscal 2015 and 2014 amounts of excess tax benefits and cash paid for employee taxes are not necessarily indicative of future amounts that may arise in years following implementation of the new accounting pronouncement. Leases In February 2016, the FASB issued a new lease accounting standard, which requires the present value of committed operating lease payments to be recorded as right-of-use lease assets and lease liabilities on the balance sheet. As of October 3, 2015, the Company had an estimated $3.3 billion in undiscounted future minimum lease commitments. The Company is currently assessing the impact of the new guidance on its financial statements. The guidance is required to be adopted retrospectively, and is effective beginning in the first quarter of the Company’s 2020 fiscal year (with early adoption permitted). Income Taxes In November 2015, the FASB issued guidance to simplify the presentation of deferred income taxes by reporting the net amount of deferred tax assets and liabilities on a jurisdiction by jurisdiction basis as non-current on the balance sheet. The Company adopted the provisions of this guidance on a prospective basis in the first quarter of fiscal 2016 by reclassifying $0.8 billion in current assets to non-current liabilities. Revenue from Contracts with Customers In May 2014, the FASB issued guidance that replaces the existing accounting standards for revenue recognition with a single comprehensive five-step model. The core principle is to recognize revenue upon the transfer of goods or services to customers at an amount that reflects the consideration expected to be received. Since its issuance, the FASB has amended several aspects of the new guidance including provisions that address revenue recognition associated with the licensing of intellectual property. The new guidance, including the amendments, is effective beginning with the first quarter of the Company’s 2019 fiscal year (with early adoption permitted beginning fiscal year 2018). The guidance may be adopted either by restating all years presented in the Company’s financial statements or by recording the impact of adoption as an adjustment to retained earnings at the beginning of the year of adoption. The Company is assessing the potential impact this guidance will have on its financial statements.</t>
  </si>
  <si>
    <t>Subsequent Events Subsequent Events</t>
  </si>
  <si>
    <t>Subsequent Events [Abstract]</t>
  </si>
  <si>
    <t>Subsequent Events</t>
  </si>
  <si>
    <t>Subsequent Events Hulu At the end of the third quarter, the Company had a 33% interest in Hulu, LLC (Hulu), a joint venture owned one-third each by the Company, Twenty-First Century Fox, Inc. and Comcast Corporation. In August 2016, Time Warner, Inc. (TW) acquired a 10% interest in the venture from Hulu for $583 million diluting the Company’s ownership interest to 30% . For not more than 36 months, TW may put its shares to Hulu or Hulu may call the shares from TW under certain limited circumstances arising from regulatory review. The Company and Twenty-First Century Fox, Inc. have agreed to make capital contributions of up to approximately $300 million each if required to fund the repurchase of shares from TW. BAMTech In August 2016, the Company acquired a 15% interest in BAMTech, LLC (BAMTech), an entity which holds Major League Baseball’s streaming technology and content delivery businesses, for $450 million . The Company is committed to acquire an additional 18% for $557 million in January 2017. The Company will account for its interest in BAMTech as an equity method investment.</t>
  </si>
  <si>
    <t>Segment Information (Tables)</t>
  </si>
  <si>
    <t>Equity In Income of Investees By Segment</t>
  </si>
  <si>
    <t>Equity in the income of investees is included in segment operating income as follows: Quarter Ended Nine Months Ended July 2, June 27, July 2, June 27, Media Networks Cable Networks $ 197 $ 220 $ 586 $ 685 Broadcasting (43 ) (8 ) (139 ) (55 ) Equity in the income of investees included in segment operating income 154 212 $ 447 $ 630 Vice Gain — — 332 — Other (2 ) — (3 ) — Total equity in the income of investees $ 152 $ 212 $ 776 $ 630</t>
  </si>
  <si>
    <t>Financial Information by Operating Segments</t>
  </si>
  <si>
    <t xml:space="preserve"> Quarter Ended Nine Months Ended July 2, June 27, July 2, June 27, Revenues (1) : Media Networks $ 5,906 $ 5,768 $ 18,031 $ 17,438 Parks and Resorts 4,379 4,131 12,588 11,801 Studio Entertainment 2,847 2,040 7,630 5,583 Consumer Products &amp; Interactive Media 1,145 1,162 4,241 4,131 $ 14,277 $ 13,101 $ 42,490 $ 38,953 Segment operating income (1) : Media Networks $ 2,372 $ 2,378 $ 6,083 $ 5,974 Parks and Resorts 994 922 2,599 2,293 Studio Entertainment 766 472 2,322 1,443 Consumer Products &amp; Interactive Media 324 348 1,541 1,437 $ 4,456 $ 4,120 $ 12,545 $ 11,147 (1) Studio Entertainment segment revenues and operating income include an allocation of Consumer Products &amp; Interactive Media revenues, which is meant to reflect royalties on sales of merchandise based on certain film properties. The increase to Studio Entertainment revenues and operating income and corresponding decrease to Consumer Products &amp; Interactive Media revenues and operating income totaled $131 million and $109 million for the quarters ended July 2, 2016 and June 27, 2015 , respectively, and $573 million and $387 million for the nine months ended July 2, 2016 and June 27, 2015 , respectively.</t>
  </si>
  <si>
    <t>Reconciliation of Segment Operating Income to Income before Income Taxes</t>
  </si>
  <si>
    <t>A reconciliation of segment operating income to income before income taxes is as follows: Quarter Ended Nine Months Ended July 2, June 27, July 2, June 27, Segment operating income $ 4,456 $ 4,120 $ 12,545 $ 11,147 Corporate and unallocated shared expenses (159 ) (146 ) (457 ) (441 ) Restructuring and impairment charges (44 ) — (125 ) — Interest expense, net (70 ) (12 ) (161 ) (62 ) Vice Gain — — 332 — Infinity Charge (1) — — (147 ) — Income before income taxes $ 4,183 $ 3,962 $ 11,987 $ 10,644 (1) In the second quarter of fiscal 2016, the Company decided to discontinue its Infinity console game business, which is reported in the Consumer Products &amp; Interactive Media segment, and recorded a charge primarily to write down inventory. The charge also included severance and other asset impairments. The charge was reported in Cost of products in the Condensed Consolidated Statement of Income.</t>
  </si>
  <si>
    <t>Borrowings (Tables)</t>
  </si>
  <si>
    <t>Borrowing Activity</t>
  </si>
  <si>
    <t>During the nine months ended July 2, 2016 , the Company’s borrowing activity was as follows: October 3, Borrowings Payments Other Activity July 2, Commercial paper with original maturities less than three months (1) $ 2,330 $ — $ (583 ) $ 4 $ 1,751 Commercial paper with original maturities greater than three months 100 4,051 (3,684 ) 5 472 U.S. medium-term notes 13,873 2,987 (500 ) 13 16,373 International Theme Parks borrowings (2) 319 855 — (133 ) 1,041 Foreign currency denominated debt and other (3) 714 192 (172 ) 70 804 Total $ 17,336 $ 8,085 $ (4,939 ) $ (41 ) $ 20,441 (1) Borrowings and payments are reported net. (2) The other activity is primarily the conversion of HKDL debt into equity and the impact of changes in foreign currency exchange rates. See Note 5 for further discussion of the transaction. (3) The other activity is primarily market value adjustments for debt with qualifying hedges.</t>
  </si>
  <si>
    <t>Line of Credit Facilities</t>
  </si>
  <si>
    <t>The following is a summary of the bank facilities at July 2, 2016 : Committed Capacity Capacity Used Unused Capacity Facility expiring March 2017 $ 1,500 $ — $ 1,500 Facility expiring March 2019 2,250 — 2,250 Facility expiring March 2021 2,250 — 2,250 Total $ 6,000 $ — $ 6,000</t>
  </si>
  <si>
    <t>Interest Expense, net</t>
  </si>
  <si>
    <t>Interest and investment income and interest expense are reported net in the Condensed Consolidated Statements of Income and consist of the following (net of capitalized interest): Quarter Ended Nine Months Ended July 2, June 27, July 2, June 27, Interest expense $ (88 ) $ (62 ) $ (235 ) $ (197 ) Interest and investment income 18 50 74 135 Interest expense, net $ (70 ) $ (12 ) $ (161 ) $ (62 )</t>
  </si>
  <si>
    <t>Realized Net Gains</t>
  </si>
  <si>
    <t>Realized net gains on publicly and non-publicly traded investments are as follows: Quarter Ended Nine Months Ended July 2, June 27, July 2, June 27, Publicly traded $ — $ 31 $ — $ 79 Non-publicly traded — 1 26 8 Realized net gains $ — $ 32 $ 26 $ 87</t>
  </si>
  <si>
    <t>International Theme Park Investments (Tables)</t>
  </si>
  <si>
    <t>Consolidating Balance Sheets</t>
  </si>
  <si>
    <t>Impact of Consolidating Financial Statements of International Theme Parks</t>
  </si>
  <si>
    <t>The following tables present summarized balance sheet information for the Company as of July 2, 2016 and October 3, 2015 , reflecting the impact of consolidating the International Theme Parks balance sheets. As of July 2, 2016 Before International Theme Parks Consolidation International Theme Parks and Adjustments Total Cash and cash equivalents $ 4,249 $ 978 $ 5,227 Other current assets 12,031 359 12,390 Total current assets 16,280 1,337 17,617 Investments/Advances 8,141 (4,913 ) 3,228 Parks, resorts and other property 17,775 9,090 26,865 Other assets 43,118 86 43,204 Total assets $ 85,314 $ 5,600 $ 90,914 Current portion of borrowings $ 5,312 $ — $ 5,312 Other current liabilities 11,373 1,387 12,760 Total current liabilities 16,685 1,387 18,072 Borrowings 14,088 1,041 15,129 Deferred income taxes and other long-term liabilities 9,341 226 9,567 Equity 45,200 2,946 48,146 Total liabilities and equity $ 85,314 $ 5,600 $ 90,914 As of October 3, 2015 Before International Theme Parks Consolidation International Theme Parks and Adjustments Total Cash and cash equivalents $ 3,488 $ 781 $ 4,269 Other current assets 12,237 252 12,489 Total current assets 15,725 1,033 16,758 Investments/Advances 7,505 (4,862 ) 2,643 Parks, resorts and other property 17,431 7,748 25,179 Other assets 43,540 62 43,602 Total assets $ 84,201 $ 3,981 $ 88,182 Current portion of borrowings $ 4,562 $ 1 $ 4,563 Other current liabilities 11,331 440 11,771 Total current liabilities 15,893 441 16,334 Borrowings 12,454 319 12,773 Deferred income taxes and other long-term liabilities 10,225 195 10,420 Equity 45,629 3,026 48,655 Total liabilities and equity $ 84,201 $ 3,981 $ 88,182</t>
  </si>
  <si>
    <t>Consolidating Income Statements</t>
  </si>
  <si>
    <t xml:space="preserve">The following table presents summarized income statement information of the Company for the nine months ended July 2, 2016 , reflecting the impact of consolidating the International Theme Parks income statements. Before International Theme Parks Consolidation (1) International Theme Parks and Adjustments Total Revenues $ 41,013 $ 1,477 $ 42,490 Cost and expenses (29,049 ) (1,944 ) (30,993 ) Restructuring and impairment charges (125 ) — (125 ) Interest expense, net (121 ) (40 ) (161 ) Equity in the income of investees 443 333 776 Income before income taxes 12,161 (174 ) 11,987 Income taxes (4,089 ) — (4,089 ) Net income $ 8,072 $ (174 ) $ 7,898 (1) In the nine months ended July 2, 2016 , royalty and management fees from the International Theme Parks totaling $108 million are included in Revenues, and our share of the net income/(loss) of the International Theme Parks is included in Equity in the income of investees. </t>
  </si>
  <si>
    <t>Consolidating Cash Flow Statements</t>
  </si>
  <si>
    <t>The following table presents summarized cash flow statement information of the Company for the nine months ended July 2, 2016 , reflecting the impact of consolidating the International Theme Parks cash flow statements. Before International Theme Parks Consolidation International Theme Parks and Adjustments Total Cash provided by operations $ 9,161 $ 225 $ 9,386 Investments in parks, resorts and other property (2,002 ) (1,689 ) (3,691 ) Cash (used in)/provided by other investing activities (1,353 ) 818 (535 ) Cash (used in)/provided by financing activities (4,946 ) 855 (4,091 ) Impact of exchange rates on cash and cash equivalents (99 ) (12 ) (111 ) Change in cash and cash equivalents 761 197 958 Cash and cash equivalents, beginning of period 3,488 781 4,269 Cash and cash equivalents, end of period $ 4,249 $ 978 $ 5,227</t>
  </si>
  <si>
    <t>Pension and Other Benefit Programs (Tables)</t>
  </si>
  <si>
    <t>Net Periodic Benefit Cost</t>
  </si>
  <si>
    <t>The components of net periodic benefit cost are as follows: Pension Plans Postretirement Medical Plans Quarter Ended Nine Months Ended Quarter Ended Nine Months Ended July 2, 2016 June 27, 2015 July 2, 2016 June 27, 2015 July 2, 2016 June 27, 2015 July 2, 2016 June 27, 2015 Service costs $ 80 $ 82 $ 239 $ 248 $ 2 $ 4 $ 8 $ 11 Interest costs 115 129 344 391 16 17 46 51 Expected return on plan assets (186 ) (178 ) (560 ) (534 ) (12 ) (10 ) (34 ) (29 ) Amortization of prior-year service costs 3 4 10 12 (1 ) — (1 ) (1 ) Recognized net actuarial loss 61 62 182 185 2 3 6 8 Net periodic benefit cost $ 73 $ 99 $ 215 $ 302 $ 7 $ 14 $ 25 $ 40</t>
  </si>
  <si>
    <t>Earnings Per Share (Tables)</t>
  </si>
  <si>
    <t>Reconciliation of Weighted Average Number of Common and Common Equivalent Shares Outstanding and Awards Excluded from Diluted Earnings Per Share Calculation</t>
  </si>
  <si>
    <t>A reconciliation of the weighted average number of common and common equivalent shares outstanding and Awards excluded from the diluted earnings per share calculation, as they were anti-dilutive, are as follows: Quarter Ended Nine Months Ended July 2, June 27, July 2, June 27, Shares (in millions): Weighted average number of common and common equivalent shares outstanding (basic) 1,621 1,696 1,636 1,699 Weighted average dilutive impact of Awards 10 15 11 15 Weighted average number of common and common equivalent shares outstanding (diluted) 1,631 1,711 1,647 1,714 Awards excluded from diluted earnings per share 4 — 6 5</t>
  </si>
  <si>
    <t>Equity (Tables)</t>
  </si>
  <si>
    <t>Dividends Declared</t>
  </si>
  <si>
    <t>The Company paid the following dividends in fiscal 2016 and 2015: Per Share Total Paid Payment Timing Related to Fiscal Period $0.71 $1.1 billion Fourth Quarter of Fiscal 2016 First Half 2016 $0.71 $1.2 billion Second Quarter of Fiscal 2016 Second Half 2015 $0.66 $1.1 billion Fourth Quarter of Fiscal 2015 First Half 2015 $1.15 $1.9 billion Second Quarter of Fiscal 2015 2014</t>
  </si>
  <si>
    <t>Changes in Accumulated Other Comprehensive Income (Loss), Net of Tax</t>
  </si>
  <si>
    <t>The following table summarizes the changes in each component of accumulated other comprehensive income (loss) (AOCI) including our proportional share of equity method investee amounts, net of 37% estimated tax: Unrecognized Foreign AOCI Market Value Adjustments Investments, net Cash Flow Hedges Balance at April 2, 2016 $ 9 $ 105 $ (2,415 ) $ (298 ) $ (2,599 ) Quarter Ended July 2, 2016: Unrealized gains (losses) arising during the period (7 ) (49 ) (13 ) (37 ) (106 ) Reclassifications of net (gains) losses to net income — (35 ) 41 — 6 Balance at July 2, 2016 $ 2 $ 21 $ (2,387 ) $ (335 ) $ (2,699 ) Balance at March 28, 2015 $ 30 $ 468 $ (2,118 ) $ (223 ) $ (1,843 ) Quarter Ended June 27, 2015: Unrealized gains (losses) arising during the period 9 (16 ) — 16 9 Reclassifications of net (gains) losses to net income (20 ) (93 ) 43 — (70 ) Balance at June 27, 2015 $ 19 $ 359 $ (2,075 ) $ (207 ) $ (1,904 ) Balance at October 3, 2015 $ 13 $ 334 $ (2,497 ) $ (271 ) $ (2,421 ) Nine Months Ended July 2, 2016: Unrealized gains (losses) arising during the period (11 ) (170 ) (15 ) (64 ) (260 ) Reclassifications of net (gains) losses to net income — (143 ) 125 — (18 ) Balance at July 2, 2016 $ 2 $ 21 $ (2,387 ) $ (335 ) $ (2,699 ) Balance at September 27, 2014 $ 100 $ 204 $ (2,196 ) $ (76 ) $ (1,968 ) Nine Months Ended June 27, 2015: Unrealized gains (losses) arising during the period (31 ) 343 (9 ) (131 ) 172 Reclassifications of net (gains) losses to net income (50 ) (188 ) 130 — (108 ) Balance at June 27, 2015 $ 19 $ 359 $ (2,075 ) $ (207 ) $ (1,904 )</t>
  </si>
  <si>
    <t>Details about AOCI Components Reclassified to Net Income</t>
  </si>
  <si>
    <t>Details about AOCI components reclassified to net income are as follows: Gains/(losses) in net income: Affected line item in the Condensed Consolidated Statements of Income: Quarter Ended Nine Months Ended July 2, June 27, July 2, June 27, Investments, net Interest expense, net $ — $ 31 $ — $ 79 Estimated tax Income taxes — (11 ) — (29 ) — 20 — 50 Cash flow hedges Primarily revenue 56 148 228 299 Estimated tax Income taxes (21 ) (55 ) (85 ) (111 ) 35 93 143 188 Pension and postretirement medical expense Costs and expenses (65 ) (68 ) (199 ) (206 ) Estimated tax Income taxes 24 25 74 76 (41 ) (43 ) (125 ) (130 ) Total reclassifications for the period $ (6 ) $ 70 $ 18 $ 108</t>
  </si>
  <si>
    <t>Equity-Based Compensation (Tables)</t>
  </si>
  <si>
    <t>Compensation Expense Related to Stock Options, Stock Appreciation Rights and Restricted Stock Units (RSUs)</t>
  </si>
  <si>
    <t>Compensation expense related to stock options, stock appreciation rights and restricted stock units (RSUs) is as follows: Quarter Ended Nine Months Ended July 2, June 27, July 2, June 27, Stock options/rights (1) $ 26 $ 25 $ 72 $ 77 RSUs 74 71 233 233 Total equity-based compensation expense (2) $ 100 $ 96 $ 305 $ 310 Equity-based compensation expense capitalized during the period $ 18 $ 13 $ 52 $ 42 (1) Includes stock appreciation rights. (2) Equity-based compensation expense is net of capitalized equity-based compensation and excludes amortization of previously capitalized equity-based compensation costs. During the quarter and nine months ended July 2, 2016 , amortization of previously capitalized equity-based compensation totaled $21 million and $55 million , respectively. During the quarter and nine months ended June 27, 2015 , amortization of previously capitalized equity-based compensation totaled $12 million and $30 million , respectively.</t>
  </si>
  <si>
    <t>Fair Value Measurements (Tables)</t>
  </si>
  <si>
    <t>Assets and Liabilities Measured at Fair Value</t>
  </si>
  <si>
    <t xml:space="preserve">The Company’s assets and liabilities measured at fair value are summarized in the following tables by fair value measurement Level: Fair Value Measurement at July 2, 2016 Level 1 Level 2 Level 3 Total Assets Investments $ 17 $ — $ — $ 17 Derivatives Interest rate — 192 — 192 Foreign exchange — 839 — 839 Other — 6 — 6 Liabilities Derivatives Foreign exchange — (539 ) — (539 ) Other — (9 ) — (9 ) Total recorded at fair value $ 17 $ 489 $ — $ 506 Fair value of borrowings $ — $ 19,958 $ 1,539 $ 21,497 Fair Value Measurement at October 3, 2015 Level 1 Level 2 Level 3 Total Assets Investments $ 36 $ — $ — $ 36 Derivatives Interest rate — 101 — 101 Foreign exchange — 910 — 910 Liabilities Derivatives Foreign exchange — (178 ) — (178 ) Other — (38 ) — (38 ) Other — — (96 ) (96 ) Total recorded at fair value $ 36 $ 795 $ (96 ) $ 735 Fair value of borrowings $ — $ 17,036 $ 752 $ 17,788 </t>
  </si>
  <si>
    <t>Derivative Instruments (Tables)</t>
  </si>
  <si>
    <t>Gross Fair Value of Derivative Positions</t>
  </si>
  <si>
    <t>The Company’s derivative positions measured at fair value are summarized in the following tables: As of July 2, 2016 Current Assets Other Assets Other Accrued Liabilities Other Long- Term Liabilities Derivatives designated as hedges Foreign exchange $ 295 $ 262 $ (201 ) $ (185 ) Interest rate — 192 — — Other 3 3 (7 ) (2 ) Derivatives not designated as hedges Foreign exchange 186 96 (144 ) (9 ) Gross fair value of derivatives 484 553 (352 ) (196 ) Counterparty netting (218 ) (281 ) 336 163 Cash collateral received (190 ) (80 ) — — Net derivative positions $ 76 $ 192 $ (16 ) $ (33 ) As of October 3, 2015 Current Assets Other Assets Other Accrued Liabilities Other Long- Term Liabilities Derivatives designated as hedges Foreign exchange $ 406 $ 271 $ (54 ) $ (17 ) Interest rate — 101 — — Other — — (18 ) (3 ) Derivatives not designated as hedges Foreign exchange 146 87 (102 ) (5 ) Other — — — (17 ) Gross fair value of derivatives 552 459 (174 ) (42 ) Counterparty netting (136 ) (56 ) 169 23 Cash collateral received (238 ) (191 ) — — Net derivative positions $ 178 $ 212 $ (5 ) $ (19 )</t>
  </si>
  <si>
    <t>Adjustments Related to Fair Value Hedges Included in Interest Expense, net in the Consolidated Statements of Income</t>
  </si>
  <si>
    <t>The following table summarizes adjustments related to fair value hedges included in " Interest expense, net " in the Condensed Consolidated Statements of Income. Quarter Ended Nine Months Ended July 2, June 27, July 2, June 27, Gain (loss) on interest rate swaps $ 30 $ (31 ) $ 79 $ 13 Gain (loss) on hedged borrowings (30 ) 31 (79 ) (13 )</t>
  </si>
  <si>
    <t>Net Gains or Losses Recognized in Costs and Expenses on Economic Exposures Associated with Foreign Currency Exchange Rates</t>
  </si>
  <si>
    <t>The following table summarizes the net foreign exchange gains or losses recognized on foreign currency denominated assets and liabilities and the net foreign exchange gains or losses on the foreign exchange contracts we entered into to mitigate our exposure with respect to foreign currency denominated assets and liabilities for the nine months ended July 2, 2016 and June 27, 2015 by the corresponding line item in which they are recorded in the Condensed Consolidated Statements of Income. Costs and Expenses Interest expense, net Quarter Ended: July 2, June 27, July 2, June 27, Net gains (losses) on foreign currency denominated assets and liabilities $ (75 ) $ 52 $ (2 ) $ (4 ) Net gains (losses) on foreign exchange risk management contracts not designated as hedges 52 (41 ) 1 4 Net gains (losses) $ (23 ) $ 11 $ (1 ) $ — Nine Months Ended: Net gains (losses) on foreign currency denominated assets and liabilities $ (29 ) $ (496 ) $ (7 ) $ 27 Net gains (losses) on foreign exchange risk management contracts not designated as hedges (32 ) 474 5 (25 ) Net gains (losses) $ (61 ) $ (22 ) $ (2 ) $ 2</t>
  </si>
  <si>
    <t>Equity in the Income of Investees included in Segment Operating Results (Details) - USD ($) $ in Millions</t>
  </si>
  <si>
    <t>Schedule of Equity Method Investments</t>
  </si>
  <si>
    <t>Media Networks</t>
  </si>
  <si>
    <t>Media Networks | Cable</t>
  </si>
  <si>
    <t>Media Networks | Broadcasting</t>
  </si>
  <si>
    <t>Corporate and Other</t>
  </si>
  <si>
    <t>Vice Media</t>
  </si>
  <si>
    <t>Financial Information by Operating Segments (Details) - USD ($) $ in Millions</t>
  </si>
  <si>
    <t>Segment Reporting Information</t>
  </si>
  <si>
    <t>Revenues:</t>
  </si>
  <si>
    <t>Segment operating income</t>
  </si>
  <si>
    <t>Parks and Resorts</t>
  </si>
  <si>
    <t>Studio Entertainment</t>
  </si>
  <si>
    <t>[1]</t>
  </si>
  <si>
    <t>Consumer Products and Interactive</t>
  </si>
  <si>
    <t>Studio Entertainment segment revenues and operating income include an allocation of Consumer Products &amp; Interactive Media revenues, which is meant to reflect royalties on sales of merchandise based on certain film properties. The increase to Studio Entertainment revenues and operating income and corresponding decrease to Consumer Products &amp; Interactive Media revenues and operating income totaled $131 million and $109 million for the quarters ended July 2, 2016 and June 27, 2015, respectively, and $573 million and $387 million for the nine months ended July 2, 2016 and June 27, 2015, respectively.</t>
  </si>
  <si>
    <t>Financial Information by Operating Segments- Intersegment Eliminations (Details) - USD ($) $ in Millions</t>
  </si>
  <si>
    <t>Intersegment Eliminations | Studio Entertainment</t>
  </si>
  <si>
    <t>Intersegment Eliminations | Consumer Products and Interactive</t>
  </si>
  <si>
    <t>Reconciliation of Segment Operating Income to Income before Income Taxes (Details) - USD ($) $ in Millions</t>
  </si>
  <si>
    <t>Reconciling Items for Operating Income (Loss) from Segment to Consolidated</t>
  </si>
  <si>
    <t>Corporate and unallocated shared expenses</t>
  </si>
  <si>
    <t>Vice Gain</t>
  </si>
  <si>
    <t>Business Exit Costs</t>
  </si>
  <si>
    <t>In the second quarter of fiscal 2016, the Company decided to discontinue its Infinity console game business, which is reported in the Consumer Products &amp; Interactive Media segment, and recorded a charge primarily to write down inventory. The charge also included severance and other asset impairments. The charge was reported in Cost of products in the Condensed Consolidated Statement of Income.</t>
  </si>
  <si>
    <t>Segment Information Segment Information - Additional Details (Details) - USD ($) $ in Millions</t>
  </si>
  <si>
    <t>Jan. 02, 2016</t>
  </si>
  <si>
    <t>A And E Television Networks Llc [Member]</t>
  </si>
  <si>
    <t>Equity Method Investment, Ownership Percentage</t>
  </si>
  <si>
    <t>50.00%</t>
  </si>
  <si>
    <t>11.00%</t>
  </si>
  <si>
    <t>Acquisitions - Additional Information (Details) - USD ($) $ in Millions</t>
  </si>
  <si>
    <t>May 07, 2014</t>
  </si>
  <si>
    <t>Jan. 31, 2016</t>
  </si>
  <si>
    <t>Nov. 30, 2015</t>
  </si>
  <si>
    <t>Business Acquisition And Equity Method Investments</t>
  </si>
  <si>
    <t>Maker Studios</t>
  </si>
  <si>
    <t>Cash Paid for Business Acquisition</t>
  </si>
  <si>
    <t>Earn-out Contingent on Certain Performance Targets</t>
  </si>
  <si>
    <t>Business Combination, Contingent Consideration, Liability</t>
  </si>
  <si>
    <t>Business Combination, Contingent Consideration Arrangements, Change in Amount of Contingent Consideration, Liability</t>
  </si>
  <si>
    <t>Payments to Acquire Equity Method Investments</t>
  </si>
  <si>
    <t>Vice Media | Equity Interest Held By A&amp;E</t>
  </si>
  <si>
    <t>8.00%</t>
  </si>
  <si>
    <t>20.00%</t>
  </si>
  <si>
    <t>Vice Media | Equity Interest Held By A&amp;E | Retained Investment in Subsidiary</t>
  </si>
  <si>
    <t>Business Combination, Consideration Transferred, Other</t>
  </si>
  <si>
    <t>49.90%</t>
  </si>
  <si>
    <t>Borrowing Activity (Details) $ in Millions</t>
  </si>
  <si>
    <t>Jul. 02, 2016USD ($)</t>
  </si>
  <si>
    <t>Borrowings [Roll Forward]</t>
  </si>
  <si>
    <t>Borrowings beginning balance</t>
  </si>
  <si>
    <t>Payments</t>
  </si>
  <si>
    <t>Other Activity</t>
  </si>
  <si>
    <t>Borrowings ending balance</t>
  </si>
  <si>
    <t>Commercial paper with original maturities less than three months</t>
  </si>
  <si>
    <t>Commercial paper with original maturities greater than three months</t>
  </si>
  <si>
    <t>U.S. medium-term notes</t>
  </si>
  <si>
    <t>International Theme Parks borrowings</t>
  </si>
  <si>
    <t>[2]</t>
  </si>
  <si>
    <t>Foreign currency denominated debt and other</t>
  </si>
  <si>
    <t>[3]</t>
  </si>
  <si>
    <t>Borrowings and payments are reported net.</t>
  </si>
  <si>
    <t>The other activity is primarily the conversion of HKDL debt into equity and the impact of changes in foreign currency exchange rates. See Note 5 for further discussion of the transaction.</t>
  </si>
  <si>
    <t>The other activity is primarily market value adjustments for debt with qualifying hedges.</t>
  </si>
  <si>
    <t>Borrowings Line of Credit Facilities (Details) $ in Millions</t>
  </si>
  <si>
    <t>Line of Credit Facility</t>
  </si>
  <si>
    <t>Line of Credit Facility, Maximum Borrowing Capacity</t>
  </si>
  <si>
    <t>Line of Credit Facility, Amount Outstanding</t>
  </si>
  <si>
    <t>Line of Credit Facility, Remaining Borrowing Capacity</t>
  </si>
  <si>
    <t>Existing Line of Credit 3</t>
  </si>
  <si>
    <t>Line of Credit Facility, Expiration Date</t>
  </si>
  <si>
    <t>Mar. 31,
		2017</t>
  </si>
  <si>
    <t>Existing Line of Credit 2</t>
  </si>
  <si>
    <t>Mar. 31,
		2019</t>
  </si>
  <si>
    <t>Existing Line Of Credit 1</t>
  </si>
  <si>
    <t>Mar. 31,
		2021</t>
  </si>
  <si>
    <t>Borrowings Interest Expense, net (Details) - USD ($) $ in Millions</t>
  </si>
  <si>
    <t>Interest expense</t>
  </si>
  <si>
    <t>Interest and investment income</t>
  </si>
  <si>
    <t>Borrowings Realized Gain on Investments (Details) - USD ($) $ in Millions</t>
  </si>
  <si>
    <t>Realized Net Gains on Publicly and Non-publicly Traded Investments [Abstract]</t>
  </si>
  <si>
    <t>Available-for-sale Securities, Gross Realized Gain</t>
  </si>
  <si>
    <t>Cost-method Investments, Realized Gain</t>
  </si>
  <si>
    <t>Realized Gain on Marketable Securities and Cost Method Investments, Excluding Other than Temporary Impairments, and Other Investments</t>
  </si>
  <si>
    <t>Borrowings - Additional Information (Details) - USD ($) $ in Millions</t>
  </si>
  <si>
    <t>1 Months Ended</t>
  </si>
  <si>
    <t>Jul. 31, 2016</t>
  </si>
  <si>
    <t>Line of Credit Facility, Interest Rate Description</t>
  </si>
  <si>
    <t>All of the above bank facilities allow for borrowings at LIBOR-based rates plus a spread depending on the credit default swap spread applicable to the Company’s debt, subject to a cap and floor that vary with the Company’s debt rating assigned by Moody’s Investors Service and Standard and Poor’s. The spread above LIBOR can range from 0.23% to 1.63%.</t>
  </si>
  <si>
    <t>Letters of Credit Outstanding, Amount</t>
  </si>
  <si>
    <t>Letter of Credit</t>
  </si>
  <si>
    <t>Minimum</t>
  </si>
  <si>
    <t>Variable Spread Above LIBOR</t>
  </si>
  <si>
    <t>0.23%</t>
  </si>
  <si>
    <t>Maximum</t>
  </si>
  <si>
    <t>1.63%</t>
  </si>
  <si>
    <t>U.S. medium-term notes | Subsequent Event</t>
  </si>
  <si>
    <t>Impact of Consolidating Balance Sheets of International Theme Parks (Details) - USD ($) $ in Millions</t>
  </si>
  <si>
    <t>Apr. 02, 2016</t>
  </si>
  <si>
    <t>Mar. 28, 2015</t>
  </si>
  <si>
    <t>Sep. 27, 2014</t>
  </si>
  <si>
    <t>Schedule of Condensed Consolidating Balance Sheets [Line Items]</t>
  </si>
  <si>
    <t>Cash and cash equivalents</t>
  </si>
  <si>
    <t>Investments/Advances</t>
  </si>
  <si>
    <t>Other current liabilities</t>
  </si>
  <si>
    <t>Deferred income taxes and other long-term liabilities</t>
  </si>
  <si>
    <t>Before International Theme Parks Consolidation</t>
  </si>
  <si>
    <t>International Theme Parks and Adjustments</t>
  </si>
  <si>
    <t>Impact of Consolidating Income Statements of International Theme Parks (Details) - USD ($) $ in Millions</t>
  </si>
  <si>
    <t>Schedule of Condensed Consolidating Statement of Operations [Line Items]</t>
  </si>
  <si>
    <t>Cost and expenses</t>
  </si>
  <si>
    <t>Royalties and management fees</t>
  </si>
  <si>
    <t>In the nine months ended July 2, 2016, royalty and management fees from the International Theme Parks totaling $108 million are included in Revenues, and our share of the net income/(loss) of the International Theme Parks is included in Equity in the income of investees.</t>
  </si>
  <si>
    <t>Impact of Consolidating Cash Flow Statements of International Theme Parks (Details) - USD ($) $ in Millions</t>
  </si>
  <si>
    <t>Schedule of Condensed Consolidating Statement of Cash Flows [Line Items]</t>
  </si>
  <si>
    <t>Cash (used in)/provided by other investing activities</t>
  </si>
  <si>
    <t>Cash (used in)/provided by financing activities</t>
  </si>
  <si>
    <t>International Theme Park Investments - Additional Information (Details) € / shares in Units, € in Millions, $ in Millions, ¥ in Billions</t>
  </si>
  <si>
    <t>12 Months Ended</t>
  </si>
  <si>
    <t>47 Months Ended</t>
  </si>
  <si>
    <t>Nov. 30, 2015EUR (€)€ / shares</t>
  </si>
  <si>
    <t>Sep. 30, 2015EUR (€)€ / shares</t>
  </si>
  <si>
    <t>Feb. 28, 2015EUR (€)€ / shares</t>
  </si>
  <si>
    <t>Jul. 02, 2016EUR (€)Property</t>
  </si>
  <si>
    <t>Jul. 02, 2016USD ($)Property</t>
  </si>
  <si>
    <t>Oct. 03, 2015CNY (¥)</t>
  </si>
  <si>
    <t>Oct. 03, 2015USD ($)</t>
  </si>
  <si>
    <t>Dec. 31, 2017USD ($)</t>
  </si>
  <si>
    <t>Noncontrolling Interest</t>
  </si>
  <si>
    <t>Letters of Credit Outstanding, Amount | $</t>
  </si>
  <si>
    <t>Disneyland Paris</t>
  </si>
  <si>
    <t>Effective Ownership Interest</t>
  </si>
  <si>
    <t>81.00%</t>
  </si>
  <si>
    <t>Hong Kong Disneyland Resort</t>
  </si>
  <si>
    <t>47.00%</t>
  </si>
  <si>
    <t>Variable Interest Entity, Financial or Other Support, Amount | $</t>
  </si>
  <si>
    <t>Noncontrolling Interest, Ownership Percentage by Noncontrolling Owners</t>
  </si>
  <si>
    <t>53.00%</t>
  </si>
  <si>
    <t>Shanghai Disney Resort</t>
  </si>
  <si>
    <t>43.00%</t>
  </si>
  <si>
    <t>57.00%</t>
  </si>
  <si>
    <t>Number of Hotels To Be Built | Property</t>
  </si>
  <si>
    <t>percent equity financing to fund joint venture</t>
  </si>
  <si>
    <t>67.00%</t>
  </si>
  <si>
    <t>percentage debt financing to fund joint venture</t>
  </si>
  <si>
    <t>33.00%</t>
  </si>
  <si>
    <t>Shanghai Disney Resort Management Company</t>
  </si>
  <si>
    <t>70.00%</t>
  </si>
  <si>
    <t>30.00%</t>
  </si>
  <si>
    <t>Variable Spread Above Reference Rate</t>
  </si>
  <si>
    <t>Minimum | Hong Kong Disneyland Resort</t>
  </si>
  <si>
    <t>Noncontrolling Interest, Ownership Percentage Parent Dilution Period</t>
  </si>
  <si>
    <t>16 years</t>
  </si>
  <si>
    <t>Maximum | Hong Kong Disneyland Resort</t>
  </si>
  <si>
    <t>Noncontrolling Interest, Future Ownership Percentage by Parent Upon Achieving Performance Targets</t>
  </si>
  <si>
    <t>7.00%</t>
  </si>
  <si>
    <t>Scenario, Forecast | Hong Kong Disneyland Resort</t>
  </si>
  <si>
    <t>Resort Expansion Costs | $</t>
  </si>
  <si>
    <t>Scenario, Plan | Hong Kong Disneyland Resort</t>
  </si>
  <si>
    <t>Number Of Hotels To Be Built | Property</t>
  </si>
  <si>
    <t>Intercompany Line of Credit Expiring Twenty Twenty-Three | Disneyland Paris</t>
  </si>
  <si>
    <t>Variable Interest Entity, Financial or Other Support, Amount</t>
  </si>
  <si>
    <t>Dec. 31,
		2023</t>
  </si>
  <si>
    <t>EURIBOR | Intercompany Line of Credit Expiring Twenty Twenty-Three | Disneyland Paris</t>
  </si>
  <si>
    <t>2.00%</t>
  </si>
  <si>
    <t>HIBOR | Hong Kong Disneyland Resort</t>
  </si>
  <si>
    <t>Equity Rights Offering | Disneyland Paris</t>
  </si>
  <si>
    <t>Proceeds from Issuance or Sale of Equity</t>
  </si>
  <si>
    <t>Incremental Ownership Interest by Parent</t>
  </si>
  <si>
    <t>4.00%</t>
  </si>
  <si>
    <t>Debt Conversion to Equity | Disneyland Paris</t>
  </si>
  <si>
    <t>23.00%</t>
  </si>
  <si>
    <t>Debt Instrument, Convertible, Conversion Price | € / shares</t>
  </si>
  <si>
    <t>Debt Conversion to Equity | Hong Kong Disneyland Resort</t>
  </si>
  <si>
    <t>Variable Interest Entity, Financial or Other Support, Amount from Noncontrolling Interests | $</t>
  </si>
  <si>
    <t>Variable Interest Entity debt repayment to Parent | Disneyland Paris</t>
  </si>
  <si>
    <t>Loans [Member] | Disneyland Paris</t>
  </si>
  <si>
    <t>Loans [Member] | Scenario, Plan | Hong Kong Disneyland Resort</t>
  </si>
  <si>
    <t>Loans [Member] | Scenario, Actual | Hong Kong Disneyland Resort</t>
  </si>
  <si>
    <t>Loans [Member] | Scenario, Actual | Shanghai Disney Resort</t>
  </si>
  <si>
    <t>Variable Interest Entity, Financial or Other Support, Amount from Noncontrolling Interests</t>
  </si>
  <si>
    <t>Mandatory Tender Offer | Disneyland Paris</t>
  </si>
  <si>
    <t>Business Acquisition, Share Price | € / shares</t>
  </si>
  <si>
    <t>Noncontrolling Interest, Increase from Sale of Parent Equity Interest</t>
  </si>
  <si>
    <t>Business Acquisition by Noncontrolling Owners, Share Price | € / shares</t>
  </si>
  <si>
    <t>Ownership Interest Sold by Parent</t>
  </si>
  <si>
    <t>Net Periodic Benefit Cost (Details) - USD ($) $ in Millions</t>
  </si>
  <si>
    <t>Pension Plans</t>
  </si>
  <si>
    <t>Defined Benefit Plan Disclosure [Line Items]</t>
  </si>
  <si>
    <t>Service costs</t>
  </si>
  <si>
    <t>Interest costs</t>
  </si>
  <si>
    <t>Expected return on plan assets</t>
  </si>
  <si>
    <t>Amortization of prior-year service costs</t>
  </si>
  <si>
    <t>Recognized net actuarial loss</t>
  </si>
  <si>
    <t>Net periodic benefit cost</t>
  </si>
  <si>
    <t>Postretirement Medical Plans</t>
  </si>
  <si>
    <t>Pension and Other Benefit Programs - Additional Information (Details) $ in Millions</t>
  </si>
  <si>
    <t>Defined Benefit Plan, Contributions by Employer</t>
  </si>
  <si>
    <t>Reconciliation of Weighted Average Number of Common and Common Equivalent Shares Outstanding and Awards Excluded from Diluted Earnings Per Share Calculation (Details) - shares shares in Millions</t>
  </si>
  <si>
    <t>Shares (in millions):</t>
  </si>
  <si>
    <t>Weighted average number of common and common equivalent shares outstanding (basic)</t>
  </si>
  <si>
    <t>Weighted average dilutive impact of Awards</t>
  </si>
  <si>
    <t>Weighted average number of common and common equivalent shares outstanding (diluted)</t>
  </si>
  <si>
    <t>Awards excluded from diluted earnings per share</t>
  </si>
  <si>
    <t>Equity Dividends Paid (Details) - USD ($) $ / shares in Units, $ in Billions</t>
  </si>
  <si>
    <t>Dividends Paid [Abstract]</t>
  </si>
  <si>
    <t>Common Stock, Dividends, Per Share, Cash Paid</t>
  </si>
  <si>
    <t>Dividends, Common Stock, Cash</t>
  </si>
  <si>
    <t>Changes in Accumulated Other Comprehensive Loss, Net of Tax (Details) - USD ($) $ in Millions</t>
  </si>
  <si>
    <t>Accumulated Other Comprehensive Income (Loss) [Line Items]</t>
  </si>
  <si>
    <t>AOCI, Beginning Balance</t>
  </si>
  <si>
    <t>Unrealized gains (losses) arising during the period</t>
  </si>
  <si>
    <t>Reclassifications of net (gains) losses to net income</t>
  </si>
  <si>
    <t>AOCI, Ending Balance</t>
  </si>
  <si>
    <t>Estimated tax rate</t>
  </si>
  <si>
    <t>37.00%</t>
  </si>
  <si>
    <t>Investments, net</t>
  </si>
  <si>
    <t>Cash Flow Hedges</t>
  </si>
  <si>
    <t>Unrecognized Pension and Postretirement Medical Expense</t>
  </si>
  <si>
    <t>Foreign Currency Translation and Other</t>
  </si>
  <si>
    <t>Details about AOCI Components Reclassified to Net Income (Details) - USD ($) $ in Millions</t>
  </si>
  <si>
    <t>Primarily revenue</t>
  </si>
  <si>
    <t>Reclassification out of Accumulated Other Comprehensive Income</t>
  </si>
  <si>
    <t>Gain/(loss) in net income from Investments, net | Reclassification out of Accumulated Other Comprehensive Income</t>
  </si>
  <si>
    <t>Gain/(loss) in net income from Cash flow hedges | Reclassification out of Accumulated Other Comprehensive Income</t>
  </si>
  <si>
    <t>Gain/(loss) in net income from Pension and postretirement medical expense | Reclassification out of Accumulated Other Comprehensive Income</t>
  </si>
  <si>
    <t>Primarily included in the computation of net periodic benefit cost</t>
  </si>
  <si>
    <t>Equity - Additional Information (Details) - USD ($) shares in Millions, $ in Millions</t>
  </si>
  <si>
    <t>Common stock repurchases, shares</t>
  </si>
  <si>
    <t>Remaining shares authorized for repurchase</t>
  </si>
  <si>
    <t>Available-for-sale Securities, Accumulated Gross Unrealized Gain, before Tax</t>
  </si>
  <si>
    <t>Compensation Expense Related to Stock Options, Stock Appreciation Rights and Restricted Stock Units (Details) - USD ($) $ in Millions</t>
  </si>
  <si>
    <t>Share-based Compensation Arrangement by Share-based Payment Award [Line Items]</t>
  </si>
  <si>
    <t>Stock options/rights</t>
  </si>
  <si>
    <t>RSUs</t>
  </si>
  <si>
    <t>Total equity-based compensation expense</t>
  </si>
  <si>
    <t>Equity-based compensation expense capitalized during the period</t>
  </si>
  <si>
    <t>Includes stock appreciation rights.</t>
  </si>
  <si>
    <t>Equity-based compensation expense is net of capitalized equity-based compensation and excludes amortization of previously capitalized equity-based compensation costs. During the quarter and nine months ended July 2, 2016, amortization of previously capitalized equity-based compensation totaled $21 million and $55 million, respectively. During the quarter and nine months ended June 27, 2015, amortization of previously capitalized equity-based compensation totaled $12 million and $30 million, respectively.</t>
  </si>
  <si>
    <t>Compensation Expense Related to Stock Options, Stock Appreciation Rights and Restricted Stock Units - Parenthetical (Details) - USD ($) $ in Millions</t>
  </si>
  <si>
    <t>Amortization of previously capitalized equity-based compensation</t>
  </si>
  <si>
    <t>Equity-Based Compensation - Additional Information (Details) - USD ($) $ / shares in Units, shares in Millions, $ in Millions</t>
  </si>
  <si>
    <t>Weighted average grant date fair values of options issued</t>
  </si>
  <si>
    <t>Stock Options</t>
  </si>
  <si>
    <t>Unrecognized compensation cost</t>
  </si>
  <si>
    <t>Stock compensation granted, number of shares</t>
  </si>
  <si>
    <t>Restricted Stock Units</t>
  </si>
  <si>
    <t>Commitments and Contingencies - Additional Information (Details) - USD ($) $ in Millions</t>
  </si>
  <si>
    <t>Sep. 13, 2012</t>
  </si>
  <si>
    <t>Mar. 31, 2016</t>
  </si>
  <si>
    <t>Commitments and Contingencies Disclosure [Line Items]</t>
  </si>
  <si>
    <t>Unrecognized Tax Benefits, Decrease Resulting from Current Period Tax Positions</t>
  </si>
  <si>
    <t>Unrecognized Tax Benefits</t>
  </si>
  <si>
    <t>Impact to income tax provision from change in unrecognized tax benefits</t>
  </si>
  <si>
    <t>Unrecognized tax benefits expected reduction due to resolutions of open tax matters</t>
  </si>
  <si>
    <t>Unrecognized Tax Benefits that Would Impact Effective Tax Rate</t>
  </si>
  <si>
    <t>Syndicated programming</t>
  </si>
  <si>
    <t>Long-term receivables, net of allowance for credit losses</t>
  </si>
  <si>
    <t>Mortgage Receivable</t>
  </si>
  <si>
    <t>Allowance for credit losses related to long-term receivables, percentage</t>
  </si>
  <si>
    <t>Guarantee Obligations</t>
  </si>
  <si>
    <t>Guarantor Obligations, Maximum Exposure, Undiscounted</t>
  </si>
  <si>
    <t>Remaining debt service obligation guaranteed, principal</t>
  </si>
  <si>
    <t>Minimum | Beef Products</t>
  </si>
  <si>
    <t>Loss Contingency, Damages Sought, Value</t>
  </si>
  <si>
    <t>Maximum | Beef Products</t>
  </si>
  <si>
    <t>Assets and Liabilities Measured at Fair Value (Details) - USD ($) $ in Millions</t>
  </si>
  <si>
    <t>Fair Value, Measurements, Recurring</t>
  </si>
  <si>
    <t>Fair Value, Balance Sheet Grouping, Financial Statement Captions [Line Items]</t>
  </si>
  <si>
    <t>Other Liabilities</t>
  </si>
  <si>
    <t>Fair Value, Measurements, Recurring | Interest rate</t>
  </si>
  <si>
    <t>Derivative Asset</t>
  </si>
  <si>
    <t>Fair Value, Measurements, Recurring | Foreign exchange</t>
  </si>
  <si>
    <t>Derivative Liabilities</t>
  </si>
  <si>
    <t>Fair Value, Measurements, Recurring | Other Derivative</t>
  </si>
  <si>
    <t>Fair Value, Measurements, Recurring | Level 1</t>
  </si>
  <si>
    <t>Fair Value, Measurements, Recurring | Level 1 | Interest rate</t>
  </si>
  <si>
    <t>Fair Value, Measurements, Recurring | Level 1 | Foreign exchange</t>
  </si>
  <si>
    <t>Fair Value, Measurements, Recurring | Level 1 | Other Derivative</t>
  </si>
  <si>
    <t>Fair Value, Measurements, Recurring | Level 2</t>
  </si>
  <si>
    <t>Fair Value, Measurements, Recurring | Level 2 | Interest rate</t>
  </si>
  <si>
    <t>Fair Value, Measurements, Recurring | Level 2 | Foreign exchange</t>
  </si>
  <si>
    <t>Fair Value, Measurements, Recurring | Level 2 | Other Derivative</t>
  </si>
  <si>
    <t>Fair Value, Measurements, Recurring | Level 3</t>
  </si>
  <si>
    <t>Fair Value, Measurements, Recurring | Level 3 | Interest rate</t>
  </si>
  <si>
    <t>Fair Value, Measurements, Recurring | Level 3 | Foreign exchange</t>
  </si>
  <si>
    <t>Fair Value, Measurements, Recurring | Level 3 | Other Derivative</t>
  </si>
  <si>
    <t>Estimate of Fair Value, Fair Value Disclosure</t>
  </si>
  <si>
    <t>Borrowings disclosed at fair value</t>
  </si>
  <si>
    <t>Estimate of Fair Value, Fair Value Disclosure | Level 1</t>
  </si>
  <si>
    <t>Estimate of Fair Value, Fair Value Disclosure | Level 2</t>
  </si>
  <si>
    <t>Estimate of Fair Value, Fair Value Disclosure | Level 3</t>
  </si>
  <si>
    <t>Fair Value Measurements Fair Value Measurements - Additional Information (Details) - Film Production - Level 3 $ in Millions</t>
  </si>
  <si>
    <t>Fair Value, Assets and Liabilities Measured on Recurring and Nonrecurring Basis [Line Items]</t>
  </si>
  <si>
    <t>Asset Impairment Charges</t>
  </si>
  <si>
    <t>Carrying value of the asset prior to impairment</t>
  </si>
  <si>
    <t>Gross Fair Value of Derivative Positions (Details) - USD ($) $ in Millions</t>
  </si>
  <si>
    <t>Current Assets</t>
  </si>
  <si>
    <t>Derivatives, Fair Value [Line Items]</t>
  </si>
  <si>
    <t>Derivative Asset, Fair Value, Gross Asset Including Not Subject to Master Netting Arrangement</t>
  </si>
  <si>
    <t>Derivative Asset, Counterparty Netting Offset</t>
  </si>
  <si>
    <t>Derivative Asset, Collateral, Obligation to Return Cash, Offset</t>
  </si>
  <si>
    <t>Net derivative positions</t>
  </si>
  <si>
    <t>Current Assets | Derivatives Designated as Hedges | Foreign exchange</t>
  </si>
  <si>
    <t>Current Assets | Derivatives Designated as Hedges | Interest rate</t>
  </si>
  <si>
    <t>Current Assets | Derivatives Designated as Hedges | Other Derivative</t>
  </si>
  <si>
    <t>Current Assets | Derivatives not designated as hedges | Foreign exchange</t>
  </si>
  <si>
    <t>Current Assets | Derivatives not designated as hedges | Other Derivative</t>
  </si>
  <si>
    <t>Other Assets</t>
  </si>
  <si>
    <t>Other Assets | Derivatives Designated as Hedges | Foreign exchange</t>
  </si>
  <si>
    <t>Other Assets | Derivatives Designated as Hedges | Interest rate</t>
  </si>
  <si>
    <t>Other Assets | Derivatives Designated as Hedges | Other Derivative</t>
  </si>
  <si>
    <t>Other Assets | Derivatives not designated as hedges | Foreign exchange</t>
  </si>
  <si>
    <t>Other Assets | Derivatives not designated as hedges | Other Derivative</t>
  </si>
  <si>
    <t>Other Accrued Liabilities</t>
  </si>
  <si>
    <t>Derivative Liability, Fair Value, Gross Liability Including Not Subject to Master Netting Arrangement</t>
  </si>
  <si>
    <t>Derivative Liability, Counterparty netting offset</t>
  </si>
  <si>
    <t>Derivative Liability, Collateral, Right to Reclaim Cash, Offset</t>
  </si>
  <si>
    <t>Other Accrued Liabilities | Derivatives Designated as Hedges | Foreign exchange</t>
  </si>
  <si>
    <t>Other Accrued Liabilities | Derivatives Designated as Hedges | Interest rate</t>
  </si>
  <si>
    <t>Other Accrued Liabilities | Derivatives Designated as Hedges | Other Derivative</t>
  </si>
  <si>
    <t>Other Accrued Liabilities | Derivatives not designated as hedges | Foreign exchange</t>
  </si>
  <si>
    <t>Other Accrued Liabilities | Derivatives not designated as hedges | Other Derivative</t>
  </si>
  <si>
    <t>Other Long-Term Liabilities</t>
  </si>
  <si>
    <t>Other Long-Term Liabilities | Derivatives Designated as Hedges | Foreign exchange</t>
  </si>
  <si>
    <t>Other Long-Term Liabilities | Derivatives Designated as Hedges | Interest rate</t>
  </si>
  <si>
    <t>Other Long-Term Liabilities | Derivatives Designated as Hedges | Other Derivative</t>
  </si>
  <si>
    <t>Other Long-Term Liabilities | Derivatives not designated as hedges | Foreign exchange</t>
  </si>
  <si>
    <t>Other Long-Term Liabilities | Derivatives not designated as hedges | Other Derivative</t>
  </si>
  <si>
    <t>Adjustments Related to Fair Value Hedges Included in Net Interest Expense in Consolidated Statements of Income (Details) - Interest rate - Interest Expense - USD ($) $ in Millions</t>
  </si>
  <si>
    <t>Derivative Instruments, Gain (Loss) [Line Items]</t>
  </si>
  <si>
    <t>Gain (loss) on interest rate swaps</t>
  </si>
  <si>
    <t>Gain (loss) on hedged borrowings</t>
  </si>
  <si>
    <t>Net Gains or Losses Recognized on Economic Exposures Associated With Foreign Currency Exchange Contracts (Details) - USD ($) $ in Millions</t>
  </si>
  <si>
    <t>Costs and Expenses</t>
  </si>
  <si>
    <t>Net gains (losses) on foreign currency denominated assets and liabilities</t>
  </si>
  <si>
    <t>Net gains (losses) on foreign exchange risk management contracts not designated as hedges</t>
  </si>
  <si>
    <t>Net gains (losses)</t>
  </si>
  <si>
    <t>Interest Expense</t>
  </si>
  <si>
    <t>Derivative Instruments - Additional Information (Details) - USD ($) $ in Millions</t>
  </si>
  <si>
    <t>Derivative [Line Items]</t>
  </si>
  <si>
    <t>Hedging Period for Foreign Currency Transactions, Maximum</t>
  </si>
  <si>
    <t>4 years</t>
  </si>
  <si>
    <t>Cash Flow Hedge Gain (Loss) to be Reclassified within Twelve Months</t>
  </si>
  <si>
    <t>Aggregate fair value of derivative instruments with credit-risk-related contingent features in a net liability position by counterparty</t>
  </si>
  <si>
    <t>Foreign exchange | Not Designated as Hedging Instrument</t>
  </si>
  <si>
    <t>Derivative, Notional Amount</t>
  </si>
  <si>
    <t>Interest Expense | Interest rate</t>
  </si>
  <si>
    <t>Derivative, Gain (Loss) on Derivative, Net</t>
  </si>
  <si>
    <t>Fair Value Hedging | Interest rate | Derivatives Designated as Hedges</t>
  </si>
  <si>
    <t>Cash Flow Hedging | Foreign exchange | Derivatives Designated as Hedges</t>
  </si>
  <si>
    <t>Restructuring and Impairment Charges - Additional Details (Details) - USD ($) $ in Millions</t>
  </si>
  <si>
    <t>Restructuring and Impairment Activities [Abstract]</t>
  </si>
  <si>
    <t>New Accounting Pronouncements New Accounting Pronouncements - Additional Details (Details) - USD ($) $ in Billions</t>
  </si>
  <si>
    <t>Accounting Standards Update 2016-09</t>
  </si>
  <si>
    <t>New Accounting Pronouncements or Change in Accounting Principle [Line Items]</t>
  </si>
  <si>
    <t>Excess Tax Benefit from Share-based Compensation</t>
  </si>
  <si>
    <t>Payments Related to Tax Withholding for Share-based Compensation</t>
  </si>
  <si>
    <t>Accounting Standards Update 2016-02</t>
  </si>
  <si>
    <t>Operating Leases, Future Minimum Payments Due</t>
  </si>
  <si>
    <t>Accounting Standards Update 2015-17</t>
  </si>
  <si>
    <t>Impact of Early Adoption on Deferred Tax Liabilities, Net, Noncurrent</t>
  </si>
  <si>
    <t>Subsequent Events Subsequent Events - Additional Details (Details) - USD ($) $ in Millions</t>
  </si>
  <si>
    <t>Jan. 31, 2017</t>
  </si>
  <si>
    <t>Aug. 31, 2016</t>
  </si>
  <si>
    <t>BAMTech, LLC [Member] | Subsequent Event</t>
  </si>
  <si>
    <t>Subsequent Event [Line Items]</t>
  </si>
  <si>
    <t>15.00%</t>
  </si>
  <si>
    <t>Hulu Llc</t>
  </si>
  <si>
    <t>Hulu Llc | Subsequent Event</t>
  </si>
  <si>
    <t>Additional Capital Contributions Commitment From Noncontrolling Interest</t>
  </si>
  <si>
    <t>Equity Interest Held By Time Warner | Hulu Llc | Subsequent Event</t>
  </si>
  <si>
    <t>10.00%</t>
  </si>
  <si>
    <t>Equity Securities | BAMTech, LLC [Member] | Subsequent Event</t>
  </si>
  <si>
    <t>18.00%</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_);_(&quot;€ &quot;(#,##0)" numFmtId="167"/>
    <numFmt formatCode="_(&quot;€ &quot;#,##0.00_);_(&quot;€ &quot;(#,##0.00)" numFmtId="168"/>
    <numFmt formatCode="_(&quot;¥ &quot;#,##0_);_(&quot;¥ &quot;(#,##0)" numFmtId="169"/>
    <numFmt formatCode="_(&quot;¥ &quot;#,##0.0_);_(&quot;¥ &quot;(#,##0.0)" numFmtId="170"/>
    <numFmt formatCode="_(&quot;$ &quot;#,##0.0_);_(&quot;$ &quot;(#,##0.0)" numFmtId="171"/>
    <numFmt formatCode="#,##0.0_);(#,##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c s="3" r="B3" t="s">
        <v>5</v>
      </c>
    </row>
    <row spans="1:3" r="4">
      <c s="3" r="A4" t="s">
        <v>6</v>
      </c>
      <c s="3" r="B4" t="s">
        <v>7</v>
      </c>
    </row>
    <row spans="1:3" r="5">
      <c s="3" r="A5" t="s">
        <v>8</v>
      </c>
      <c s="3" r="B5" t="s">
        <v>9</v>
      </c>
    </row>
    <row spans="1:3" r="6">
      <c s="3" r="A6" t="s">
        <v>10</v>
      </c>
      <c s="5" r="B6" t="n">
        <v>2016</v>
      </c>
    </row>
    <row spans="1:3" r="7">
      <c s="3" r="A7" t="s">
        <v>11</v>
      </c>
      <c s="4" r="B7" t="s">
        <v>12</v>
      </c>
    </row>
    <row spans="1:3" r="8">
      <c s="3" r="A8" t="s">
        <v>13</v>
      </c>
      <c s="3" r="B8" t="s">
        <v>14</v>
      </c>
    </row>
    <row spans="1:3" r="9">
      <c s="3" r="A9" t="s">
        <v>15</v>
      </c>
      <c s="3" r="B9" t="s">
        <v>16</v>
      </c>
    </row>
    <row spans="1:3" r="10">
      <c s="3" r="A10" t="s">
        <v>17</v>
      </c>
      <c s="5" r="B10" t="n">
        <v>1001039</v>
      </c>
    </row>
    <row spans="1:3" r="11">
      <c s="3" r="A11" t="s">
        <v>18</v>
      </c>
      <c s="3" r="B11" t="s">
        <v>19</v>
      </c>
    </row>
    <row spans="1:3" r="12">
      <c s="3" r="A12" t="s">
        <v>20</v>
      </c>
      <c s="3" r="B12" t="s">
        <v>21</v>
      </c>
    </row>
    <row spans="1:3" r="13">
      <c s="3" r="A13" t="s">
        <v>22</v>
      </c>
      <c s="5" r="C13" t="n">
        <v>16071011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s="1" r="A1" t="s">
        <v>121</v>
      </c>
      <c s="2" r="B1" t="s">
        <v>1</v>
      </c>
    </row>
    <row spans="1:2" r="2">
      <c s="2" r="B2" t="s">
        <v>2</v>
      </c>
    </row>
    <row spans="1:2" r="3">
      <c s="3" r="A3" t="s">
        <v>121</v>
      </c>
      <c s="3" r="B3"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spans="1:2" r="1">
      <c s="1" r="A1" t="s">
        <v>86</v>
      </c>
      <c s="2" r="B1" t="s">
        <v>1</v>
      </c>
    </row>
    <row spans="1:2" r="2">
      <c s="2" r="B2" t="s">
        <v>2</v>
      </c>
    </row>
    <row spans="1:2" r="3">
      <c s="3" r="A3" t="s">
        <v>86</v>
      </c>
      <c s="3" r="B3"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56</v>
      </c>
      <c s="2" r="B1" t="s">
        <v>1</v>
      </c>
    </row>
    <row spans="1:2" r="2">
      <c s="2" r="B2" t="s">
        <v>2</v>
      </c>
    </row>
    <row spans="1:2" r="3">
      <c s="7" r="A3" t="s">
        <v>157</v>
      </c>
    </row>
    <row spans="1:2" r="4">
      <c s="3" r="A4" t="s">
        <v>156</v>
      </c>
      <c s="3" r="B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59</v>
      </c>
      <c s="2" r="B1" t="s">
        <v>1</v>
      </c>
    </row>
    <row spans="1:2" r="2">
      <c s="2" r="B2" t="s">
        <v>2</v>
      </c>
    </row>
    <row spans="1:2" r="3">
      <c s="7" r="A3" t="s">
        <v>160</v>
      </c>
    </row>
    <row spans="1:2" r="4">
      <c s="3" r="A4" t="s">
        <v>159</v>
      </c>
      <c s="3" r="B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2</v>
      </c>
      <c s="2" r="B1" t="s">
        <v>1</v>
      </c>
    </row>
    <row spans="1:2" r="2">
      <c s="2" r="B2" t="s">
        <v>2</v>
      </c>
    </row>
    <row spans="1:2" r="3">
      <c s="7" r="A3" t="s">
        <v>163</v>
      </c>
    </row>
    <row spans="1:2" r="4">
      <c s="3" r="A4" t="s">
        <v>162</v>
      </c>
      <c s="3" r="B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90</v>
      </c>
      <c s="2" r="B1" t="s">
        <v>1</v>
      </c>
    </row>
    <row spans="1:2" r="2">
      <c s="2" r="B2" t="s">
        <v>2</v>
      </c>
    </row>
    <row spans="1:2" r="3">
      <c s="7" r="A3" t="s">
        <v>165</v>
      </c>
    </row>
    <row spans="1:2" r="4">
      <c s="3" r="A4" t="s">
        <v>90</v>
      </c>
      <c s="3" r="B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67</v>
      </c>
      <c s="2" r="B1" t="s">
        <v>1</v>
      </c>
    </row>
    <row spans="1:2" r="2">
      <c s="2" r="B2" t="s">
        <v>2</v>
      </c>
    </row>
    <row spans="1:2" r="3">
      <c s="7" r="A3" t="s">
        <v>168</v>
      </c>
    </row>
    <row spans="1:2" r="4">
      <c s="3" r="A4" t="s">
        <v>167</v>
      </c>
      <c s="3" r="B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0</v>
      </c>
      <c s="2" r="B1" t="s">
        <v>1</v>
      </c>
    </row>
    <row spans="1:2" r="2">
      <c s="2" r="B2" t="s">
        <v>2</v>
      </c>
    </row>
    <row spans="1:2" r="3">
      <c s="7" r="A3" t="s">
        <v>171</v>
      </c>
    </row>
    <row spans="1:2" r="4">
      <c s="3" r="A4" t="s">
        <v>170</v>
      </c>
      <c s="3" r="B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73</v>
      </c>
      <c s="2" r="B1" t="s">
        <v>1</v>
      </c>
    </row>
    <row spans="1:2" r="2">
      <c s="2" r="B2" t="s">
        <v>2</v>
      </c>
    </row>
    <row spans="1:2" r="3">
      <c s="7" r="A3" t="s">
        <v>174</v>
      </c>
    </row>
    <row spans="1:2" r="4">
      <c s="3" r="A4" t="s">
        <v>173</v>
      </c>
      <c s="3" r="B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76</v>
      </c>
      <c s="2" r="B1" t="s">
        <v>1</v>
      </c>
    </row>
    <row spans="1:2" r="2">
      <c s="2" r="B2" t="s">
        <v>2</v>
      </c>
    </row>
    <row spans="1:2" r="3">
      <c s="7" r="A3" t="s">
        <v>177</v>
      </c>
    </row>
    <row spans="1:2" r="4">
      <c s="3" r="A4" t="s">
        <v>176</v>
      </c>
      <c s="3" r="B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3</v>
      </c>
      <c s="2" r="B1" t="s">
        <v>24</v>
      </c>
      <c s="2" r="D1" t="s">
        <v>1</v>
      </c>
    </row>
    <row spans="1:5" r="2">
      <c s="2" r="B2" t="s">
        <v>2</v>
      </c>
      <c s="2" r="C2" t="s">
        <v>25</v>
      </c>
      <c s="2" r="D2" t="s">
        <v>2</v>
      </c>
      <c s="2" r="E2" t="s">
        <v>25</v>
      </c>
    </row>
    <row spans="1:5" r="3">
      <c s="3" r="A3" t="s">
        <v>26</v>
      </c>
      <c s="6" r="B3" t="n">
        <v>12113</v>
      </c>
      <c s="6" r="C3" t="n">
        <v>11308</v>
      </c>
      <c s="6" r="D3" t="n">
        <v>35906</v>
      </c>
      <c s="6" r="E3" t="n">
        <v>32587</v>
      </c>
    </row>
    <row spans="1:5" r="4">
      <c s="3" r="A4" t="s">
        <v>27</v>
      </c>
      <c s="5" r="B4" t="n">
        <v>2164</v>
      </c>
      <c s="5" r="C4" t="n">
        <v>1793</v>
      </c>
      <c s="5" r="D4" t="n">
        <v>6584</v>
      </c>
      <c s="5" r="E4" t="n">
        <v>6366</v>
      </c>
    </row>
    <row spans="1:5" r="5">
      <c s="3" r="A5" t="s">
        <v>28</v>
      </c>
      <c s="5" r="B5" t="n">
        <v>14277</v>
      </c>
      <c s="5" r="C5" t="n">
        <v>13101</v>
      </c>
      <c s="5" r="D5" t="n">
        <v>42490</v>
      </c>
      <c s="5" r="E5" t="n">
        <v>38953</v>
      </c>
    </row>
    <row spans="1:5" r="6">
      <c s="3" r="A6" t="s">
        <v>29</v>
      </c>
      <c s="5" r="B6" t="n">
        <v>-5946</v>
      </c>
      <c s="5" r="C6" t="n">
        <v>-5547</v>
      </c>
      <c s="5" r="D6" t="n">
        <v>-18568</v>
      </c>
      <c s="5" r="E6" t="n">
        <v>-17224</v>
      </c>
    </row>
    <row spans="1:5" r="7">
      <c s="3" r="A7" t="s">
        <v>30</v>
      </c>
      <c s="5" r="B7" t="n">
        <v>-1255</v>
      </c>
      <c s="5" r="C7" t="n">
        <v>-1116</v>
      </c>
      <c s="5" r="D7" t="n">
        <v>-4120</v>
      </c>
      <c s="5" r="E7" t="n">
        <v>-3785</v>
      </c>
    </row>
    <row spans="1:5" r="8">
      <c s="3" r="A8" t="s">
        <v>31</v>
      </c>
      <c s="5" r="B8" t="n">
        <v>-2305</v>
      </c>
      <c s="5" r="C8" t="n">
        <v>-2101</v>
      </c>
      <c s="5" r="D8" t="n">
        <v>-6467</v>
      </c>
      <c s="5" r="E8" t="n">
        <v>-6117</v>
      </c>
    </row>
    <row spans="1:5" r="9">
      <c s="3" r="A9" t="s">
        <v>32</v>
      </c>
      <c s="5" r="B9" t="n">
        <v>-626</v>
      </c>
      <c s="5" r="C9" t="n">
        <v>-575</v>
      </c>
      <c s="5" r="D9" t="n">
        <v>-1838</v>
      </c>
      <c s="5" r="E9" t="n">
        <v>-1751</v>
      </c>
    </row>
    <row spans="1:5" r="10">
      <c s="3" r="A10" t="s">
        <v>33</v>
      </c>
      <c s="5" r="B10" t="n">
        <v>-10132</v>
      </c>
      <c s="5" r="C10" t="n">
        <v>-9339</v>
      </c>
      <c s="5" r="D10" t="n">
        <v>-30993</v>
      </c>
      <c s="5" r="E10" t="n">
        <v>-28877</v>
      </c>
    </row>
    <row spans="1:5" r="11">
      <c s="3" r="A11" t="s">
        <v>34</v>
      </c>
      <c s="5" r="B11" t="n">
        <v>-44</v>
      </c>
      <c s="5" r="C11" t="n">
        <v>0</v>
      </c>
      <c s="5" r="D11" t="n">
        <v>-125</v>
      </c>
      <c s="5" r="E11" t="n">
        <v>0</v>
      </c>
    </row>
    <row spans="1:5" r="12">
      <c s="3" r="A12" t="s">
        <v>35</v>
      </c>
      <c s="5" r="B12" t="n">
        <v>-70</v>
      </c>
      <c s="5" r="C12" t="n">
        <v>-12</v>
      </c>
      <c s="5" r="D12" t="n">
        <v>-161</v>
      </c>
      <c s="5" r="E12" t="n">
        <v>-62</v>
      </c>
    </row>
    <row spans="1:5" r="13">
      <c s="3" r="A13" t="s">
        <v>36</v>
      </c>
      <c s="5" r="B13" t="n">
        <v>152</v>
      </c>
      <c s="5" r="C13" t="n">
        <v>212</v>
      </c>
      <c s="5" r="D13" t="n">
        <v>776</v>
      </c>
      <c s="5" r="E13" t="n">
        <v>630</v>
      </c>
    </row>
    <row spans="1:5" r="14">
      <c s="3" r="A14" t="s">
        <v>37</v>
      </c>
      <c s="5" r="B14" t="n">
        <v>4183</v>
      </c>
      <c s="5" r="C14" t="n">
        <v>3962</v>
      </c>
      <c s="5" r="D14" t="n">
        <v>11987</v>
      </c>
      <c s="5" r="E14" t="n">
        <v>10644</v>
      </c>
    </row>
    <row spans="1:5" r="15">
      <c s="3" r="A15" t="s">
        <v>38</v>
      </c>
      <c s="5" r="B15" t="n">
        <v>-1471</v>
      </c>
      <c s="5" r="C15" t="n">
        <v>-1323</v>
      </c>
      <c s="5" r="D15" t="n">
        <v>-4089</v>
      </c>
      <c s="5" r="E15" t="n">
        <v>-3533</v>
      </c>
    </row>
    <row spans="1:5" r="16">
      <c s="3" r="A16" t="s">
        <v>39</v>
      </c>
      <c s="5" r="B16" t="n">
        <v>2712</v>
      </c>
      <c s="5" r="C16" t="n">
        <v>2639</v>
      </c>
      <c s="5" r="D16" t="n">
        <v>7898</v>
      </c>
      <c s="5" r="E16" t="n">
        <v>7111</v>
      </c>
    </row>
    <row spans="1:5" r="17">
      <c s="3" r="A17" t="s">
        <v>40</v>
      </c>
      <c s="5" r="B17" t="n">
        <v>-115</v>
      </c>
      <c s="5" r="C17" t="n">
        <v>-156</v>
      </c>
      <c s="5" r="D17" t="n">
        <v>-278</v>
      </c>
      <c s="5" r="E17" t="n">
        <v>-338</v>
      </c>
    </row>
    <row spans="1:5" r="18">
      <c s="3" r="A18" t="s">
        <v>41</v>
      </c>
      <c s="6" r="B18" t="n">
        <v>2597</v>
      </c>
      <c s="6" r="C18" t="n">
        <v>2483</v>
      </c>
      <c s="6" r="D18" t="n">
        <v>7620</v>
      </c>
      <c s="6" r="E18" t="n">
        <v>6773</v>
      </c>
    </row>
    <row spans="1:5" r="19">
      <c s="7" r="A19" t="s">
        <v>42</v>
      </c>
    </row>
    <row spans="1:5" r="20">
      <c s="3" r="A20" t="s">
        <v>43</v>
      </c>
      <c s="8" r="B20" t="n">
        <v>1.59</v>
      </c>
      <c s="8" r="C20" t="n">
        <v>1.45</v>
      </c>
      <c s="8" r="D20" t="n">
        <v>4.63</v>
      </c>
      <c s="8" r="E20" t="n">
        <v>3.95</v>
      </c>
    </row>
    <row spans="1:5" r="21">
      <c s="3" r="A21" t="s">
        <v>44</v>
      </c>
      <c s="8" r="B21" t="n">
        <v>1.6</v>
      </c>
      <c s="8" r="C21" t="n">
        <v>1.46</v>
      </c>
      <c s="8" r="D21" t="n">
        <v>4.66</v>
      </c>
      <c s="8" r="E21" t="n">
        <v>3.99</v>
      </c>
    </row>
    <row spans="1:5" r="22">
      <c s="7" r="A22" t="s">
        <v>45</v>
      </c>
    </row>
    <row spans="1:5" r="23">
      <c s="3" r="A23" t="s">
        <v>46</v>
      </c>
      <c s="5" r="B23" t="n">
        <v>1631</v>
      </c>
      <c s="5" r="C23" t="n">
        <v>1711</v>
      </c>
      <c s="5" r="D23" t="n">
        <v>1647</v>
      </c>
      <c s="5" r="E23" t="n">
        <v>1714</v>
      </c>
    </row>
    <row spans="1:5" r="24">
      <c s="3" r="A24" t="s">
        <v>47</v>
      </c>
      <c s="5" r="B24" t="n">
        <v>1621</v>
      </c>
      <c s="5" r="C24" t="n">
        <v>1696</v>
      </c>
      <c s="5" r="D24" t="n">
        <v>1636</v>
      </c>
      <c s="5" r="E24" t="n">
        <v>1699</v>
      </c>
    </row>
    <row spans="1:5" r="25">
      <c s="3" r="A25" t="s">
        <v>48</v>
      </c>
      <c s="8" r="B25" t="n">
        <v>0.71</v>
      </c>
      <c s="8" r="C25" t="n">
        <v>0.66</v>
      </c>
      <c s="8" r="D25" t="n">
        <v>1.42</v>
      </c>
      <c s="8" r="E25" t="n">
        <v>1.8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79</v>
      </c>
      <c s="2" r="B1" t="s">
        <v>1</v>
      </c>
    </row>
    <row spans="1:2" r="2">
      <c s="2" r="B2" t="s">
        <v>2</v>
      </c>
    </row>
    <row spans="1:2" r="3">
      <c s="7" r="A3" t="s">
        <v>180</v>
      </c>
    </row>
    <row spans="1:2" r="4">
      <c s="3" r="A4" t="s">
        <v>181</v>
      </c>
      <c s="3" r="B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83</v>
      </c>
      <c s="2" r="B1" t="s">
        <v>1</v>
      </c>
    </row>
    <row spans="1:2" r="2">
      <c s="2" r="B2" t="s">
        <v>2</v>
      </c>
    </row>
    <row spans="1:2" r="3">
      <c s="7" r="A3" t="s">
        <v>184</v>
      </c>
    </row>
    <row spans="1:2" r="4">
      <c s="3" r="A4" t="s">
        <v>183</v>
      </c>
      <c s="3" r="B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86</v>
      </c>
      <c s="2" r="B1" t="s">
        <v>1</v>
      </c>
    </row>
    <row spans="1:2" r="2">
      <c s="2" r="B2" t="s">
        <v>2</v>
      </c>
    </row>
    <row spans="1:2" r="3">
      <c s="7" r="A3" t="s">
        <v>187</v>
      </c>
    </row>
    <row spans="1:2" r="4">
      <c s="3" r="A4" t="s">
        <v>188</v>
      </c>
      <c s="3" r="B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s="1" r="A1" t="s">
        <v>190</v>
      </c>
      <c s="2" r="B1" t="s">
        <v>1</v>
      </c>
    </row>
    <row spans="1:2" r="2">
      <c s="2" r="B2" t="s">
        <v>2</v>
      </c>
    </row>
    <row spans="1:2" r="3">
      <c s="3" r="A3" t="s">
        <v>191</v>
      </c>
      <c s="3" r="B3" t="s">
        <v>192</v>
      </c>
    </row>
    <row spans="1:2" r="4">
      <c s="3" r="A4" t="s">
        <v>193</v>
      </c>
      <c s="3" r="B4" t="s">
        <v>194</v>
      </c>
    </row>
    <row spans="1:2" r="5">
      <c s="3" r="A5" t="s">
        <v>195</v>
      </c>
      <c s="3" r="B5"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6"/>
    <col customWidth="1" max="2" min="2" width="80"/>
  </cols>
  <sheetData>
    <row spans="1:2" r="1">
      <c s="1" r="A1" t="s">
        <v>197</v>
      </c>
      <c s="2" r="B1" t="s">
        <v>1</v>
      </c>
    </row>
    <row spans="1:2" r="2">
      <c s="2" r="B2" t="s">
        <v>2</v>
      </c>
    </row>
    <row spans="1:2" r="3">
      <c s="3" r="A3" t="s">
        <v>198</v>
      </c>
      <c s="3" r="B3" t="s">
        <v>199</v>
      </c>
    </row>
    <row spans="1:2" r="4">
      <c s="3" r="A4" t="s">
        <v>200</v>
      </c>
      <c s="3" r="B4" t="s">
        <v>201</v>
      </c>
    </row>
    <row spans="1:2" r="5">
      <c s="3" r="A5" t="s">
        <v>202</v>
      </c>
      <c s="3" r="B5" t="s">
        <v>203</v>
      </c>
    </row>
    <row spans="1:2" r="6">
      <c s="3" r="A6" t="s">
        <v>204</v>
      </c>
      <c s="3" r="B6"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s="1" r="A1" t="s">
        <v>206</v>
      </c>
      <c s="2" r="B1" t="s">
        <v>1</v>
      </c>
    </row>
    <row spans="1:2" r="2">
      <c s="2" r="B2" t="s">
        <v>2</v>
      </c>
    </row>
    <row spans="1:2" r="3">
      <c s="3" r="A3" t="s">
        <v>207</v>
      </c>
    </row>
    <row spans="1:2" r="4">
      <c s="3" r="A4" t="s">
        <v>208</v>
      </c>
      <c s="3" r="B4" t="s">
        <v>209</v>
      </c>
    </row>
    <row spans="1:2" r="5">
      <c s="3" r="A5" t="s">
        <v>210</v>
      </c>
    </row>
    <row spans="1:2" r="6">
      <c s="3" r="A6" t="s">
        <v>208</v>
      </c>
      <c s="3" r="B6" t="s">
        <v>211</v>
      </c>
    </row>
    <row spans="1:2" r="7">
      <c s="3" r="A7" t="s">
        <v>212</v>
      </c>
    </row>
    <row spans="1:2" r="8">
      <c s="3" r="A8" t="s">
        <v>208</v>
      </c>
      <c s="3" r="B8"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4</v>
      </c>
      <c s="2" r="B1" t="s">
        <v>1</v>
      </c>
    </row>
    <row spans="1:2" r="2">
      <c s="2" r="B2" t="s">
        <v>2</v>
      </c>
    </row>
    <row spans="1:2" r="3">
      <c s="7" r="A3" t="s">
        <v>160</v>
      </c>
    </row>
    <row spans="1:2" r="4">
      <c s="3" r="A4" t="s">
        <v>215</v>
      </c>
      <c s="3" r="B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7</v>
      </c>
      <c s="2" r="B1" t="s">
        <v>1</v>
      </c>
    </row>
    <row spans="1:2" r="2">
      <c s="2" r="B2" t="s">
        <v>2</v>
      </c>
    </row>
    <row spans="1:2" r="3">
      <c s="7" r="A3" t="s">
        <v>163</v>
      </c>
    </row>
    <row spans="1:2" r="4">
      <c s="3" r="A4" t="s">
        <v>218</v>
      </c>
      <c s="3" r="B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s="1" r="A1" t="s">
        <v>220</v>
      </c>
      <c s="2" r="B1" t="s">
        <v>1</v>
      </c>
    </row>
    <row spans="1:2" r="2">
      <c s="2" r="B2" t="s">
        <v>2</v>
      </c>
    </row>
    <row spans="1:2" r="3">
      <c s="7" r="A3" t="s">
        <v>165</v>
      </c>
    </row>
    <row spans="1:2" r="4">
      <c s="3" r="A4" t="s">
        <v>221</v>
      </c>
      <c s="3" r="B4" t="s">
        <v>222</v>
      </c>
    </row>
    <row spans="1:2" r="5">
      <c s="3" r="A5" t="s">
        <v>223</v>
      </c>
      <c s="3" r="B5" t="s">
        <v>224</v>
      </c>
    </row>
    <row spans="1:2" r="6">
      <c s="3" r="A6" t="s">
        <v>225</v>
      </c>
      <c s="3" r="B6"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7</v>
      </c>
      <c s="2" r="B1" t="s">
        <v>1</v>
      </c>
    </row>
    <row spans="1:2" r="2">
      <c s="2" r="B2" t="s">
        <v>2</v>
      </c>
    </row>
    <row spans="1:2" r="3">
      <c s="7" r="A3" t="s">
        <v>168</v>
      </c>
    </row>
    <row spans="1:2" r="4">
      <c s="3" r="A4" t="s">
        <v>228</v>
      </c>
      <c s="3" r="B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9</v>
      </c>
      <c s="2" r="B1" t="s">
        <v>24</v>
      </c>
      <c s="2" r="D1" t="s">
        <v>1</v>
      </c>
    </row>
    <row spans="1:5" r="2">
      <c s="2" r="B2" t="s">
        <v>2</v>
      </c>
      <c s="2" r="C2" t="s">
        <v>25</v>
      </c>
      <c s="2" r="D2" t="s">
        <v>2</v>
      </c>
      <c s="2" r="E2" t="s">
        <v>25</v>
      </c>
    </row>
    <row spans="1:5" r="3">
      <c s="3" r="A3" t="s">
        <v>39</v>
      </c>
      <c s="6" r="B3" t="n">
        <v>2712</v>
      </c>
      <c s="6" r="C3" t="n">
        <v>2639</v>
      </c>
      <c s="6" r="D3" t="n">
        <v>7898</v>
      </c>
      <c s="6" r="E3" t="n">
        <v>7111</v>
      </c>
    </row>
    <row spans="1:5" r="4">
      <c s="7" r="A4" t="s">
        <v>50</v>
      </c>
    </row>
    <row spans="1:5" r="5">
      <c s="3" r="A5" t="s">
        <v>51</v>
      </c>
      <c s="5" r="B5" t="n">
        <v>-7</v>
      </c>
      <c s="5" r="C5" t="n">
        <v>-11</v>
      </c>
      <c s="5" r="D5" t="n">
        <v>-11</v>
      </c>
      <c s="5" r="E5" t="n">
        <v>-81</v>
      </c>
    </row>
    <row spans="1:5" r="6">
      <c s="3" r="A6" t="s">
        <v>52</v>
      </c>
      <c s="5" r="B6" t="n">
        <v>-84</v>
      </c>
      <c s="5" r="C6" t="n">
        <v>-109</v>
      </c>
      <c s="5" r="D6" t="n">
        <v>-313</v>
      </c>
      <c s="5" r="E6" t="n">
        <v>155</v>
      </c>
    </row>
    <row spans="1:5" r="7">
      <c s="3" r="A7" t="s">
        <v>53</v>
      </c>
      <c s="5" r="B7" t="n">
        <v>28</v>
      </c>
      <c s="5" r="C7" t="n">
        <v>43</v>
      </c>
      <c s="5" r="D7" t="n">
        <v>110</v>
      </c>
      <c s="5" r="E7" t="n">
        <v>121</v>
      </c>
    </row>
    <row spans="1:5" r="8">
      <c s="3" r="A8" t="s">
        <v>54</v>
      </c>
      <c s="5" r="B8" t="n">
        <v>-84</v>
      </c>
      <c s="5" r="C8" t="n">
        <v>20</v>
      </c>
      <c s="5" r="D8" t="n">
        <v>-143</v>
      </c>
      <c s="5" r="E8" t="n">
        <v>-159</v>
      </c>
    </row>
    <row spans="1:5" r="9">
      <c s="3" r="A9" t="s">
        <v>55</v>
      </c>
      <c s="5" r="B9" t="n">
        <v>-147</v>
      </c>
      <c s="5" r="C9" t="n">
        <v>-57</v>
      </c>
      <c s="5" r="D9" t="n">
        <v>-357</v>
      </c>
      <c s="5" r="E9" t="n">
        <v>36</v>
      </c>
    </row>
    <row spans="1:5" r="10">
      <c s="3" r="A10" t="s">
        <v>56</v>
      </c>
      <c s="5" r="B10" t="n">
        <v>2565</v>
      </c>
      <c s="5" r="C10" t="n">
        <v>2582</v>
      </c>
      <c s="5" r="D10" t="n">
        <v>7541</v>
      </c>
      <c s="5" r="E10" t="n">
        <v>7147</v>
      </c>
    </row>
    <row spans="1:5" r="11">
      <c s="3" r="A11" t="s">
        <v>40</v>
      </c>
      <c s="5" r="B11" t="n">
        <v>-115</v>
      </c>
      <c s="5" r="C11" t="n">
        <v>-156</v>
      </c>
      <c s="5" r="D11" t="n">
        <v>-278</v>
      </c>
      <c s="5" r="E11" t="n">
        <v>-338</v>
      </c>
    </row>
    <row spans="1:5" r="12">
      <c s="3" r="A12" t="s">
        <v>57</v>
      </c>
      <c s="5" r="B12" t="n">
        <v>47</v>
      </c>
      <c s="5" r="C12" t="n">
        <v>-4</v>
      </c>
      <c s="5" r="D12" t="n">
        <v>79</v>
      </c>
      <c s="5" r="E12" t="n">
        <v>28</v>
      </c>
    </row>
    <row spans="1:5" r="13">
      <c s="3" r="A13" t="s">
        <v>58</v>
      </c>
      <c s="6" r="B13" t="n">
        <v>2497</v>
      </c>
      <c s="6" r="C13" t="n">
        <v>2422</v>
      </c>
      <c s="6" r="D13" t="n">
        <v>7342</v>
      </c>
      <c s="6" r="E13" t="n">
        <v>683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30</v>
      </c>
      <c s="2" r="B1" t="s">
        <v>1</v>
      </c>
    </row>
    <row spans="1:2" r="2">
      <c s="2" r="B2" t="s">
        <v>2</v>
      </c>
    </row>
    <row spans="1:2" r="3">
      <c s="7" r="A3" t="s">
        <v>174</v>
      </c>
    </row>
    <row spans="1:2" r="4">
      <c s="3" r="A4" t="s">
        <v>231</v>
      </c>
      <c s="3" r="B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33</v>
      </c>
      <c s="2" r="B1" t="s">
        <v>1</v>
      </c>
    </row>
    <row spans="1:2" r="2">
      <c s="2" r="B2" t="s">
        <v>2</v>
      </c>
    </row>
    <row spans="1:2" r="3">
      <c s="7" r="A3" t="s">
        <v>177</v>
      </c>
    </row>
    <row spans="1:2" r="4">
      <c s="3" r="A4" t="s">
        <v>234</v>
      </c>
      <c s="3" r="B4" t="s">
        <v>235</v>
      </c>
    </row>
    <row spans="1:2" r="5">
      <c s="3" r="A5" t="s">
        <v>236</v>
      </c>
      <c s="3" r="B5" t="s">
        <v>237</v>
      </c>
    </row>
    <row spans="1:2" r="6">
      <c s="3" r="A6" t="s">
        <v>238</v>
      </c>
      <c s="3" r="B6"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0</v>
      </c>
      <c s="2" r="B1" t="s">
        <v>24</v>
      </c>
      <c s="2" r="D1" t="s">
        <v>1</v>
      </c>
    </row>
    <row spans="1:5" r="2">
      <c s="2" r="B2" t="s">
        <v>2</v>
      </c>
      <c s="2" r="C2" t="s">
        <v>25</v>
      </c>
      <c s="2" r="D2" t="s">
        <v>2</v>
      </c>
      <c s="2" r="E2" t="s">
        <v>25</v>
      </c>
    </row>
    <row spans="1:5" r="3">
      <c s="7" r="A3" t="s">
        <v>241</v>
      </c>
    </row>
    <row spans="1:5" r="4">
      <c s="3" r="A4" t="s">
        <v>36</v>
      </c>
      <c s="6" r="B4" t="n">
        <v>152</v>
      </c>
      <c s="6" r="C4" t="n">
        <v>212</v>
      </c>
      <c s="6" r="D4" t="n">
        <v>776</v>
      </c>
      <c s="6" r="E4" t="n">
        <v>630</v>
      </c>
    </row>
    <row spans="1:5" r="5">
      <c s="3" r="A5" t="s">
        <v>242</v>
      </c>
    </row>
    <row spans="1:5" r="6">
      <c s="7" r="A6" t="s">
        <v>241</v>
      </c>
    </row>
    <row spans="1:5" r="7">
      <c s="3" r="A7" t="s">
        <v>36</v>
      </c>
      <c s="5" r="B7" t="n">
        <v>154</v>
      </c>
      <c s="5" r="C7" t="n">
        <v>212</v>
      </c>
      <c s="5" r="D7" t="n">
        <v>447</v>
      </c>
      <c s="5" r="E7" t="n">
        <v>630</v>
      </c>
    </row>
    <row spans="1:5" r="8">
      <c s="3" r="A8" t="s">
        <v>243</v>
      </c>
    </row>
    <row spans="1:5" r="9">
      <c s="7" r="A9" t="s">
        <v>241</v>
      </c>
    </row>
    <row spans="1:5" r="10">
      <c s="3" r="A10" t="s">
        <v>36</v>
      </c>
      <c s="5" r="B10" t="n">
        <v>197</v>
      </c>
      <c s="5" r="C10" t="n">
        <v>220</v>
      </c>
      <c s="5" r="D10" t="n">
        <v>586</v>
      </c>
      <c s="5" r="E10" t="n">
        <v>685</v>
      </c>
    </row>
    <row spans="1:5" r="11">
      <c s="3" r="A11" t="s">
        <v>244</v>
      </c>
    </row>
    <row spans="1:5" r="12">
      <c s="7" r="A12" t="s">
        <v>241</v>
      </c>
    </row>
    <row spans="1:5" r="13">
      <c s="3" r="A13" t="s">
        <v>36</v>
      </c>
      <c s="5" r="B13" t="n">
        <v>-43</v>
      </c>
      <c s="5" r="C13" t="n">
        <v>-8</v>
      </c>
      <c s="5" r="D13" t="n">
        <v>-139</v>
      </c>
      <c s="5" r="E13" t="n">
        <v>-55</v>
      </c>
    </row>
    <row spans="1:5" r="14">
      <c s="3" r="A14" t="s">
        <v>245</v>
      </c>
    </row>
    <row spans="1:5" r="15">
      <c s="7" r="A15" t="s">
        <v>241</v>
      </c>
    </row>
    <row spans="1:5" r="16">
      <c s="3" r="A16" t="s">
        <v>36</v>
      </c>
      <c s="5" r="B16" t="n">
        <v>-2</v>
      </c>
      <c s="5" r="C16" t="n">
        <v>0</v>
      </c>
      <c s="5" r="D16" t="n">
        <v>-3</v>
      </c>
      <c s="5" r="E16" t="n">
        <v>0</v>
      </c>
    </row>
    <row spans="1:5" r="17">
      <c s="3" r="A17" t="s">
        <v>246</v>
      </c>
    </row>
    <row spans="1:5" r="18">
      <c s="7" r="A18" t="s">
        <v>241</v>
      </c>
    </row>
    <row spans="1:5" r="19">
      <c s="3" r="A19" t="s">
        <v>36</v>
      </c>
      <c s="6" r="B19" t="n">
        <v>0</v>
      </c>
      <c s="6" r="C19" t="n">
        <v>0</v>
      </c>
      <c s="6" r="D19" t="n">
        <v>332</v>
      </c>
      <c s="6" r="E19"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14"/>
    <col customWidth="1" max="5" min="5" width="15"/>
    <col customWidth="1" max="6" min="6" width="14"/>
  </cols>
  <sheetData>
    <row spans="1:6" r="1">
      <c s="1" r="A1" t="s">
        <v>247</v>
      </c>
      <c s="2" r="C1" t="s">
        <v>24</v>
      </c>
      <c s="2" r="E1" t="s">
        <v>1</v>
      </c>
    </row>
    <row spans="1:6" r="2">
      <c s="2" r="C2" t="s">
        <v>2</v>
      </c>
      <c s="2" r="D2" t="s">
        <v>25</v>
      </c>
      <c s="2" r="E2" t="s">
        <v>2</v>
      </c>
      <c s="2" r="F2" t="s">
        <v>25</v>
      </c>
    </row>
    <row spans="1:6" r="3">
      <c s="7" r="A3" t="s">
        <v>248</v>
      </c>
    </row>
    <row spans="1:6" r="4">
      <c s="3" r="A4" t="s">
        <v>249</v>
      </c>
      <c s="6" r="C4" t="n">
        <v>14277</v>
      </c>
      <c s="6" r="D4" t="n">
        <v>13101</v>
      </c>
      <c s="6" r="E4" t="n">
        <v>42490</v>
      </c>
      <c s="6" r="F4" t="n">
        <v>38953</v>
      </c>
    </row>
    <row spans="1:6" r="5">
      <c s="3" r="A5" t="s">
        <v>250</v>
      </c>
      <c s="5" r="C5" t="n">
        <v>4456</v>
      </c>
      <c s="5" r="D5" t="n">
        <v>4120</v>
      </c>
      <c s="5" r="E5" t="n">
        <v>12545</v>
      </c>
      <c s="5" r="F5" t="n">
        <v>11147</v>
      </c>
    </row>
    <row spans="1:6" r="6">
      <c s="3" r="A6" t="s">
        <v>242</v>
      </c>
    </row>
    <row spans="1:6" r="7">
      <c s="7" r="A7" t="s">
        <v>248</v>
      </c>
    </row>
    <row spans="1:6" r="8">
      <c s="3" r="A8" t="s">
        <v>249</v>
      </c>
      <c s="5" r="C8" t="n">
        <v>5906</v>
      </c>
      <c s="5" r="D8" t="n">
        <v>5768</v>
      </c>
      <c s="5" r="E8" t="n">
        <v>18031</v>
      </c>
      <c s="5" r="F8" t="n">
        <v>17438</v>
      </c>
    </row>
    <row spans="1:6" r="9">
      <c s="3" r="A9" t="s">
        <v>250</v>
      </c>
      <c s="5" r="C9" t="n">
        <v>2372</v>
      </c>
      <c s="5" r="D9" t="n">
        <v>2378</v>
      </c>
      <c s="5" r="E9" t="n">
        <v>6083</v>
      </c>
      <c s="5" r="F9" t="n">
        <v>5974</v>
      </c>
    </row>
    <row spans="1:6" r="10">
      <c s="3" r="A10" t="s">
        <v>251</v>
      </c>
    </row>
    <row spans="1:6" r="11">
      <c s="7" r="A11" t="s">
        <v>248</v>
      </c>
    </row>
    <row spans="1:6" r="12">
      <c s="3" r="A12" t="s">
        <v>249</v>
      </c>
      <c s="5" r="C12" t="n">
        <v>4379</v>
      </c>
      <c s="5" r="D12" t="n">
        <v>4131</v>
      </c>
      <c s="5" r="E12" t="n">
        <v>12588</v>
      </c>
      <c s="5" r="F12" t="n">
        <v>11801</v>
      </c>
    </row>
    <row spans="1:6" r="13">
      <c s="3" r="A13" t="s">
        <v>250</v>
      </c>
      <c s="5" r="C13" t="n">
        <v>994</v>
      </c>
      <c s="5" r="D13" t="n">
        <v>922</v>
      </c>
      <c s="5" r="E13" t="n">
        <v>2599</v>
      </c>
      <c s="5" r="F13" t="n">
        <v>2293</v>
      </c>
    </row>
    <row spans="1:6" r="14">
      <c s="3" r="A14" t="s">
        <v>252</v>
      </c>
    </row>
    <row spans="1:6" r="15">
      <c s="7" r="A15" t="s">
        <v>248</v>
      </c>
    </row>
    <row spans="1:6" r="16">
      <c s="3" r="A16" t="s">
        <v>249</v>
      </c>
      <c s="3" r="B16" t="s">
        <v>253</v>
      </c>
      <c s="5" r="C16" t="n">
        <v>2847</v>
      </c>
      <c s="5" r="D16" t="n">
        <v>2040</v>
      </c>
      <c s="5" r="E16" t="n">
        <v>7630</v>
      </c>
      <c s="5" r="F16" t="n">
        <v>5583</v>
      </c>
    </row>
    <row spans="1:6" r="17">
      <c s="3" r="A17" t="s">
        <v>250</v>
      </c>
      <c s="3" r="B17" t="s">
        <v>253</v>
      </c>
      <c s="5" r="C17" t="n">
        <v>766</v>
      </c>
      <c s="5" r="D17" t="n">
        <v>472</v>
      </c>
      <c s="5" r="E17" t="n">
        <v>2322</v>
      </c>
      <c s="5" r="F17" t="n">
        <v>1443</v>
      </c>
    </row>
    <row spans="1:6" r="18">
      <c s="3" r="A18" t="s">
        <v>254</v>
      </c>
    </row>
    <row spans="1:6" r="19">
      <c s="7" r="A19" t="s">
        <v>248</v>
      </c>
    </row>
    <row spans="1:6" r="20">
      <c s="3" r="A20" t="s">
        <v>249</v>
      </c>
      <c s="3" r="B20" t="s">
        <v>253</v>
      </c>
      <c s="5" r="C20" t="n">
        <v>1145</v>
      </c>
      <c s="5" r="D20" t="n">
        <v>1162</v>
      </c>
      <c s="5" r="E20" t="n">
        <v>4241</v>
      </c>
      <c s="5" r="F20" t="n">
        <v>4131</v>
      </c>
    </row>
    <row spans="1:6" r="21">
      <c s="3" r="A21" t="s">
        <v>250</v>
      </c>
      <c s="3" r="B21" t="s">
        <v>253</v>
      </c>
      <c s="6" r="C21" t="n">
        <v>324</v>
      </c>
      <c s="6" r="D21" t="n">
        <v>348</v>
      </c>
      <c s="6" r="E21" t="n">
        <v>1541</v>
      </c>
      <c s="6" r="F21" t="n">
        <v>1437</v>
      </c>
    </row>
    <row spans="1:6" r="22">
      <c r="A22" t="n"/>
    </row>
    <row spans="1:6" r="23">
      <c s="3" r="A23" t="s">
        <v>253</v>
      </c>
      <c s="3" r="B23" t="s">
        <v>255</v>
      </c>
    </row>
  </sheetData>
  <mergeCells count="5">
    <mergeCell ref="A1:B2"/>
    <mergeCell ref="C1:D1"/>
    <mergeCell ref="E1:F1"/>
    <mergeCell ref="A22:E22"/>
    <mergeCell ref="B23:E23"/>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256</v>
      </c>
      <c s="2" r="C1" t="s">
        <v>24</v>
      </c>
      <c s="2" r="E1" t="s">
        <v>1</v>
      </c>
    </row>
    <row spans="1:6" r="2">
      <c s="2" r="C2" t="s">
        <v>2</v>
      </c>
      <c s="2" r="D2" t="s">
        <v>25</v>
      </c>
      <c s="2" r="E2" t="s">
        <v>2</v>
      </c>
      <c s="2" r="F2" t="s">
        <v>25</v>
      </c>
    </row>
    <row spans="1:6" r="3">
      <c s="7" r="A3" t="s">
        <v>248</v>
      </c>
    </row>
    <row spans="1:6" r="4">
      <c s="3" r="A4" t="s">
        <v>249</v>
      </c>
      <c s="6" r="C4" t="n">
        <v>14277</v>
      </c>
      <c s="6" r="D4" t="n">
        <v>13101</v>
      </c>
      <c s="6" r="E4" t="n">
        <v>42490</v>
      </c>
      <c s="6" r="F4" t="n">
        <v>38953</v>
      </c>
    </row>
    <row spans="1:6" r="5">
      <c s="3" r="A5" t="s">
        <v>252</v>
      </c>
    </row>
    <row spans="1:6" r="6">
      <c s="7" r="A6" t="s">
        <v>248</v>
      </c>
    </row>
    <row spans="1:6" r="7">
      <c s="3" r="A7" t="s">
        <v>249</v>
      </c>
      <c s="3" r="B7" t="s">
        <v>253</v>
      </c>
      <c s="5" r="C7" t="n">
        <v>2847</v>
      </c>
      <c s="5" r="D7" t="n">
        <v>2040</v>
      </c>
      <c s="5" r="E7" t="n">
        <v>7630</v>
      </c>
      <c s="5" r="F7" t="n">
        <v>5583</v>
      </c>
    </row>
    <row spans="1:6" r="8">
      <c s="3" r="A8" t="s">
        <v>254</v>
      </c>
    </row>
    <row spans="1:6" r="9">
      <c s="7" r="A9" t="s">
        <v>248</v>
      </c>
    </row>
    <row spans="1:6" r="10">
      <c s="3" r="A10" t="s">
        <v>249</v>
      </c>
      <c s="3" r="B10" t="s">
        <v>253</v>
      </c>
      <c s="5" r="C10" t="n">
        <v>1145</v>
      </c>
      <c s="5" r="D10" t="n">
        <v>1162</v>
      </c>
      <c s="5" r="E10" t="n">
        <v>4241</v>
      </c>
      <c s="5" r="F10" t="n">
        <v>4131</v>
      </c>
    </row>
    <row spans="1:6" r="11">
      <c s="3" r="A11" t="s">
        <v>257</v>
      </c>
    </row>
    <row spans="1:6" r="12">
      <c s="7" r="A12" t="s">
        <v>248</v>
      </c>
    </row>
    <row spans="1:6" r="13">
      <c s="3" r="A13" t="s">
        <v>249</v>
      </c>
      <c s="5" r="C13" t="n">
        <v>131</v>
      </c>
      <c s="5" r="D13" t="n">
        <v>109</v>
      </c>
      <c s="5" r="E13" t="n">
        <v>573</v>
      </c>
      <c s="5" r="F13" t="n">
        <v>387</v>
      </c>
    </row>
    <row spans="1:6" r="14">
      <c s="3" r="A14" t="s">
        <v>258</v>
      </c>
    </row>
    <row spans="1:6" r="15">
      <c s="7" r="A15" t="s">
        <v>248</v>
      </c>
    </row>
    <row spans="1:6" r="16">
      <c s="3" r="A16" t="s">
        <v>249</v>
      </c>
      <c s="6" r="C16" t="n">
        <v>-131</v>
      </c>
      <c s="6" r="D16" t="n">
        <v>-109</v>
      </c>
      <c s="6" r="E16" t="n">
        <v>-573</v>
      </c>
      <c s="6" r="F16" t="n">
        <v>-387</v>
      </c>
    </row>
    <row spans="1:6" r="17">
      <c r="A17" t="n"/>
    </row>
    <row spans="1:6" r="18">
      <c s="3" r="A18" t="s">
        <v>253</v>
      </c>
      <c s="3" r="B18" t="s">
        <v>255</v>
      </c>
    </row>
  </sheetData>
  <mergeCells count="5">
    <mergeCell ref="A1:B2"/>
    <mergeCell ref="C1:D1"/>
    <mergeCell ref="E1:F1"/>
    <mergeCell ref="A17:E17"/>
    <mergeCell ref="B18:E18"/>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s>
  <sheetData>
    <row spans="1:6" r="1">
      <c s="1" r="A1" t="s">
        <v>259</v>
      </c>
      <c s="2" r="B1" t="s">
        <v>24</v>
      </c>
      <c s="2" r="D1" t="s">
        <v>1</v>
      </c>
    </row>
    <row spans="1:6" r="2">
      <c s="2" r="B2" t="s">
        <v>2</v>
      </c>
      <c s="2" r="C2" t="s">
        <v>25</v>
      </c>
      <c s="2" r="D2" t="s">
        <v>2</v>
      </c>
      <c s="2" r="F2" t="s">
        <v>25</v>
      </c>
    </row>
    <row spans="1:6" r="3">
      <c s="7" r="A3" t="s">
        <v>260</v>
      </c>
    </row>
    <row spans="1:6" r="4">
      <c s="3" r="A4" t="s">
        <v>250</v>
      </c>
      <c s="6" r="B4" t="n">
        <v>4456</v>
      </c>
      <c s="6" r="C4" t="n">
        <v>4120</v>
      </c>
      <c s="6" r="D4" t="n">
        <v>12545</v>
      </c>
      <c s="6" r="F4" t="n">
        <v>11147</v>
      </c>
    </row>
    <row spans="1:6" r="5">
      <c s="3" r="A5" t="s">
        <v>261</v>
      </c>
      <c s="5" r="B5" t="n">
        <v>-159</v>
      </c>
      <c s="5" r="C5" t="n">
        <v>-146</v>
      </c>
      <c s="5" r="D5" t="n">
        <v>-457</v>
      </c>
      <c s="5" r="F5" t="n">
        <v>-441</v>
      </c>
    </row>
    <row spans="1:6" r="6">
      <c s="3" r="A6" t="s">
        <v>34</v>
      </c>
      <c s="5" r="B6" t="n">
        <v>-44</v>
      </c>
      <c s="5" r="C6" t="n">
        <v>0</v>
      </c>
      <c s="5" r="D6" t="n">
        <v>-125</v>
      </c>
      <c s="5" r="F6" t="n">
        <v>0</v>
      </c>
    </row>
    <row spans="1:6" r="7">
      <c s="3" r="A7" t="s">
        <v>35</v>
      </c>
      <c s="5" r="B7" t="n">
        <v>-70</v>
      </c>
      <c s="5" r="C7" t="n">
        <v>-12</v>
      </c>
      <c s="5" r="D7" t="n">
        <v>-161</v>
      </c>
      <c s="5" r="F7" t="n">
        <v>-62</v>
      </c>
    </row>
    <row spans="1:6" r="8">
      <c s="3" r="A8" t="s">
        <v>262</v>
      </c>
      <c s="5" r="B8" t="n">
        <v>0</v>
      </c>
      <c s="5" r="C8" t="n">
        <v>0</v>
      </c>
      <c s="5" r="D8" t="n">
        <v>332</v>
      </c>
      <c s="5" r="F8" t="n">
        <v>0</v>
      </c>
    </row>
    <row spans="1:6" r="9">
      <c s="3" r="A9" t="s">
        <v>263</v>
      </c>
      <c s="5" r="B9" t="n">
        <v>0</v>
      </c>
      <c s="5" r="C9" t="n">
        <v>0</v>
      </c>
      <c s="5" r="D9" t="n">
        <v>-147</v>
      </c>
      <c s="3" r="E9" t="s">
        <v>253</v>
      </c>
      <c s="5" r="F9" t="n">
        <v>0</v>
      </c>
    </row>
    <row spans="1:6" r="10">
      <c s="3" r="A10" t="s">
        <v>37</v>
      </c>
      <c s="6" r="B10" t="n">
        <v>4183</v>
      </c>
      <c s="6" r="C10" t="n">
        <v>3962</v>
      </c>
      <c s="6" r="D10" t="n">
        <v>11987</v>
      </c>
      <c s="6" r="F10" t="n">
        <v>10644</v>
      </c>
    </row>
    <row spans="1:6" r="11">
      <c r="A11" t="n"/>
    </row>
    <row spans="1:6" r="12">
      <c s="3" r="A12" t="s">
        <v>253</v>
      </c>
      <c s="3" r="B12" t="s">
        <v>264</v>
      </c>
    </row>
  </sheetData>
  <mergeCells count="6">
    <mergeCell ref="A1:A2"/>
    <mergeCell ref="B1:C1"/>
    <mergeCell ref="D1:F1"/>
    <mergeCell ref="D2:E2"/>
    <mergeCell ref="A11:F11"/>
    <mergeCell ref="B12:F1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r="A1" t="s">
        <v>265</v>
      </c>
      <c s="2" r="B1" t="s">
        <v>24</v>
      </c>
      <c s="2" r="E1" t="s">
        <v>1</v>
      </c>
    </row>
    <row spans="1:6" r="2">
      <c s="2" r="B2" t="s">
        <v>2</v>
      </c>
      <c s="2" r="C2" t="s">
        <v>266</v>
      </c>
      <c s="2" r="D2" t="s">
        <v>25</v>
      </c>
      <c s="2" r="E2" t="s">
        <v>2</v>
      </c>
      <c s="2" r="F2" t="s">
        <v>25</v>
      </c>
    </row>
    <row spans="1:6" r="3">
      <c s="7" r="A3" t="s">
        <v>241</v>
      </c>
    </row>
    <row spans="1:6" r="4">
      <c s="3" r="A4" t="s">
        <v>262</v>
      </c>
      <c s="6" r="B4" t="n">
        <v>0</v>
      </c>
      <c s="6" r="D4" t="n">
        <v>0</v>
      </c>
      <c s="6" r="E4" t="n">
        <v>332</v>
      </c>
      <c s="6" r="F4" t="n">
        <v>0</v>
      </c>
    </row>
    <row spans="1:6" r="5">
      <c s="3" r="A5" t="s">
        <v>267</v>
      </c>
    </row>
    <row spans="1:6" r="6">
      <c s="7" r="A6" t="s">
        <v>241</v>
      </c>
    </row>
    <row spans="1:6" r="7">
      <c s="3" r="A7" t="s">
        <v>268</v>
      </c>
      <c s="3" r="B7" t="s">
        <v>269</v>
      </c>
      <c s="3" r="E7" t="s">
        <v>269</v>
      </c>
    </row>
    <row spans="1:6" r="8">
      <c s="3" r="A8" t="s">
        <v>246</v>
      </c>
    </row>
    <row spans="1:6" r="9">
      <c s="7" r="A9" t="s">
        <v>241</v>
      </c>
    </row>
    <row spans="1:6" r="10">
      <c s="3" r="A10" t="s">
        <v>268</v>
      </c>
      <c s="3" r="C10" t="s">
        <v>270</v>
      </c>
    </row>
    <row spans="1:6" r="11">
      <c s="3" r="A11" t="s">
        <v>262</v>
      </c>
      <c s="6" r="C11" t="n">
        <v>332</v>
      </c>
      <c s="6" r="E11" t="n">
        <v>332</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271</v>
      </c>
      <c s="2" r="B1" t="s">
        <v>272</v>
      </c>
      <c s="2" r="C1" t="s">
        <v>273</v>
      </c>
      <c s="2" r="D1" t="s">
        <v>274</v>
      </c>
      <c s="2" r="E1" t="s">
        <v>2</v>
      </c>
      <c s="2" r="F1" t="s">
        <v>266</v>
      </c>
      <c s="2" r="G1" t="s">
        <v>25</v>
      </c>
      <c s="2" r="H1" t="s">
        <v>2</v>
      </c>
      <c s="2" r="I1" t="s">
        <v>25</v>
      </c>
      <c s="2" r="J1" t="s">
        <v>60</v>
      </c>
    </row>
    <row spans="1:10" r="2">
      <c s="7" r="A2" t="s">
        <v>275</v>
      </c>
    </row>
    <row spans="1:10" r="3">
      <c s="3" r="A3" t="s">
        <v>262</v>
      </c>
      <c s="6" r="E3" t="n">
        <v>0</v>
      </c>
      <c s="6" r="G3" t="n">
        <v>0</v>
      </c>
      <c s="6" r="H3" t="n">
        <v>332</v>
      </c>
      <c s="6" r="I3" t="n">
        <v>0</v>
      </c>
    </row>
    <row spans="1:10" r="4">
      <c s="3" r="A4" t="s">
        <v>276</v>
      </c>
    </row>
    <row spans="1:10" r="5">
      <c s="7" r="A5" t="s">
        <v>275</v>
      </c>
    </row>
    <row spans="1:10" r="6">
      <c s="3" r="A6" t="s">
        <v>277</v>
      </c>
      <c s="6" r="B6" t="n">
        <v>500</v>
      </c>
    </row>
    <row spans="1:10" r="7">
      <c s="3" r="A7" t="s">
        <v>278</v>
      </c>
      <c s="5" r="B7" t="n">
        <v>450</v>
      </c>
    </row>
    <row spans="1:10" r="8">
      <c s="3" r="A8" t="s">
        <v>279</v>
      </c>
      <c s="6" r="B8" t="n">
        <v>198</v>
      </c>
    </row>
    <row spans="1:10" r="9">
      <c s="3" r="A9" t="s">
        <v>280</v>
      </c>
      <c s="6" r="C9" t="n">
        <v>70</v>
      </c>
      <c s="6" r="J9" t="n">
        <v>105</v>
      </c>
    </row>
    <row spans="1:10" r="10">
      <c s="3" r="A10" t="s">
        <v>246</v>
      </c>
    </row>
    <row spans="1:10" r="11">
      <c s="7" r="A11" t="s">
        <v>275</v>
      </c>
    </row>
    <row spans="1:10" r="12">
      <c s="3" r="A12" t="s">
        <v>268</v>
      </c>
      <c s="3" r="F12" t="s">
        <v>270</v>
      </c>
    </row>
    <row spans="1:10" r="13">
      <c s="3" r="A13" t="s">
        <v>281</v>
      </c>
      <c s="6" r="F13" t="n">
        <v>400</v>
      </c>
    </row>
    <row spans="1:10" r="14">
      <c s="3" r="A14" t="s">
        <v>262</v>
      </c>
      <c s="6" r="F14" t="n">
        <v>332</v>
      </c>
      <c s="6" r="H14" t="n">
        <v>332</v>
      </c>
    </row>
    <row spans="1:10" r="15">
      <c s="3" r="A15" t="s">
        <v>282</v>
      </c>
    </row>
    <row spans="1:10" r="16">
      <c s="7" r="A16" t="s">
        <v>275</v>
      </c>
    </row>
    <row spans="1:10" r="17">
      <c s="3" r="A17" t="s">
        <v>268</v>
      </c>
      <c s="3" r="D17" t="s">
        <v>283</v>
      </c>
      <c s="3" r="E17" t="s">
        <v>284</v>
      </c>
      <c s="3" r="H17" t="s">
        <v>284</v>
      </c>
    </row>
    <row spans="1:10" r="18">
      <c s="3" r="A18" t="s">
        <v>285</v>
      </c>
    </row>
    <row spans="1:10" r="19">
      <c s="7" r="A19" t="s">
        <v>275</v>
      </c>
    </row>
    <row spans="1:10" r="20">
      <c s="3" r="A20" t="s">
        <v>286</v>
      </c>
      <c s="3" r="D20" t="s">
        <v>28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68"/>
    <col customWidth="1" max="2" min="2" width="80"/>
    <col customWidth="1" max="3" min="3" width="4"/>
  </cols>
  <sheetData>
    <row spans="1:3" r="1">
      <c s="1" r="A1" t="s">
        <v>288</v>
      </c>
      <c s="2" r="B1" t="s">
        <v>1</v>
      </c>
    </row>
    <row spans="1:3" r="2">
      <c s="2" r="B2" t="s">
        <v>289</v>
      </c>
    </row>
    <row spans="1:3" r="3">
      <c s="7" r="A3" t="s">
        <v>290</v>
      </c>
    </row>
    <row spans="1:3" r="4">
      <c s="3" r="A4" t="s">
        <v>291</v>
      </c>
      <c s="6" r="B4" t="n">
        <v>17336</v>
      </c>
    </row>
    <row spans="1:3" r="5">
      <c s="3" r="A5" t="s">
        <v>86</v>
      </c>
      <c s="5" r="B5" t="n">
        <v>8085</v>
      </c>
    </row>
    <row spans="1:3" r="6">
      <c s="3" r="A6" t="s">
        <v>292</v>
      </c>
      <c s="5" r="B6" t="n">
        <v>-4939</v>
      </c>
    </row>
    <row spans="1:3" r="7">
      <c s="3" r="A7" t="s">
        <v>293</v>
      </c>
      <c s="5" r="B7" t="n">
        <v>-41</v>
      </c>
    </row>
    <row spans="1:3" r="8">
      <c s="3" r="A8" t="s">
        <v>294</v>
      </c>
      <c s="5" r="B8" t="n">
        <v>20441</v>
      </c>
    </row>
    <row spans="1:3" r="9">
      <c s="3" r="A9" t="s">
        <v>295</v>
      </c>
    </row>
    <row spans="1:3" r="10">
      <c s="7" r="A10" t="s">
        <v>290</v>
      </c>
    </row>
    <row spans="1:3" r="11">
      <c s="3" r="A11" t="s">
        <v>291</v>
      </c>
      <c s="5" r="B11" t="n">
        <v>2330</v>
      </c>
    </row>
    <row spans="1:3" r="12">
      <c s="3" r="A12" t="s">
        <v>86</v>
      </c>
      <c s="5" r="B12" t="n">
        <v>0</v>
      </c>
      <c s="3" r="C12" t="s">
        <v>253</v>
      </c>
    </row>
    <row spans="1:3" r="13">
      <c s="3" r="A13" t="s">
        <v>292</v>
      </c>
      <c s="5" r="B13" t="n">
        <v>-583</v>
      </c>
      <c s="3" r="C13" t="s">
        <v>253</v>
      </c>
    </row>
    <row spans="1:3" r="14">
      <c s="3" r="A14" t="s">
        <v>293</v>
      </c>
      <c s="5" r="B14" t="n">
        <v>4</v>
      </c>
    </row>
    <row spans="1:3" r="15">
      <c s="3" r="A15" t="s">
        <v>294</v>
      </c>
      <c s="5" r="B15" t="n">
        <v>1751</v>
      </c>
    </row>
    <row spans="1:3" r="16">
      <c s="3" r="A16" t="s">
        <v>296</v>
      </c>
    </row>
    <row spans="1:3" r="17">
      <c s="7" r="A17" t="s">
        <v>290</v>
      </c>
    </row>
    <row spans="1:3" r="18">
      <c s="3" r="A18" t="s">
        <v>291</v>
      </c>
      <c s="5" r="B18" t="n">
        <v>100</v>
      </c>
    </row>
    <row spans="1:3" r="19">
      <c s="3" r="A19" t="s">
        <v>86</v>
      </c>
      <c s="5" r="B19" t="n">
        <v>4051</v>
      </c>
    </row>
    <row spans="1:3" r="20">
      <c s="3" r="A20" t="s">
        <v>292</v>
      </c>
      <c s="5" r="B20" t="n">
        <v>-3684</v>
      </c>
    </row>
    <row spans="1:3" r="21">
      <c s="3" r="A21" t="s">
        <v>293</v>
      </c>
      <c s="5" r="B21" t="n">
        <v>5</v>
      </c>
    </row>
    <row spans="1:3" r="22">
      <c s="3" r="A22" t="s">
        <v>294</v>
      </c>
      <c s="5" r="B22" t="n">
        <v>472</v>
      </c>
    </row>
    <row spans="1:3" r="23">
      <c s="3" r="A23" t="s">
        <v>297</v>
      </c>
    </row>
    <row spans="1:3" r="24">
      <c s="7" r="A24" t="s">
        <v>290</v>
      </c>
    </row>
    <row spans="1:3" r="25">
      <c s="3" r="A25" t="s">
        <v>291</v>
      </c>
      <c s="5" r="B25" t="n">
        <v>13873</v>
      </c>
    </row>
    <row spans="1:3" r="26">
      <c s="3" r="A26" t="s">
        <v>86</v>
      </c>
      <c s="5" r="B26" t="n">
        <v>2987</v>
      </c>
    </row>
    <row spans="1:3" r="27">
      <c s="3" r="A27" t="s">
        <v>292</v>
      </c>
      <c s="5" r="B27" t="n">
        <v>-500</v>
      </c>
    </row>
    <row spans="1:3" r="28">
      <c s="3" r="A28" t="s">
        <v>293</v>
      </c>
      <c s="5" r="B28" t="n">
        <v>13</v>
      </c>
    </row>
    <row spans="1:3" r="29">
      <c s="3" r="A29" t="s">
        <v>294</v>
      </c>
      <c s="5" r="B29" t="n">
        <v>16373</v>
      </c>
    </row>
    <row spans="1:3" r="30">
      <c s="3" r="A30" t="s">
        <v>298</v>
      </c>
    </row>
    <row spans="1:3" r="31">
      <c s="7" r="A31" t="s">
        <v>290</v>
      </c>
    </row>
    <row spans="1:3" r="32">
      <c s="3" r="A32" t="s">
        <v>291</v>
      </c>
      <c s="5" r="B32" t="n">
        <v>319</v>
      </c>
    </row>
    <row spans="1:3" r="33">
      <c s="3" r="A33" t="s">
        <v>86</v>
      </c>
      <c s="5" r="B33" t="n">
        <v>855</v>
      </c>
    </row>
    <row spans="1:3" r="34">
      <c s="3" r="A34" t="s">
        <v>292</v>
      </c>
      <c s="5" r="B34" t="n">
        <v>0</v>
      </c>
    </row>
    <row spans="1:3" r="35">
      <c s="3" r="A35" t="s">
        <v>293</v>
      </c>
      <c s="5" r="B35" t="n">
        <v>-133</v>
      </c>
      <c s="3" r="C35" t="s">
        <v>299</v>
      </c>
    </row>
    <row spans="1:3" r="36">
      <c s="3" r="A36" t="s">
        <v>294</v>
      </c>
      <c s="5" r="B36" t="n">
        <v>1041</v>
      </c>
    </row>
    <row spans="1:3" r="37">
      <c s="3" r="A37" t="s">
        <v>300</v>
      </c>
    </row>
    <row spans="1:3" r="38">
      <c s="7" r="A38" t="s">
        <v>290</v>
      </c>
    </row>
    <row spans="1:3" r="39">
      <c s="3" r="A39" t="s">
        <v>291</v>
      </c>
      <c s="5" r="B39" t="n">
        <v>714</v>
      </c>
    </row>
    <row spans="1:3" r="40">
      <c s="3" r="A40" t="s">
        <v>86</v>
      </c>
      <c s="5" r="B40" t="n">
        <v>192</v>
      </c>
    </row>
    <row spans="1:3" r="41">
      <c s="3" r="A41" t="s">
        <v>292</v>
      </c>
      <c s="5" r="B41" t="n">
        <v>-172</v>
      </c>
    </row>
    <row spans="1:3" r="42">
      <c s="3" r="A42" t="s">
        <v>293</v>
      </c>
      <c s="5" r="B42" t="n">
        <v>70</v>
      </c>
      <c s="3" r="C42" t="s">
        <v>301</v>
      </c>
    </row>
    <row spans="1:3" r="43">
      <c s="3" r="A43" t="s">
        <v>294</v>
      </c>
      <c s="6" r="B43" t="n">
        <v>804</v>
      </c>
    </row>
    <row spans="1:3" r="44">
      <c r="A44" t="n"/>
    </row>
    <row spans="1:3" r="45">
      <c s="3" r="A45" t="s">
        <v>253</v>
      </c>
      <c s="3" r="B45" t="s">
        <v>302</v>
      </c>
    </row>
    <row spans="1:3" r="46">
      <c s="3" r="A46" t="s">
        <v>299</v>
      </c>
      <c s="3" r="B46" t="s">
        <v>303</v>
      </c>
    </row>
    <row spans="1:3" r="47">
      <c s="3" r="A47" t="s">
        <v>301</v>
      </c>
      <c s="3" r="B47" t="s">
        <v>304</v>
      </c>
    </row>
  </sheetData>
  <mergeCells count="7">
    <mergeCell ref="A1:A2"/>
    <mergeCell ref="B1:C1"/>
    <mergeCell ref="B2:C2"/>
    <mergeCell ref="A44:C44"/>
    <mergeCell ref="B45:C45"/>
    <mergeCell ref="B46:C46"/>
    <mergeCell ref="B47:C47"/>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1"/>
    <col customWidth="1" max="2" min="2" width="21"/>
  </cols>
  <sheetData>
    <row spans="1:2" r="1">
      <c s="1" r="A1" t="s">
        <v>305</v>
      </c>
      <c s="2" r="B1" t="s">
        <v>1</v>
      </c>
    </row>
    <row spans="1:2" r="2">
      <c s="2" r="B2" t="s">
        <v>289</v>
      </c>
    </row>
    <row spans="1:2" r="3">
      <c s="7" r="A3" t="s">
        <v>306</v>
      </c>
    </row>
    <row spans="1:2" r="4">
      <c s="3" r="A4" t="s">
        <v>307</v>
      </c>
      <c s="6" r="B4" t="n">
        <v>6000</v>
      </c>
    </row>
    <row spans="1:2" r="5">
      <c s="3" r="A5" t="s">
        <v>308</v>
      </c>
      <c s="5" r="B5" t="n">
        <v>0</v>
      </c>
    </row>
    <row spans="1:2" r="6">
      <c s="3" r="A6" t="s">
        <v>309</v>
      </c>
      <c s="6" r="B6" t="n">
        <v>6000</v>
      </c>
    </row>
    <row spans="1:2" r="7">
      <c s="3" r="A7" t="s">
        <v>310</v>
      </c>
    </row>
    <row spans="1:2" r="8">
      <c s="7" r="A8" t="s">
        <v>306</v>
      </c>
    </row>
    <row spans="1:2" r="9">
      <c s="3" r="A9" t="s">
        <v>311</v>
      </c>
      <c s="3" r="B9" t="s">
        <v>312</v>
      </c>
    </row>
    <row spans="1:2" r="10">
      <c s="3" r="A10" t="s">
        <v>307</v>
      </c>
      <c s="6" r="B10" t="n">
        <v>1500</v>
      </c>
    </row>
    <row spans="1:2" r="11">
      <c s="3" r="A11" t="s">
        <v>308</v>
      </c>
      <c s="5" r="B11" t="n">
        <v>0</v>
      </c>
    </row>
    <row spans="1:2" r="12">
      <c s="3" r="A12" t="s">
        <v>309</v>
      </c>
      <c s="6" r="B12" t="n">
        <v>1500</v>
      </c>
    </row>
    <row spans="1:2" r="13">
      <c s="3" r="A13" t="s">
        <v>313</v>
      </c>
    </row>
    <row spans="1:2" r="14">
      <c s="7" r="A14" t="s">
        <v>306</v>
      </c>
    </row>
    <row spans="1:2" r="15">
      <c s="3" r="A15" t="s">
        <v>311</v>
      </c>
      <c s="3" r="B15" t="s">
        <v>314</v>
      </c>
    </row>
    <row spans="1:2" r="16">
      <c s="3" r="A16" t="s">
        <v>307</v>
      </c>
      <c s="6" r="B16" t="n">
        <v>2250</v>
      </c>
    </row>
    <row spans="1:2" r="17">
      <c s="3" r="A17" t="s">
        <v>308</v>
      </c>
      <c s="5" r="B17" t="n">
        <v>0</v>
      </c>
    </row>
    <row spans="1:2" r="18">
      <c s="3" r="A18" t="s">
        <v>309</v>
      </c>
      <c s="6" r="B18" t="n">
        <v>2250</v>
      </c>
    </row>
    <row spans="1:2" r="19">
      <c s="3" r="A19" t="s">
        <v>315</v>
      </c>
    </row>
    <row spans="1:2" r="20">
      <c s="7" r="A20" t="s">
        <v>306</v>
      </c>
    </row>
    <row spans="1:2" r="21">
      <c s="3" r="A21" t="s">
        <v>311</v>
      </c>
      <c s="3" r="B21" t="s">
        <v>316</v>
      </c>
    </row>
    <row spans="1:2" r="22">
      <c s="3" r="A22" t="s">
        <v>307</v>
      </c>
      <c s="6" r="B22" t="n">
        <v>2250</v>
      </c>
    </row>
    <row spans="1:2" r="23">
      <c s="3" r="A23" t="s">
        <v>308</v>
      </c>
      <c s="5" r="B23" t="n">
        <v>0</v>
      </c>
    </row>
    <row spans="1:2" r="24">
      <c s="3" r="A24" t="s">
        <v>309</v>
      </c>
      <c s="6" r="B24" t="n">
        <v>22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v>
      </c>
      <c s="2" r="B1" t="s">
        <v>2</v>
      </c>
      <c s="2" r="C1" t="s">
        <v>60</v>
      </c>
    </row>
    <row spans="1:3" r="2">
      <c s="7" r="A2" t="s">
        <v>61</v>
      </c>
    </row>
    <row spans="1:3" r="3">
      <c s="3" r="A3" t="s">
        <v>62</v>
      </c>
      <c s="6" r="B3" t="n">
        <v>5227</v>
      </c>
      <c s="6" r="C3" t="n">
        <v>4269</v>
      </c>
    </row>
    <row spans="1:3" r="4">
      <c s="3" r="A4" t="s">
        <v>63</v>
      </c>
      <c s="5" r="B4" t="n">
        <v>8958</v>
      </c>
      <c s="5" r="C4" t="n">
        <v>8019</v>
      </c>
    </row>
    <row spans="1:3" r="5">
      <c s="3" r="A5" t="s">
        <v>64</v>
      </c>
      <c s="5" r="B5" t="n">
        <v>1354</v>
      </c>
      <c s="5" r="C5" t="n">
        <v>1571</v>
      </c>
    </row>
    <row spans="1:3" r="6">
      <c s="3" r="A6" t="s">
        <v>65</v>
      </c>
      <c s="5" r="B6" t="n">
        <v>1231</v>
      </c>
      <c s="5" r="C6" t="n">
        <v>1170</v>
      </c>
    </row>
    <row spans="1:3" r="7">
      <c s="3" r="A7" t="s">
        <v>66</v>
      </c>
      <c s="5" r="B7" t="n">
        <v>0</v>
      </c>
      <c s="5" r="C7" t="n">
        <v>767</v>
      </c>
    </row>
    <row spans="1:3" r="8">
      <c s="3" r="A8" t="s">
        <v>67</v>
      </c>
      <c s="5" r="B8" t="n">
        <v>847</v>
      </c>
      <c s="5" r="C8" t="n">
        <v>962</v>
      </c>
    </row>
    <row spans="1:3" r="9">
      <c s="3" r="A9" t="s">
        <v>68</v>
      </c>
      <c s="5" r="B9" t="n">
        <v>17617</v>
      </c>
      <c s="5" r="C9" t="n">
        <v>16758</v>
      </c>
    </row>
    <row spans="1:3" r="10">
      <c s="3" r="A10" t="s">
        <v>69</v>
      </c>
      <c s="5" r="B10" t="n">
        <v>6091</v>
      </c>
      <c s="5" r="C10" t="n">
        <v>6183</v>
      </c>
    </row>
    <row spans="1:3" r="11">
      <c s="3" r="A11" t="s">
        <v>70</v>
      </c>
      <c s="5" r="B11" t="n">
        <v>3228</v>
      </c>
      <c s="5" r="C11" t="n">
        <v>2643</v>
      </c>
    </row>
    <row spans="1:3" r="12">
      <c s="3" r="A12" t="s">
        <v>71</v>
      </c>
      <c s="5" r="B12" t="n">
        <v>49526</v>
      </c>
      <c s="5" r="C12" t="n">
        <v>42745</v>
      </c>
    </row>
    <row spans="1:3" r="13">
      <c s="3" r="A13" t="s">
        <v>72</v>
      </c>
      <c s="5" r="B13" t="n">
        <v>-26275</v>
      </c>
      <c s="5" r="C13" t="n">
        <v>-24844</v>
      </c>
    </row>
    <row spans="1:3" r="14">
      <c s="3" r="A14" t="s">
        <v>73</v>
      </c>
      <c s="5" r="B14" t="n">
        <v>23251</v>
      </c>
      <c s="5" r="C14" t="n">
        <v>17901</v>
      </c>
    </row>
    <row spans="1:3" r="15">
      <c s="3" r="A15" t="s">
        <v>74</v>
      </c>
      <c s="5" r="B15" t="n">
        <v>2371</v>
      </c>
      <c s="5" r="C15" t="n">
        <v>6028</v>
      </c>
    </row>
    <row spans="1:3" r="16">
      <c s="3" r="A16" t="s">
        <v>75</v>
      </c>
      <c s="5" r="B16" t="n">
        <v>1243</v>
      </c>
      <c s="5" r="C16" t="n">
        <v>1250</v>
      </c>
    </row>
    <row spans="1:3" r="17">
      <c s="3" r="A17" t="s">
        <v>76</v>
      </c>
      <c s="5" r="B17" t="n">
        <v>26865</v>
      </c>
      <c s="5" r="C17" t="n">
        <v>25179</v>
      </c>
    </row>
    <row spans="1:3" r="18">
      <c s="3" r="A18" t="s">
        <v>77</v>
      </c>
      <c s="5" r="B18" t="n">
        <v>6995</v>
      </c>
      <c s="5" r="C18" t="n">
        <v>7172</v>
      </c>
    </row>
    <row spans="1:3" r="19">
      <c s="3" r="A19" t="s">
        <v>78</v>
      </c>
      <c s="5" r="B19" t="n">
        <v>27802</v>
      </c>
      <c s="5" r="C19" t="n">
        <v>27826</v>
      </c>
    </row>
    <row spans="1:3" r="20">
      <c s="3" r="A20" t="s">
        <v>79</v>
      </c>
      <c s="5" r="B20" t="n">
        <v>2316</v>
      </c>
      <c s="5" r="C20" t="n">
        <v>2421</v>
      </c>
    </row>
    <row spans="1:3" r="21">
      <c s="3" r="A21" t="s">
        <v>80</v>
      </c>
      <c s="5" r="B21" t="n">
        <v>90914</v>
      </c>
      <c s="5" r="C21" t="n">
        <v>88182</v>
      </c>
    </row>
    <row spans="1:3" r="22">
      <c s="7" r="A22" t="s">
        <v>81</v>
      </c>
    </row>
    <row spans="1:3" r="23">
      <c s="3" r="A23" t="s">
        <v>82</v>
      </c>
      <c s="5" r="B23" t="n">
        <v>8719</v>
      </c>
      <c s="5" r="C23" t="n">
        <v>7844</v>
      </c>
    </row>
    <row spans="1:3" r="24">
      <c s="3" r="A24" t="s">
        <v>83</v>
      </c>
      <c s="5" r="B24" t="n">
        <v>5312</v>
      </c>
      <c s="5" r="C24" t="n">
        <v>4563</v>
      </c>
    </row>
    <row spans="1:3" r="25">
      <c s="3" r="A25" t="s">
        <v>84</v>
      </c>
      <c s="5" r="B25" t="n">
        <v>4041</v>
      </c>
      <c s="5" r="C25" t="n">
        <v>3927</v>
      </c>
    </row>
    <row spans="1:3" r="26">
      <c s="3" r="A26" t="s">
        <v>85</v>
      </c>
      <c s="5" r="B26" t="n">
        <v>18072</v>
      </c>
      <c s="5" r="C26" t="n">
        <v>16334</v>
      </c>
    </row>
    <row spans="1:3" r="27">
      <c s="3" r="A27" t="s">
        <v>86</v>
      </c>
      <c s="5" r="B27" t="n">
        <v>15129</v>
      </c>
      <c s="5" r="C27" t="n">
        <v>12773</v>
      </c>
    </row>
    <row spans="1:3" r="28">
      <c s="3" r="A28" t="s">
        <v>66</v>
      </c>
      <c s="5" r="B28" t="n">
        <v>4076</v>
      </c>
      <c s="5" r="C28" t="n">
        <v>4051</v>
      </c>
    </row>
    <row spans="1:3" r="29">
      <c s="3" r="A29" t="s">
        <v>87</v>
      </c>
      <c s="5" r="B29" t="n">
        <v>5491</v>
      </c>
      <c s="5" r="C29" t="n">
        <v>6369</v>
      </c>
    </row>
    <row spans="1:3" r="30">
      <c s="3" r="A30" t="s">
        <v>88</v>
      </c>
      <c s="3" r="B30" t="s">
        <v>89</v>
      </c>
      <c s="3" r="C30" t="s">
        <v>89</v>
      </c>
    </row>
    <row spans="1:3" r="31">
      <c s="7" r="A31" t="s">
        <v>90</v>
      </c>
    </row>
    <row spans="1:3" r="32">
      <c s="3" r="A32" t="s">
        <v>91</v>
      </c>
      <c s="5" r="B32" t="n">
        <v>0</v>
      </c>
      <c s="5" r="C32" t="n">
        <v>0</v>
      </c>
    </row>
    <row spans="1:3" r="33">
      <c s="3" r="A33" t="s">
        <v>92</v>
      </c>
      <c s="5" r="B33" t="n">
        <v>35683</v>
      </c>
      <c s="5" r="C33" t="n">
        <v>35122</v>
      </c>
    </row>
    <row spans="1:3" r="34">
      <c s="3" r="A34" t="s">
        <v>93</v>
      </c>
      <c s="5" r="B34" t="n">
        <v>64321</v>
      </c>
      <c s="5" r="C34" t="n">
        <v>59028</v>
      </c>
    </row>
    <row spans="1:3" r="35">
      <c s="3" r="A35" t="s">
        <v>94</v>
      </c>
      <c s="5" r="B35" t="n">
        <v>-2699</v>
      </c>
      <c s="5" r="C35" t="n">
        <v>-2421</v>
      </c>
    </row>
    <row spans="1:3" r="36">
      <c s="3" r="A36" t="s">
        <v>95</v>
      </c>
      <c s="5" r="B36" t="n">
        <v>97305</v>
      </c>
      <c s="5" r="C36" t="n">
        <v>91729</v>
      </c>
    </row>
    <row spans="1:3" r="37">
      <c s="3" r="A37" t="s">
        <v>96</v>
      </c>
      <c s="5" r="B37" t="n">
        <v>-53112</v>
      </c>
      <c s="5" r="C37" t="n">
        <v>-47204</v>
      </c>
    </row>
    <row spans="1:3" r="38">
      <c s="3" r="A38" t="s">
        <v>97</v>
      </c>
      <c s="5" r="B38" t="n">
        <v>44193</v>
      </c>
      <c s="5" r="C38" t="n">
        <v>44525</v>
      </c>
    </row>
    <row spans="1:3" r="39">
      <c s="3" r="A39" t="s">
        <v>98</v>
      </c>
      <c s="5" r="B39" t="n">
        <v>3953</v>
      </c>
      <c s="5" r="C39" t="n">
        <v>4130</v>
      </c>
    </row>
    <row spans="1:3" r="40">
      <c s="3" r="A40" t="s">
        <v>99</v>
      </c>
      <c s="5" r="B40" t="n">
        <v>48146</v>
      </c>
      <c s="5" r="C40" t="n">
        <v>48655</v>
      </c>
    </row>
    <row spans="1:3" r="41">
      <c s="3" r="A41" t="s">
        <v>100</v>
      </c>
      <c s="6" r="B41" t="n">
        <v>90914</v>
      </c>
      <c s="6" r="C41" t="n">
        <v>8818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s="1" r="A1" t="s">
        <v>317</v>
      </c>
      <c s="2" r="B1" t="s">
        <v>24</v>
      </c>
      <c s="2" r="D1" t="s">
        <v>1</v>
      </c>
    </row>
    <row spans="1:5" r="2">
      <c s="2" r="B2" t="s">
        <v>2</v>
      </c>
      <c s="2" r="C2" t="s">
        <v>25</v>
      </c>
      <c s="2" r="D2" t="s">
        <v>2</v>
      </c>
      <c s="2" r="E2" t="s">
        <v>25</v>
      </c>
    </row>
    <row spans="1:5" r="3">
      <c s="3" r="A3" t="s">
        <v>318</v>
      </c>
      <c s="6" r="B3" t="n">
        <v>-88</v>
      </c>
      <c s="6" r="C3" t="n">
        <v>-62</v>
      </c>
      <c s="6" r="D3" t="n">
        <v>-235</v>
      </c>
      <c s="6" r="E3" t="n">
        <v>-197</v>
      </c>
    </row>
    <row spans="1:5" r="4">
      <c s="3" r="A4" t="s">
        <v>319</v>
      </c>
      <c s="5" r="B4" t="n">
        <v>18</v>
      </c>
      <c s="5" r="C4" t="n">
        <v>50</v>
      </c>
      <c s="5" r="D4" t="n">
        <v>74</v>
      </c>
      <c s="5" r="E4" t="n">
        <v>135</v>
      </c>
    </row>
    <row spans="1:5" r="5">
      <c s="3" r="A5" t="s">
        <v>35</v>
      </c>
      <c s="6" r="B5" t="n">
        <v>-70</v>
      </c>
      <c s="6" r="C5" t="n">
        <v>-12</v>
      </c>
      <c s="6" r="D5" t="n">
        <v>-161</v>
      </c>
      <c s="6" r="E5" t="n">
        <v>-6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20</v>
      </c>
      <c s="2" r="B1" t="s">
        <v>24</v>
      </c>
      <c s="2" r="D1" t="s">
        <v>1</v>
      </c>
    </row>
    <row spans="1:5" r="2">
      <c s="2" r="B2" t="s">
        <v>2</v>
      </c>
      <c s="2" r="C2" t="s">
        <v>25</v>
      </c>
      <c s="2" r="D2" t="s">
        <v>2</v>
      </c>
      <c s="2" r="E2" t="s">
        <v>25</v>
      </c>
    </row>
    <row spans="1:5" r="3">
      <c s="7" r="A3" t="s">
        <v>321</v>
      </c>
    </row>
    <row spans="1:5" r="4">
      <c s="3" r="A4" t="s">
        <v>322</v>
      </c>
      <c s="6" r="B4" t="n">
        <v>0</v>
      </c>
      <c s="6" r="C4" t="n">
        <v>31</v>
      </c>
      <c s="6" r="D4" t="n">
        <v>0</v>
      </c>
      <c s="6" r="E4" t="n">
        <v>79</v>
      </c>
    </row>
    <row spans="1:5" r="5">
      <c s="3" r="A5" t="s">
        <v>323</v>
      </c>
      <c s="5" r="B5" t="n">
        <v>0</v>
      </c>
      <c s="5" r="C5" t="n">
        <v>1</v>
      </c>
      <c s="5" r="D5" t="n">
        <v>26</v>
      </c>
      <c s="5" r="E5" t="n">
        <v>8</v>
      </c>
    </row>
    <row spans="1:5" r="6">
      <c s="3" r="A6" t="s">
        <v>324</v>
      </c>
      <c s="6" r="B6" t="n">
        <v>0</v>
      </c>
      <c s="6" r="C6" t="n">
        <v>32</v>
      </c>
      <c s="6" r="D6" t="n">
        <v>26</v>
      </c>
      <c s="6" r="E6" t="n">
        <v>8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0"/>
    <col customWidth="1" max="2" min="2" width="15"/>
    <col customWidth="1" max="3" min="3" width="80"/>
  </cols>
  <sheetData>
    <row spans="1:3" r="1">
      <c s="1" r="A1" t="s">
        <v>325</v>
      </c>
      <c s="2" r="B1" t="s">
        <v>326</v>
      </c>
      <c s="2" r="C1" t="s">
        <v>1</v>
      </c>
    </row>
    <row spans="1:3" r="2">
      <c s="2" r="B2" t="s">
        <v>327</v>
      </c>
      <c s="2" r="C2" t="s">
        <v>2</v>
      </c>
    </row>
    <row spans="1:3" r="3">
      <c s="7" r="A3" t="s">
        <v>306</v>
      </c>
    </row>
    <row spans="1:3" r="4">
      <c s="3" r="A4" t="s">
        <v>328</v>
      </c>
      <c s="3" r="C4" t="s">
        <v>329</v>
      </c>
    </row>
    <row spans="1:3" r="5">
      <c s="3" r="A5" t="s">
        <v>307</v>
      </c>
      <c s="6" r="C5" t="n">
        <v>6000</v>
      </c>
    </row>
    <row spans="1:3" r="6">
      <c s="3" r="A6" t="s">
        <v>330</v>
      </c>
      <c s="5" r="C6" t="n">
        <v>189</v>
      </c>
    </row>
    <row spans="1:3" r="7">
      <c s="3" r="A7" t="s">
        <v>86</v>
      </c>
      <c s="5" r="C7" t="n">
        <v>8085</v>
      </c>
    </row>
    <row spans="1:3" r="8">
      <c s="3" r="A8" t="s">
        <v>331</v>
      </c>
    </row>
    <row spans="1:3" r="9">
      <c s="7" r="A9" t="s">
        <v>306</v>
      </c>
    </row>
    <row spans="1:3" r="10">
      <c s="3" r="A10" t="s">
        <v>307</v>
      </c>
      <c s="6" r="C10" t="n">
        <v>800</v>
      </c>
    </row>
    <row spans="1:3" r="11">
      <c s="3" r="A11" t="s">
        <v>332</v>
      </c>
    </row>
    <row spans="1:3" r="12">
      <c s="7" r="A12" t="s">
        <v>306</v>
      </c>
    </row>
    <row spans="1:3" r="13">
      <c s="3" r="A13" t="s">
        <v>333</v>
      </c>
      <c s="3" r="C13" t="s">
        <v>334</v>
      </c>
    </row>
    <row spans="1:3" r="14">
      <c s="3" r="A14" t="s">
        <v>335</v>
      </c>
    </row>
    <row spans="1:3" r="15">
      <c s="7" r="A15" t="s">
        <v>306</v>
      </c>
    </row>
    <row spans="1:3" r="16">
      <c s="3" r="A16" t="s">
        <v>333</v>
      </c>
      <c s="3" r="C16" t="s">
        <v>336</v>
      </c>
    </row>
    <row spans="1:3" r="17">
      <c s="3" r="A17" t="s">
        <v>310</v>
      </c>
    </row>
    <row spans="1:3" r="18">
      <c s="7" r="A18" t="s">
        <v>306</v>
      </c>
    </row>
    <row spans="1:3" r="19">
      <c s="3" r="A19" t="s">
        <v>307</v>
      </c>
      <c s="6" r="C19" t="n">
        <v>1500</v>
      </c>
    </row>
    <row spans="1:3" r="20">
      <c s="3" r="A20" t="s">
        <v>315</v>
      </c>
    </row>
    <row spans="1:3" r="21">
      <c s="7" r="A21" t="s">
        <v>306</v>
      </c>
    </row>
    <row spans="1:3" r="22">
      <c s="3" r="A22" t="s">
        <v>307</v>
      </c>
      <c s="5" r="C22" t="n">
        <v>2250</v>
      </c>
    </row>
    <row spans="1:3" r="23">
      <c s="3" r="A23" t="s">
        <v>297</v>
      </c>
    </row>
    <row spans="1:3" r="24">
      <c s="7" r="A24" t="s">
        <v>306</v>
      </c>
    </row>
    <row spans="1:3" r="25">
      <c s="3" r="A25" t="s">
        <v>86</v>
      </c>
      <c s="6" r="C25" t="n">
        <v>2987</v>
      </c>
    </row>
    <row spans="1:3" r="26">
      <c s="3" r="A26" t="s">
        <v>337</v>
      </c>
    </row>
    <row spans="1:3" r="27">
      <c s="7" r="A27" t="s">
        <v>306</v>
      </c>
    </row>
    <row spans="1:3" r="28">
      <c s="3" r="A28" t="s">
        <v>86</v>
      </c>
      <c s="6" r="B28" t="n">
        <v>2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338</v>
      </c>
      <c s="2" r="B1" t="s">
        <v>2</v>
      </c>
      <c s="2" r="C1" t="s">
        <v>339</v>
      </c>
      <c s="2" r="D1" t="s">
        <v>60</v>
      </c>
      <c s="2" r="E1" t="s">
        <v>25</v>
      </c>
      <c s="2" r="F1" t="s">
        <v>340</v>
      </c>
      <c s="2" r="G1" t="s">
        <v>341</v>
      </c>
    </row>
    <row spans="1:7" r="2">
      <c s="7" r="A2" t="s">
        <v>342</v>
      </c>
    </row>
    <row spans="1:7" r="3">
      <c s="3" r="A3" t="s">
        <v>343</v>
      </c>
      <c s="6" r="B3" t="n">
        <v>5227</v>
      </c>
      <c s="6" r="D3" t="n">
        <v>4269</v>
      </c>
      <c s="6" r="E3" t="n">
        <v>4475</v>
      </c>
      <c s="6" r="G3" t="n">
        <v>3421</v>
      </c>
    </row>
    <row spans="1:7" r="4">
      <c s="3" r="A4" t="s">
        <v>67</v>
      </c>
      <c s="5" r="B4" t="n">
        <v>12390</v>
      </c>
      <c s="5" r="D4" t="n">
        <v>12489</v>
      </c>
    </row>
    <row spans="1:7" r="5">
      <c s="3" r="A5" t="s">
        <v>68</v>
      </c>
      <c s="5" r="B5" t="n">
        <v>17617</v>
      </c>
      <c s="5" r="D5" t="n">
        <v>16758</v>
      </c>
    </row>
    <row spans="1:7" r="6">
      <c s="3" r="A6" t="s">
        <v>344</v>
      </c>
      <c s="5" r="B6" t="n">
        <v>3228</v>
      </c>
      <c s="5" r="D6" t="n">
        <v>2643</v>
      </c>
    </row>
    <row spans="1:7" r="7">
      <c s="3" r="A7" t="s">
        <v>76</v>
      </c>
      <c s="5" r="B7" t="n">
        <v>26865</v>
      </c>
      <c s="5" r="D7" t="n">
        <v>25179</v>
      </c>
    </row>
    <row spans="1:7" r="8">
      <c s="3" r="A8" t="s">
        <v>79</v>
      </c>
      <c s="5" r="B8" t="n">
        <v>43204</v>
      </c>
      <c s="5" r="D8" t="n">
        <v>43602</v>
      </c>
    </row>
    <row spans="1:7" r="9">
      <c s="3" r="A9" t="s">
        <v>80</v>
      </c>
      <c s="5" r="B9" t="n">
        <v>90914</v>
      </c>
      <c s="5" r="D9" t="n">
        <v>88182</v>
      </c>
    </row>
    <row spans="1:7" r="10">
      <c s="3" r="A10" t="s">
        <v>83</v>
      </c>
      <c s="5" r="B10" t="n">
        <v>5312</v>
      </c>
      <c s="5" r="D10" t="n">
        <v>4563</v>
      </c>
    </row>
    <row spans="1:7" r="11">
      <c s="3" r="A11" t="s">
        <v>345</v>
      </c>
      <c s="5" r="B11" t="n">
        <v>12760</v>
      </c>
      <c s="5" r="D11" t="n">
        <v>11771</v>
      </c>
    </row>
    <row spans="1:7" r="12">
      <c s="3" r="A12" t="s">
        <v>85</v>
      </c>
      <c s="5" r="B12" t="n">
        <v>18072</v>
      </c>
      <c s="5" r="D12" t="n">
        <v>16334</v>
      </c>
    </row>
    <row spans="1:7" r="13">
      <c s="3" r="A13" t="s">
        <v>86</v>
      </c>
      <c s="5" r="B13" t="n">
        <v>15129</v>
      </c>
      <c s="5" r="D13" t="n">
        <v>12773</v>
      </c>
    </row>
    <row spans="1:7" r="14">
      <c s="3" r="A14" t="s">
        <v>346</v>
      </c>
      <c s="5" r="B14" t="n">
        <v>9567</v>
      </c>
      <c s="5" r="D14" t="n">
        <v>10420</v>
      </c>
    </row>
    <row spans="1:7" r="15">
      <c s="3" r="A15" t="s">
        <v>90</v>
      </c>
      <c s="5" r="B15" t="n">
        <v>48146</v>
      </c>
      <c s="6" r="C15" t="n">
        <v>48010</v>
      </c>
      <c s="5" r="D15" t="n">
        <v>48655</v>
      </c>
      <c s="6" r="E15" t="n">
        <v>50507</v>
      </c>
      <c s="6" r="F15" t="n">
        <v>49737</v>
      </c>
      <c s="6" r="G15" t="n">
        <v>48178</v>
      </c>
    </row>
    <row spans="1:7" r="16">
      <c s="3" r="A16" t="s">
        <v>100</v>
      </c>
      <c s="5" r="B16" t="n">
        <v>90914</v>
      </c>
      <c s="5" r="D16" t="n">
        <v>88182</v>
      </c>
    </row>
    <row spans="1:7" r="17">
      <c s="3" r="A17" t="s">
        <v>347</v>
      </c>
    </row>
    <row spans="1:7" r="18">
      <c s="7" r="A18" t="s">
        <v>342</v>
      </c>
    </row>
    <row spans="1:7" r="19">
      <c s="3" r="A19" t="s">
        <v>343</v>
      </c>
      <c s="5" r="B19" t="n">
        <v>4249</v>
      </c>
      <c s="5" r="D19" t="n">
        <v>3488</v>
      </c>
    </row>
    <row spans="1:7" r="20">
      <c s="3" r="A20" t="s">
        <v>67</v>
      </c>
      <c s="5" r="B20" t="n">
        <v>12031</v>
      </c>
      <c s="5" r="D20" t="n">
        <v>12237</v>
      </c>
    </row>
    <row spans="1:7" r="21">
      <c s="3" r="A21" t="s">
        <v>68</v>
      </c>
      <c s="5" r="B21" t="n">
        <v>16280</v>
      </c>
      <c s="5" r="D21" t="n">
        <v>15725</v>
      </c>
    </row>
    <row spans="1:7" r="22">
      <c s="3" r="A22" t="s">
        <v>344</v>
      </c>
      <c s="5" r="B22" t="n">
        <v>8141</v>
      </c>
      <c s="5" r="D22" t="n">
        <v>7505</v>
      </c>
    </row>
    <row spans="1:7" r="23">
      <c s="3" r="A23" t="s">
        <v>76</v>
      </c>
      <c s="5" r="B23" t="n">
        <v>17775</v>
      </c>
      <c s="5" r="D23" t="n">
        <v>17431</v>
      </c>
    </row>
    <row spans="1:7" r="24">
      <c s="3" r="A24" t="s">
        <v>79</v>
      </c>
      <c s="5" r="B24" t="n">
        <v>43118</v>
      </c>
      <c s="5" r="D24" t="n">
        <v>43540</v>
      </c>
    </row>
    <row spans="1:7" r="25">
      <c s="3" r="A25" t="s">
        <v>80</v>
      </c>
      <c s="5" r="B25" t="n">
        <v>85314</v>
      </c>
      <c s="5" r="D25" t="n">
        <v>84201</v>
      </c>
    </row>
    <row spans="1:7" r="26">
      <c s="3" r="A26" t="s">
        <v>83</v>
      </c>
      <c s="5" r="B26" t="n">
        <v>5312</v>
      </c>
      <c s="5" r="D26" t="n">
        <v>4562</v>
      </c>
    </row>
    <row spans="1:7" r="27">
      <c s="3" r="A27" t="s">
        <v>345</v>
      </c>
      <c s="5" r="B27" t="n">
        <v>11373</v>
      </c>
      <c s="5" r="D27" t="n">
        <v>11331</v>
      </c>
    </row>
    <row spans="1:7" r="28">
      <c s="3" r="A28" t="s">
        <v>85</v>
      </c>
      <c s="5" r="B28" t="n">
        <v>16685</v>
      </c>
      <c s="5" r="D28" t="n">
        <v>15893</v>
      </c>
    </row>
    <row spans="1:7" r="29">
      <c s="3" r="A29" t="s">
        <v>86</v>
      </c>
      <c s="5" r="B29" t="n">
        <v>14088</v>
      </c>
      <c s="5" r="D29" t="n">
        <v>12454</v>
      </c>
    </row>
    <row spans="1:7" r="30">
      <c s="3" r="A30" t="s">
        <v>346</v>
      </c>
      <c s="5" r="B30" t="n">
        <v>9341</v>
      </c>
      <c s="5" r="D30" t="n">
        <v>10225</v>
      </c>
    </row>
    <row spans="1:7" r="31">
      <c s="3" r="A31" t="s">
        <v>90</v>
      </c>
      <c s="5" r="B31" t="n">
        <v>45200</v>
      </c>
      <c s="5" r="D31" t="n">
        <v>45629</v>
      </c>
    </row>
    <row spans="1:7" r="32">
      <c s="3" r="A32" t="s">
        <v>100</v>
      </c>
      <c s="5" r="B32" t="n">
        <v>85314</v>
      </c>
      <c s="5" r="D32" t="n">
        <v>84201</v>
      </c>
    </row>
    <row spans="1:7" r="33">
      <c s="3" r="A33" t="s">
        <v>348</v>
      </c>
    </row>
    <row spans="1:7" r="34">
      <c s="7" r="A34" t="s">
        <v>342</v>
      </c>
    </row>
    <row spans="1:7" r="35">
      <c s="3" r="A35" t="s">
        <v>343</v>
      </c>
      <c s="5" r="B35" t="n">
        <v>978</v>
      </c>
      <c s="5" r="D35" t="n">
        <v>781</v>
      </c>
    </row>
    <row spans="1:7" r="36">
      <c s="3" r="A36" t="s">
        <v>67</v>
      </c>
      <c s="5" r="B36" t="n">
        <v>359</v>
      </c>
      <c s="5" r="D36" t="n">
        <v>252</v>
      </c>
    </row>
    <row spans="1:7" r="37">
      <c s="3" r="A37" t="s">
        <v>68</v>
      </c>
      <c s="5" r="B37" t="n">
        <v>1337</v>
      </c>
      <c s="5" r="D37" t="n">
        <v>1033</v>
      </c>
    </row>
    <row spans="1:7" r="38">
      <c s="3" r="A38" t="s">
        <v>344</v>
      </c>
      <c s="5" r="B38" t="n">
        <v>-4913</v>
      </c>
      <c s="5" r="D38" t="n">
        <v>-4862</v>
      </c>
    </row>
    <row spans="1:7" r="39">
      <c s="3" r="A39" t="s">
        <v>76</v>
      </c>
      <c s="5" r="B39" t="n">
        <v>9090</v>
      </c>
      <c s="5" r="D39" t="n">
        <v>7748</v>
      </c>
    </row>
    <row spans="1:7" r="40">
      <c s="3" r="A40" t="s">
        <v>79</v>
      </c>
      <c s="5" r="B40" t="n">
        <v>86</v>
      </c>
      <c s="5" r="D40" t="n">
        <v>62</v>
      </c>
    </row>
    <row spans="1:7" r="41">
      <c s="3" r="A41" t="s">
        <v>80</v>
      </c>
      <c s="5" r="B41" t="n">
        <v>5600</v>
      </c>
      <c s="5" r="D41" t="n">
        <v>3981</v>
      </c>
    </row>
    <row spans="1:7" r="42">
      <c s="3" r="A42" t="s">
        <v>83</v>
      </c>
      <c s="5" r="B42" t="n">
        <v>0</v>
      </c>
      <c s="5" r="D42" t="n">
        <v>1</v>
      </c>
    </row>
    <row spans="1:7" r="43">
      <c s="3" r="A43" t="s">
        <v>345</v>
      </c>
      <c s="5" r="B43" t="n">
        <v>1387</v>
      </c>
      <c s="5" r="D43" t="n">
        <v>440</v>
      </c>
    </row>
    <row spans="1:7" r="44">
      <c s="3" r="A44" t="s">
        <v>85</v>
      </c>
      <c s="5" r="B44" t="n">
        <v>1387</v>
      </c>
      <c s="5" r="D44" t="n">
        <v>441</v>
      </c>
    </row>
    <row spans="1:7" r="45">
      <c s="3" r="A45" t="s">
        <v>86</v>
      </c>
      <c s="5" r="B45" t="n">
        <v>1041</v>
      </c>
      <c s="5" r="D45" t="n">
        <v>319</v>
      </c>
    </row>
    <row spans="1:7" r="46">
      <c s="3" r="A46" t="s">
        <v>346</v>
      </c>
      <c s="5" r="B46" t="n">
        <v>226</v>
      </c>
      <c s="5" r="D46" t="n">
        <v>195</v>
      </c>
    </row>
    <row spans="1:7" r="47">
      <c s="3" r="A47" t="s">
        <v>90</v>
      </c>
      <c s="5" r="B47" t="n">
        <v>2946</v>
      </c>
      <c s="5" r="D47" t="n">
        <v>3026</v>
      </c>
    </row>
    <row spans="1:7" r="48">
      <c s="3" r="A48" t="s">
        <v>100</v>
      </c>
      <c s="6" r="B48" t="n">
        <v>5600</v>
      </c>
      <c s="6" r="D48" t="n">
        <v>398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349</v>
      </c>
      <c s="2" r="C1" t="s">
        <v>24</v>
      </c>
      <c s="2" r="E1" t="s">
        <v>1</v>
      </c>
    </row>
    <row spans="1:6" r="2">
      <c s="2" r="C2" t="s">
        <v>2</v>
      </c>
      <c s="2" r="D2" t="s">
        <v>25</v>
      </c>
      <c s="2" r="E2" t="s">
        <v>2</v>
      </c>
      <c s="2" r="F2" t="s">
        <v>25</v>
      </c>
    </row>
    <row spans="1:6" r="3">
      <c s="7" r="A3" t="s">
        <v>350</v>
      </c>
    </row>
    <row spans="1:6" r="4">
      <c s="3" r="A4" t="s">
        <v>249</v>
      </c>
      <c s="6" r="C4" t="n">
        <v>14277</v>
      </c>
      <c s="6" r="D4" t="n">
        <v>13101</v>
      </c>
      <c s="6" r="E4" t="n">
        <v>42490</v>
      </c>
      <c s="6" r="F4" t="n">
        <v>38953</v>
      </c>
    </row>
    <row spans="1:6" r="5">
      <c s="3" r="A5" t="s">
        <v>351</v>
      </c>
      <c s="5" r="C5" t="n">
        <v>-10132</v>
      </c>
      <c s="5" r="D5" t="n">
        <v>-9339</v>
      </c>
      <c s="5" r="E5" t="n">
        <v>-30993</v>
      </c>
      <c s="5" r="F5" t="n">
        <v>-28877</v>
      </c>
    </row>
    <row spans="1:6" r="6">
      <c s="3" r="A6" t="s">
        <v>34</v>
      </c>
      <c s="5" r="C6" t="n">
        <v>44</v>
      </c>
      <c s="5" r="D6" t="n">
        <v>0</v>
      </c>
      <c s="5" r="E6" t="n">
        <v>125</v>
      </c>
      <c s="5" r="F6" t="n">
        <v>0</v>
      </c>
    </row>
    <row spans="1:6" r="7">
      <c s="3" r="A7" t="s">
        <v>35</v>
      </c>
      <c s="5" r="C7" t="n">
        <v>-70</v>
      </c>
      <c s="5" r="D7" t="n">
        <v>-12</v>
      </c>
      <c s="5" r="E7" t="n">
        <v>-161</v>
      </c>
      <c s="5" r="F7" t="n">
        <v>-62</v>
      </c>
    </row>
    <row spans="1:6" r="8">
      <c s="3" r="A8" t="s">
        <v>36</v>
      </c>
      <c s="5" r="C8" t="n">
        <v>152</v>
      </c>
      <c s="5" r="D8" t="n">
        <v>212</v>
      </c>
      <c s="5" r="E8" t="n">
        <v>776</v>
      </c>
      <c s="5" r="F8" t="n">
        <v>630</v>
      </c>
    </row>
    <row spans="1:6" r="9">
      <c s="3" r="A9" t="s">
        <v>37</v>
      </c>
      <c s="5" r="C9" t="n">
        <v>4183</v>
      </c>
      <c s="5" r="D9" t="n">
        <v>3962</v>
      </c>
      <c s="5" r="E9" t="n">
        <v>11987</v>
      </c>
      <c s="5" r="F9" t="n">
        <v>10644</v>
      </c>
    </row>
    <row spans="1:6" r="10">
      <c s="3" r="A10" t="s">
        <v>38</v>
      </c>
      <c s="5" r="C10" t="n">
        <v>-1471</v>
      </c>
      <c s="5" r="D10" t="n">
        <v>-1323</v>
      </c>
      <c s="5" r="E10" t="n">
        <v>-4089</v>
      </c>
      <c s="5" r="F10" t="n">
        <v>-3533</v>
      </c>
    </row>
    <row spans="1:6" r="11">
      <c s="3" r="A11" t="s">
        <v>39</v>
      </c>
      <c s="6" r="C11" t="n">
        <v>2712</v>
      </c>
      <c s="6" r="D11" t="n">
        <v>2639</v>
      </c>
      <c s="5" r="E11" t="n">
        <v>7898</v>
      </c>
      <c s="6" r="F11" t="n">
        <v>7111</v>
      </c>
    </row>
    <row spans="1:6" r="12">
      <c s="3" r="A12" t="s">
        <v>347</v>
      </c>
    </row>
    <row spans="1:6" r="13">
      <c s="7" r="A13" t="s">
        <v>350</v>
      </c>
    </row>
    <row spans="1:6" r="14">
      <c s="3" r="A14" t="s">
        <v>249</v>
      </c>
      <c s="3" r="B14" t="s">
        <v>253</v>
      </c>
      <c s="5" r="E14" t="n">
        <v>41013</v>
      </c>
    </row>
    <row spans="1:6" r="15">
      <c s="3" r="A15" t="s">
        <v>351</v>
      </c>
      <c s="5" r="E15" t="n">
        <v>-29049</v>
      </c>
    </row>
    <row spans="1:6" r="16">
      <c s="3" r="A16" t="s">
        <v>34</v>
      </c>
      <c s="5" r="E16" t="n">
        <v>125</v>
      </c>
    </row>
    <row spans="1:6" r="17">
      <c s="3" r="A17" t="s">
        <v>35</v>
      </c>
      <c s="5" r="E17" t="n">
        <v>-121</v>
      </c>
    </row>
    <row spans="1:6" r="18">
      <c s="3" r="A18" t="s">
        <v>36</v>
      </c>
      <c s="3" r="B18" t="s">
        <v>253</v>
      </c>
      <c s="5" r="E18" t="n">
        <v>443</v>
      </c>
    </row>
    <row spans="1:6" r="19">
      <c s="3" r="A19" t="s">
        <v>37</v>
      </c>
      <c s="5" r="E19" t="n">
        <v>12161</v>
      </c>
    </row>
    <row spans="1:6" r="20">
      <c s="3" r="A20" t="s">
        <v>38</v>
      </c>
      <c s="5" r="E20" t="n">
        <v>-4089</v>
      </c>
    </row>
    <row spans="1:6" r="21">
      <c s="3" r="A21" t="s">
        <v>39</v>
      </c>
      <c s="5" r="E21" t="n">
        <v>8072</v>
      </c>
    </row>
    <row spans="1:6" r="22">
      <c s="3" r="A22" t="s">
        <v>352</v>
      </c>
      <c s="5" r="E22" t="n">
        <v>108</v>
      </c>
    </row>
    <row spans="1:6" r="23">
      <c s="3" r="A23" t="s">
        <v>348</v>
      </c>
    </row>
    <row spans="1:6" r="24">
      <c s="7" r="A24" t="s">
        <v>350</v>
      </c>
    </row>
    <row spans="1:6" r="25">
      <c s="3" r="A25" t="s">
        <v>249</v>
      </c>
      <c s="5" r="E25" t="n">
        <v>1477</v>
      </c>
    </row>
    <row spans="1:6" r="26">
      <c s="3" r="A26" t="s">
        <v>351</v>
      </c>
      <c s="5" r="E26" t="n">
        <v>-1944</v>
      </c>
    </row>
    <row spans="1:6" r="27">
      <c s="3" r="A27" t="s">
        <v>34</v>
      </c>
      <c s="5" r="E27" t="n">
        <v>0</v>
      </c>
    </row>
    <row spans="1:6" r="28">
      <c s="3" r="A28" t="s">
        <v>35</v>
      </c>
      <c s="5" r="E28" t="n">
        <v>-40</v>
      </c>
    </row>
    <row spans="1:6" r="29">
      <c s="3" r="A29" t="s">
        <v>36</v>
      </c>
      <c s="5" r="E29" t="n">
        <v>333</v>
      </c>
    </row>
    <row spans="1:6" r="30">
      <c s="3" r="A30" t="s">
        <v>37</v>
      </c>
      <c s="5" r="E30" t="n">
        <v>-174</v>
      </c>
    </row>
    <row spans="1:6" r="31">
      <c s="3" r="A31" t="s">
        <v>38</v>
      </c>
      <c s="5" r="E31" t="n">
        <v>0</v>
      </c>
    </row>
    <row spans="1:6" r="32">
      <c s="3" r="A32" t="s">
        <v>39</v>
      </c>
      <c s="6" r="E32" t="n">
        <v>-174</v>
      </c>
    </row>
    <row spans="1:6" r="33">
      <c r="A33" t="n"/>
    </row>
    <row spans="1:6" r="34">
      <c s="3" r="A34" t="s">
        <v>253</v>
      </c>
      <c s="3" r="B34" t="s">
        <v>353</v>
      </c>
    </row>
  </sheetData>
  <mergeCells count="5">
    <mergeCell ref="A1:B2"/>
    <mergeCell ref="C1:D1"/>
    <mergeCell ref="E1:F1"/>
    <mergeCell ref="A33:E33"/>
    <mergeCell ref="B34:E34"/>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54</v>
      </c>
      <c s="2" r="B1" t="s">
        <v>1</v>
      </c>
    </row>
    <row spans="1:3" r="2">
      <c s="2" r="B2" t="s">
        <v>2</v>
      </c>
      <c s="2" r="C2" t="s">
        <v>25</v>
      </c>
    </row>
    <row spans="1:3" r="3">
      <c s="7" r="A3" t="s">
        <v>355</v>
      </c>
    </row>
    <row spans="1:3" r="4">
      <c s="3" r="A4" t="s">
        <v>117</v>
      </c>
      <c s="6" r="B4" t="n">
        <v>9386</v>
      </c>
      <c s="6" r="C4" t="n">
        <v>7581</v>
      </c>
    </row>
    <row spans="1:3" r="5">
      <c s="3" r="A5" t="s">
        <v>119</v>
      </c>
      <c s="5" r="B5" t="n">
        <v>-3691</v>
      </c>
      <c s="5" r="C5" t="n">
        <v>-3061</v>
      </c>
    </row>
    <row spans="1:3" r="6">
      <c s="3" r="A6" t="s">
        <v>356</v>
      </c>
      <c s="5" r="B6" t="n">
        <v>-535</v>
      </c>
    </row>
    <row spans="1:3" r="7">
      <c s="3" r="A7" t="s">
        <v>357</v>
      </c>
      <c s="5" r="B7" t="n">
        <v>-4091</v>
      </c>
      <c s="5" r="C7" t="n">
        <v>-3241</v>
      </c>
    </row>
    <row spans="1:3" r="8">
      <c s="3" r="A8" t="s">
        <v>131</v>
      </c>
      <c s="5" r="B8" t="n">
        <v>-111</v>
      </c>
      <c s="5" r="C8" t="n">
        <v>-231</v>
      </c>
    </row>
    <row spans="1:3" r="9">
      <c s="3" r="A9" t="s">
        <v>132</v>
      </c>
      <c s="5" r="B9" t="n">
        <v>958</v>
      </c>
      <c s="5" r="C9" t="n">
        <v>1054</v>
      </c>
    </row>
    <row spans="1:3" r="10">
      <c s="3" r="A10" t="s">
        <v>133</v>
      </c>
      <c s="5" r="B10" t="n">
        <v>4269</v>
      </c>
      <c s="5" r="C10" t="n">
        <v>3421</v>
      </c>
    </row>
    <row spans="1:3" r="11">
      <c s="3" r="A11" t="s">
        <v>134</v>
      </c>
      <c s="5" r="B11" t="n">
        <v>5227</v>
      </c>
      <c s="6" r="C11" t="n">
        <v>4475</v>
      </c>
    </row>
    <row spans="1:3" r="12">
      <c s="3" r="A12" t="s">
        <v>347</v>
      </c>
    </row>
    <row spans="1:3" r="13">
      <c s="7" r="A13" t="s">
        <v>355</v>
      </c>
    </row>
    <row spans="1:3" r="14">
      <c s="3" r="A14" t="s">
        <v>117</v>
      </c>
      <c s="5" r="B14" t="n">
        <v>9161</v>
      </c>
    </row>
    <row spans="1:3" r="15">
      <c s="3" r="A15" t="s">
        <v>119</v>
      </c>
      <c s="5" r="B15" t="n">
        <v>-2002</v>
      </c>
    </row>
    <row spans="1:3" r="16">
      <c s="3" r="A16" t="s">
        <v>356</v>
      </c>
      <c s="5" r="B16" t="n">
        <v>-1353</v>
      </c>
    </row>
    <row spans="1:3" r="17">
      <c s="3" r="A17" t="s">
        <v>357</v>
      </c>
      <c s="5" r="B17" t="n">
        <v>-4946</v>
      </c>
    </row>
    <row spans="1:3" r="18">
      <c s="3" r="A18" t="s">
        <v>131</v>
      </c>
      <c s="5" r="B18" t="n">
        <v>-99</v>
      </c>
    </row>
    <row spans="1:3" r="19">
      <c s="3" r="A19" t="s">
        <v>132</v>
      </c>
      <c s="5" r="B19" t="n">
        <v>761</v>
      </c>
    </row>
    <row spans="1:3" r="20">
      <c s="3" r="A20" t="s">
        <v>133</v>
      </c>
      <c s="5" r="B20" t="n">
        <v>3488</v>
      </c>
    </row>
    <row spans="1:3" r="21">
      <c s="3" r="A21" t="s">
        <v>134</v>
      </c>
      <c s="5" r="B21" t="n">
        <v>4249</v>
      </c>
    </row>
    <row spans="1:3" r="22">
      <c s="3" r="A22" t="s">
        <v>348</v>
      </c>
    </row>
    <row spans="1:3" r="23">
      <c s="7" r="A23" t="s">
        <v>355</v>
      </c>
    </row>
    <row spans="1:3" r="24">
      <c s="3" r="A24" t="s">
        <v>117</v>
      </c>
      <c s="5" r="B24" t="n">
        <v>225</v>
      </c>
    </row>
    <row spans="1:3" r="25">
      <c s="3" r="A25" t="s">
        <v>119</v>
      </c>
      <c s="5" r="B25" t="n">
        <v>-1689</v>
      </c>
    </row>
    <row spans="1:3" r="26">
      <c s="3" r="A26" t="s">
        <v>356</v>
      </c>
      <c s="5" r="B26" t="n">
        <v>818</v>
      </c>
    </row>
    <row spans="1:3" r="27">
      <c s="3" r="A27" t="s">
        <v>357</v>
      </c>
      <c s="5" r="B27" t="n">
        <v>855</v>
      </c>
    </row>
    <row spans="1:3" r="28">
      <c s="3" r="A28" t="s">
        <v>131</v>
      </c>
      <c s="5" r="B28" t="n">
        <v>-12</v>
      </c>
    </row>
    <row spans="1:3" r="29">
      <c s="3" r="A29" t="s">
        <v>132</v>
      </c>
      <c s="5" r="B29" t="n">
        <v>197</v>
      </c>
    </row>
    <row spans="1:3" r="30">
      <c s="3" r="A30" t="s">
        <v>133</v>
      </c>
      <c s="5" r="B30" t="n">
        <v>781</v>
      </c>
    </row>
    <row spans="1:3" r="31">
      <c s="3" r="A31" t="s">
        <v>134</v>
      </c>
      <c s="6" r="B31" t="n">
        <v>97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J91"/>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29"/>
    <col customWidth="1" max="6" min="6" width="29"/>
    <col customWidth="1" max="7" min="7" width="21"/>
    <col customWidth="1" max="8" min="8" width="21"/>
    <col customWidth="1" max="9" min="9" width="21"/>
    <col customWidth="1" max="10" min="10" width="29"/>
  </cols>
  <sheetData>
    <row spans="1:10" r="1">
      <c s="1" r="A1" t="s">
        <v>358</v>
      </c>
      <c s="2" r="B1" t="s">
        <v>326</v>
      </c>
      <c s="2" r="E1" t="s">
        <v>1</v>
      </c>
      <c s="2" r="G1" t="s">
        <v>359</v>
      </c>
      <c s="2" r="I1" t="s">
        <v>360</v>
      </c>
    </row>
    <row spans="1:10" r="2">
      <c s="2" r="B2" t="s">
        <v>361</v>
      </c>
      <c s="2" r="C2" t="s">
        <v>362</v>
      </c>
      <c s="2" r="D2" t="s">
        <v>363</v>
      </c>
      <c s="2" r="E2" t="s">
        <v>364</v>
      </c>
      <c s="2" r="F2" t="s">
        <v>365</v>
      </c>
      <c s="2" r="G2" t="s">
        <v>366</v>
      </c>
      <c s="2" r="H2" t="s">
        <v>367</v>
      </c>
      <c s="2" r="I2" t="s">
        <v>368</v>
      </c>
      <c s="2" r="J2" t="s">
        <v>365</v>
      </c>
    </row>
    <row spans="1:10" r="3">
      <c s="7" r="A3" t="s">
        <v>369</v>
      </c>
    </row>
    <row spans="1:10" r="4">
      <c s="3" r="A4" t="s">
        <v>370</v>
      </c>
      <c s="6" r="J4" t="n">
        <v>189</v>
      </c>
    </row>
    <row spans="1:10" r="5">
      <c s="3" r="A5" t="s">
        <v>371</v>
      </c>
    </row>
    <row spans="1:10" r="6">
      <c s="7" r="A6" t="s">
        <v>369</v>
      </c>
    </row>
    <row spans="1:10" r="7">
      <c s="3" r="A7" t="s">
        <v>372</v>
      </c>
      <c s="3" r="E7" t="s">
        <v>373</v>
      </c>
      <c s="3" r="J7" t="s">
        <v>373</v>
      </c>
    </row>
    <row spans="1:10" r="8">
      <c s="3" r="A8" t="s">
        <v>374</v>
      </c>
    </row>
    <row spans="1:10" r="9">
      <c s="7" r="A9" t="s">
        <v>369</v>
      </c>
    </row>
    <row spans="1:10" r="10">
      <c s="3" r="A10" t="s">
        <v>372</v>
      </c>
      <c s="3" r="E10" t="s">
        <v>375</v>
      </c>
      <c s="3" r="J10" t="s">
        <v>375</v>
      </c>
    </row>
    <row spans="1:10" r="11">
      <c s="3" r="A11" t="s">
        <v>376</v>
      </c>
      <c s="6" r="F11" t="n">
        <v>219</v>
      </c>
    </row>
    <row spans="1:10" r="12">
      <c s="3" r="A12" t="s">
        <v>377</v>
      </c>
      <c s="3" r="E12" t="s">
        <v>378</v>
      </c>
      <c s="3" r="J12" t="s">
        <v>378</v>
      </c>
    </row>
    <row spans="1:10" r="13">
      <c s="3" r="A13" t="s">
        <v>379</v>
      </c>
    </row>
    <row spans="1:10" r="14">
      <c s="7" r="A14" t="s">
        <v>369</v>
      </c>
    </row>
    <row spans="1:10" r="15">
      <c s="3" r="A15" t="s">
        <v>372</v>
      </c>
      <c s="3" r="E15" t="s">
        <v>380</v>
      </c>
      <c s="3" r="J15" t="s">
        <v>380</v>
      </c>
    </row>
    <row spans="1:10" r="16">
      <c s="3" r="A16" t="s">
        <v>377</v>
      </c>
      <c s="3" r="E16" t="s">
        <v>381</v>
      </c>
      <c s="3" r="J16" t="s">
        <v>381</v>
      </c>
    </row>
    <row spans="1:10" r="17">
      <c s="3" r="A17" t="s">
        <v>382</v>
      </c>
      <c s="5" r="E17" t="n">
        <v>2</v>
      </c>
      <c s="5" r="J17" t="n">
        <v>2</v>
      </c>
    </row>
    <row spans="1:10" r="18">
      <c s="3" r="A18" t="s">
        <v>383</v>
      </c>
      <c s="3" r="E18" t="s">
        <v>384</v>
      </c>
      <c s="3" r="F18" t="s">
        <v>384</v>
      </c>
    </row>
    <row spans="1:10" r="19">
      <c s="3" r="A19" t="s">
        <v>385</v>
      </c>
      <c s="3" r="E19" t="s">
        <v>386</v>
      </c>
      <c s="3" r="F19" t="s">
        <v>386</v>
      </c>
    </row>
    <row spans="1:10" r="20">
      <c s="3" r="A20" t="s">
        <v>387</v>
      </c>
    </row>
    <row spans="1:10" r="21">
      <c s="7" r="A21" t="s">
        <v>369</v>
      </c>
    </row>
    <row spans="1:10" r="22">
      <c s="3" r="A22" t="s">
        <v>372</v>
      </c>
      <c s="3" r="E22" t="s">
        <v>388</v>
      </c>
      <c s="3" r="J22" t="s">
        <v>388</v>
      </c>
    </row>
    <row spans="1:10" r="23">
      <c s="3" r="A23" t="s">
        <v>377</v>
      </c>
      <c s="3" r="E23" t="s">
        <v>389</v>
      </c>
      <c s="3" r="J23" t="s">
        <v>389</v>
      </c>
    </row>
    <row spans="1:10" r="24">
      <c s="3" r="A24" t="s">
        <v>332</v>
      </c>
    </row>
    <row spans="1:10" r="25">
      <c s="7" r="A25" t="s">
        <v>369</v>
      </c>
    </row>
    <row spans="1:10" r="26">
      <c s="3" r="A26" t="s">
        <v>390</v>
      </c>
      <c s="3" r="E26" t="s">
        <v>334</v>
      </c>
      <c s="3" r="F26" t="s">
        <v>334</v>
      </c>
    </row>
    <row spans="1:10" r="27">
      <c s="3" r="A27" t="s">
        <v>391</v>
      </c>
    </row>
    <row spans="1:10" r="28">
      <c s="7" r="A28" t="s">
        <v>369</v>
      </c>
    </row>
    <row spans="1:10" r="29">
      <c s="3" r="A29" t="s">
        <v>392</v>
      </c>
      <c s="3" r="E29" t="s">
        <v>393</v>
      </c>
      <c s="3" r="F29" t="s">
        <v>393</v>
      </c>
    </row>
    <row spans="1:10" r="30">
      <c s="3" r="A30" t="s">
        <v>335</v>
      </c>
    </row>
    <row spans="1:10" r="31">
      <c s="7" r="A31" t="s">
        <v>369</v>
      </c>
    </row>
    <row spans="1:10" r="32">
      <c s="3" r="A32" t="s">
        <v>390</v>
      </c>
      <c s="3" r="E32" t="s">
        <v>336</v>
      </c>
      <c s="3" r="F32" t="s">
        <v>336</v>
      </c>
    </row>
    <row spans="1:10" r="33">
      <c s="3" r="A33" t="s">
        <v>394</v>
      </c>
    </row>
    <row spans="1:10" r="34">
      <c s="7" r="A34" t="s">
        <v>369</v>
      </c>
    </row>
    <row spans="1:10" r="35">
      <c s="3" r="A35" t="s">
        <v>395</v>
      </c>
      <c s="3" r="E35" t="s">
        <v>396</v>
      </c>
      <c s="3" r="J35" t="s">
        <v>396</v>
      </c>
    </row>
    <row spans="1:10" r="36">
      <c s="3" r="A36" t="s">
        <v>397</v>
      </c>
    </row>
    <row spans="1:10" r="37">
      <c s="7" r="A37" t="s">
        <v>369</v>
      </c>
    </row>
    <row spans="1:10" r="38">
      <c s="3" r="A38" t="s">
        <v>398</v>
      </c>
      <c s="6" r="I38" t="n">
        <v>550</v>
      </c>
    </row>
    <row spans="1:10" r="39">
      <c s="3" r="A39" t="s">
        <v>399</v>
      </c>
    </row>
    <row spans="1:10" r="40">
      <c s="7" r="A40" t="s">
        <v>369</v>
      </c>
    </row>
    <row spans="1:10" r="41">
      <c s="3" r="A41" t="s">
        <v>400</v>
      </c>
      <c s="5" r="E41" t="n">
        <v>3</v>
      </c>
      <c s="5" r="F41" t="n">
        <v>3</v>
      </c>
    </row>
    <row spans="1:10" r="42">
      <c s="3" r="A42" t="s">
        <v>401</v>
      </c>
    </row>
    <row spans="1:10" r="43">
      <c s="7" r="A43" t="s">
        <v>369</v>
      </c>
    </row>
    <row spans="1:10" r="44">
      <c s="3" r="A44" t="s">
        <v>402</v>
      </c>
      <c s="9" r="E44" t="n">
        <v>400</v>
      </c>
    </row>
    <row spans="1:10" r="45">
      <c s="3" r="A45" t="s">
        <v>311</v>
      </c>
      <c s="3" r="E45" t="s">
        <v>403</v>
      </c>
      <c s="3" r="F45" t="s">
        <v>403</v>
      </c>
    </row>
    <row spans="1:10" r="46">
      <c s="3" r="A46" t="s">
        <v>330</v>
      </c>
      <c s="9" r="E46" t="n">
        <v>40</v>
      </c>
    </row>
    <row spans="1:10" r="47">
      <c s="3" r="A47" t="s">
        <v>404</v>
      </c>
    </row>
    <row spans="1:10" r="48">
      <c s="7" r="A48" t="s">
        <v>369</v>
      </c>
    </row>
    <row spans="1:10" r="49">
      <c s="3" r="A49" t="s">
        <v>390</v>
      </c>
      <c s="3" r="E49" t="s">
        <v>405</v>
      </c>
      <c s="3" r="F49" t="s">
        <v>405</v>
      </c>
    </row>
    <row spans="1:10" r="50">
      <c s="3" r="A50" t="s">
        <v>406</v>
      </c>
    </row>
    <row spans="1:10" r="51">
      <c s="7" r="A51" t="s">
        <v>369</v>
      </c>
    </row>
    <row spans="1:10" r="52">
      <c s="3" r="A52" t="s">
        <v>390</v>
      </c>
      <c s="3" r="E52" t="s">
        <v>405</v>
      </c>
      <c s="3" r="F52" t="s">
        <v>405</v>
      </c>
    </row>
    <row spans="1:10" r="53">
      <c s="3" r="A53" t="s">
        <v>407</v>
      </c>
    </row>
    <row spans="1:10" r="54">
      <c s="7" r="A54" t="s">
        <v>369</v>
      </c>
    </row>
    <row spans="1:10" r="55">
      <c s="3" r="A55" t="s">
        <v>408</v>
      </c>
      <c s="9" r="D55" t="n">
        <v>400</v>
      </c>
    </row>
    <row spans="1:10" r="56">
      <c s="3" r="A56" t="s">
        <v>402</v>
      </c>
      <c s="9" r="D56" t="n">
        <v>200</v>
      </c>
    </row>
    <row spans="1:10" r="57">
      <c s="3" r="A57" t="s">
        <v>409</v>
      </c>
      <c s="3" r="D57" t="s">
        <v>410</v>
      </c>
    </row>
    <row spans="1:10" r="58">
      <c s="3" r="A58" t="s">
        <v>411</v>
      </c>
    </row>
    <row spans="1:10" r="59">
      <c s="7" r="A59" t="s">
        <v>369</v>
      </c>
    </row>
    <row spans="1:10" r="60">
      <c s="3" r="A60" t="s">
        <v>402</v>
      </c>
      <c s="9" r="D60" t="n">
        <v>600</v>
      </c>
    </row>
    <row spans="1:10" r="61">
      <c s="3" r="A61" t="s">
        <v>409</v>
      </c>
      <c s="3" r="D61" t="s">
        <v>412</v>
      </c>
    </row>
    <row spans="1:10" r="62">
      <c s="3" r="A62" t="s">
        <v>413</v>
      </c>
      <c s="10" r="D62" t="n">
        <v>1.25</v>
      </c>
    </row>
    <row spans="1:10" r="63">
      <c s="3" r="A63" t="s">
        <v>414</v>
      </c>
    </row>
    <row spans="1:10" r="64">
      <c s="7" r="A64" t="s">
        <v>369</v>
      </c>
    </row>
    <row spans="1:10" r="65">
      <c s="3" r="A65" t="s">
        <v>415</v>
      </c>
      <c s="6" r="F65" t="n">
        <v>219</v>
      </c>
    </row>
    <row spans="1:10" r="66">
      <c s="3" r="A66" t="s">
        <v>416</v>
      </c>
    </row>
    <row spans="1:10" r="67">
      <c s="7" r="A67" t="s">
        <v>369</v>
      </c>
    </row>
    <row spans="1:10" r="68">
      <c s="3" r="A68" t="s">
        <v>402</v>
      </c>
      <c s="9" r="D68" t="n">
        <v>300</v>
      </c>
    </row>
    <row spans="1:10" r="69">
      <c s="3" r="A69" t="s">
        <v>417</v>
      </c>
    </row>
    <row spans="1:10" r="70">
      <c s="7" r="A70" t="s">
        <v>369</v>
      </c>
    </row>
    <row spans="1:10" r="71">
      <c s="3" r="A71" t="s">
        <v>402</v>
      </c>
      <c s="9" r="E71" t="n">
        <v>1000</v>
      </c>
    </row>
    <row spans="1:10" r="72">
      <c s="3" r="A72" t="s">
        <v>418</v>
      </c>
    </row>
    <row spans="1:10" r="73">
      <c s="7" r="A73" t="s">
        <v>369</v>
      </c>
    </row>
    <row spans="1:10" r="74">
      <c s="3" r="A74" t="s">
        <v>376</v>
      </c>
      <c s="5" r="F74" t="n">
        <v>149</v>
      </c>
    </row>
    <row spans="1:10" r="75">
      <c s="3" r="A75" t="s">
        <v>415</v>
      </c>
      <c s="5" r="F75" t="n">
        <v>104</v>
      </c>
    </row>
    <row spans="1:10" r="76">
      <c s="3" r="A76" t="s">
        <v>419</v>
      </c>
    </row>
    <row spans="1:10" r="77">
      <c s="7" r="A77" t="s">
        <v>369</v>
      </c>
    </row>
    <row spans="1:10" r="78">
      <c s="3" r="A78" t="s">
        <v>376</v>
      </c>
      <c s="5" r="F78" t="n">
        <v>62</v>
      </c>
    </row>
    <row spans="1:10" r="79">
      <c s="3" r="A79" t="s">
        <v>415</v>
      </c>
      <c s="6" r="F79" t="n">
        <v>41</v>
      </c>
    </row>
    <row spans="1:10" r="80">
      <c s="3" r="A80" t="s">
        <v>420</v>
      </c>
    </row>
    <row spans="1:10" r="81">
      <c s="7" r="A81" t="s">
        <v>369</v>
      </c>
    </row>
    <row spans="1:10" r="82">
      <c s="3" r="A82" t="s">
        <v>402</v>
      </c>
      <c s="11" r="G82" t="n">
        <v>5</v>
      </c>
      <c s="6" r="H82" t="n">
        <v>747</v>
      </c>
    </row>
    <row spans="1:10" r="83">
      <c s="3" r="A83" t="s">
        <v>421</v>
      </c>
      <c s="12" r="G83" t="n">
        <v>6.3</v>
      </c>
      <c s="6" r="H83" t="n">
        <v>954</v>
      </c>
    </row>
    <row spans="1:10" r="84">
      <c s="3" r="A84" t="s">
        <v>422</v>
      </c>
    </row>
    <row spans="1:10" r="85">
      <c s="7" r="A85" t="s">
        <v>369</v>
      </c>
    </row>
    <row spans="1:10" r="86">
      <c s="3" r="A86" t="s">
        <v>402</v>
      </c>
      <c s="9" r="C86" t="n">
        <v>100</v>
      </c>
    </row>
    <row spans="1:10" r="87">
      <c s="3" r="A87" t="s">
        <v>409</v>
      </c>
      <c s="3" r="C87" t="s">
        <v>283</v>
      </c>
    </row>
    <row spans="1:10" r="88">
      <c s="3" r="A88" t="s">
        <v>423</v>
      </c>
      <c s="10" r="C88" t="n">
        <v>1.25</v>
      </c>
    </row>
    <row spans="1:10" r="89">
      <c s="3" r="A89" t="s">
        <v>424</v>
      </c>
      <c s="9" r="B89" t="n">
        <v>50</v>
      </c>
    </row>
    <row spans="1:10" r="90">
      <c s="3" r="A90" t="s">
        <v>425</v>
      </c>
      <c s="10" r="B90" t="n">
        <v>1.25</v>
      </c>
    </row>
    <row spans="1:10" r="91">
      <c s="3" r="A91" t="s">
        <v>426</v>
      </c>
      <c s="3" r="B91" t="s">
        <v>410</v>
      </c>
    </row>
  </sheetData>
  <mergeCells count="4">
    <mergeCell ref="A1:A2"/>
    <mergeCell ref="B1:D1"/>
    <mergeCell ref="E1:F1"/>
    <mergeCell ref="G1:H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s="1" r="A1" t="s">
        <v>427</v>
      </c>
      <c s="2" r="B1" t="s">
        <v>24</v>
      </c>
      <c s="2" r="D1" t="s">
        <v>1</v>
      </c>
    </row>
    <row spans="1:5" r="2">
      <c s="2" r="B2" t="s">
        <v>2</v>
      </c>
      <c s="2" r="C2" t="s">
        <v>25</v>
      </c>
      <c s="2" r="D2" t="s">
        <v>2</v>
      </c>
      <c s="2" r="E2" t="s">
        <v>25</v>
      </c>
    </row>
    <row spans="1:5" r="3">
      <c s="3" r="A3" t="s">
        <v>428</v>
      </c>
    </row>
    <row spans="1:5" r="4">
      <c s="7" r="A4" t="s">
        <v>429</v>
      </c>
    </row>
    <row spans="1:5" r="5">
      <c s="3" r="A5" t="s">
        <v>430</v>
      </c>
      <c s="6" r="B5" t="n">
        <v>80</v>
      </c>
      <c s="6" r="C5" t="n">
        <v>82</v>
      </c>
      <c s="6" r="D5" t="n">
        <v>239</v>
      </c>
      <c s="6" r="E5" t="n">
        <v>248</v>
      </c>
    </row>
    <row spans="1:5" r="6">
      <c s="3" r="A6" t="s">
        <v>431</v>
      </c>
      <c s="5" r="B6" t="n">
        <v>115</v>
      </c>
      <c s="5" r="C6" t="n">
        <v>129</v>
      </c>
      <c s="5" r="D6" t="n">
        <v>344</v>
      </c>
      <c s="5" r="E6" t="n">
        <v>391</v>
      </c>
    </row>
    <row spans="1:5" r="7">
      <c s="3" r="A7" t="s">
        <v>432</v>
      </c>
      <c s="5" r="B7" t="n">
        <v>-186</v>
      </c>
      <c s="5" r="C7" t="n">
        <v>-178</v>
      </c>
      <c s="5" r="D7" t="n">
        <v>-560</v>
      </c>
      <c s="5" r="E7" t="n">
        <v>-534</v>
      </c>
    </row>
    <row spans="1:5" r="8">
      <c s="3" r="A8" t="s">
        <v>433</v>
      </c>
      <c s="5" r="B8" t="n">
        <v>3</v>
      </c>
      <c s="5" r="C8" t="n">
        <v>4</v>
      </c>
      <c s="5" r="D8" t="n">
        <v>10</v>
      </c>
      <c s="5" r="E8" t="n">
        <v>12</v>
      </c>
    </row>
    <row spans="1:5" r="9">
      <c s="3" r="A9" t="s">
        <v>434</v>
      </c>
      <c s="5" r="B9" t="n">
        <v>61</v>
      </c>
      <c s="5" r="C9" t="n">
        <v>62</v>
      </c>
      <c s="5" r="D9" t="n">
        <v>182</v>
      </c>
      <c s="5" r="E9" t="n">
        <v>185</v>
      </c>
    </row>
    <row spans="1:5" r="10">
      <c s="3" r="A10" t="s">
        <v>435</v>
      </c>
      <c s="5" r="B10" t="n">
        <v>73</v>
      </c>
      <c s="5" r="C10" t="n">
        <v>99</v>
      </c>
      <c s="5" r="D10" t="n">
        <v>215</v>
      </c>
      <c s="5" r="E10" t="n">
        <v>302</v>
      </c>
    </row>
    <row spans="1:5" r="11">
      <c s="3" r="A11" t="s">
        <v>436</v>
      </c>
    </row>
    <row spans="1:5" r="12">
      <c s="7" r="A12" t="s">
        <v>429</v>
      </c>
    </row>
    <row spans="1:5" r="13">
      <c s="3" r="A13" t="s">
        <v>430</v>
      </c>
      <c s="5" r="B13" t="n">
        <v>2</v>
      </c>
      <c s="5" r="C13" t="n">
        <v>4</v>
      </c>
      <c s="5" r="D13" t="n">
        <v>8</v>
      </c>
      <c s="5" r="E13" t="n">
        <v>11</v>
      </c>
    </row>
    <row spans="1:5" r="14">
      <c s="3" r="A14" t="s">
        <v>431</v>
      </c>
      <c s="5" r="B14" t="n">
        <v>16</v>
      </c>
      <c s="5" r="C14" t="n">
        <v>17</v>
      </c>
      <c s="5" r="D14" t="n">
        <v>46</v>
      </c>
      <c s="5" r="E14" t="n">
        <v>51</v>
      </c>
    </row>
    <row spans="1:5" r="15">
      <c s="3" r="A15" t="s">
        <v>432</v>
      </c>
      <c s="5" r="B15" t="n">
        <v>-12</v>
      </c>
      <c s="5" r="C15" t="n">
        <v>-10</v>
      </c>
      <c s="5" r="D15" t="n">
        <v>-34</v>
      </c>
      <c s="5" r="E15" t="n">
        <v>-29</v>
      </c>
    </row>
    <row spans="1:5" r="16">
      <c s="3" r="A16" t="s">
        <v>433</v>
      </c>
      <c s="5" r="B16" t="n">
        <v>-1</v>
      </c>
      <c s="5" r="C16" t="n">
        <v>0</v>
      </c>
      <c s="5" r="D16" t="n">
        <v>-1</v>
      </c>
      <c s="5" r="E16" t="n">
        <v>-1</v>
      </c>
    </row>
    <row spans="1:5" r="17">
      <c s="3" r="A17" t="s">
        <v>434</v>
      </c>
      <c s="5" r="B17" t="n">
        <v>2</v>
      </c>
      <c s="5" r="C17" t="n">
        <v>3</v>
      </c>
      <c s="5" r="D17" t="n">
        <v>6</v>
      </c>
      <c s="5" r="E17" t="n">
        <v>8</v>
      </c>
    </row>
    <row spans="1:5" r="18">
      <c s="3" r="A18" t="s">
        <v>435</v>
      </c>
      <c s="6" r="B18" t="n">
        <v>7</v>
      </c>
      <c s="6" r="C18" t="n">
        <v>14</v>
      </c>
      <c s="6" r="D18" t="n">
        <v>25</v>
      </c>
      <c s="6" r="E18" t="n">
        <v>4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437</v>
      </c>
      <c s="2" r="B1" t="s">
        <v>1</v>
      </c>
    </row>
    <row spans="1:2" r="2">
      <c s="2" r="B2" t="s">
        <v>289</v>
      </c>
    </row>
    <row spans="1:2" r="3">
      <c s="7" r="A3" t="s">
        <v>429</v>
      </c>
    </row>
    <row spans="1:2" r="4">
      <c s="3" r="A4" t="s">
        <v>438</v>
      </c>
      <c s="6" r="B4" t="n">
        <v>8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39</v>
      </c>
      <c s="2" r="B1" t="s">
        <v>24</v>
      </c>
      <c s="2" r="D1" t="s">
        <v>1</v>
      </c>
    </row>
    <row spans="1:5" r="2">
      <c s="2" r="B2" t="s">
        <v>2</v>
      </c>
      <c s="2" r="C2" t="s">
        <v>25</v>
      </c>
      <c s="2" r="D2" t="s">
        <v>2</v>
      </c>
      <c s="2" r="E2" t="s">
        <v>25</v>
      </c>
    </row>
    <row spans="1:5" r="3">
      <c s="7" r="A3" t="s">
        <v>440</v>
      </c>
    </row>
    <row spans="1:5" r="4">
      <c s="3" r="A4" t="s">
        <v>441</v>
      </c>
      <c s="5" r="B4" t="n">
        <v>1621</v>
      </c>
      <c s="5" r="C4" t="n">
        <v>1696</v>
      </c>
      <c s="5" r="D4" t="n">
        <v>1636</v>
      </c>
      <c s="5" r="E4" t="n">
        <v>1699</v>
      </c>
    </row>
    <row spans="1:5" r="5">
      <c s="3" r="A5" t="s">
        <v>442</v>
      </c>
      <c s="5" r="B5" t="n">
        <v>10</v>
      </c>
      <c s="5" r="C5" t="n">
        <v>15</v>
      </c>
      <c s="5" r="D5" t="n">
        <v>11</v>
      </c>
      <c s="5" r="E5" t="n">
        <v>15</v>
      </c>
    </row>
    <row spans="1:5" r="6">
      <c s="3" r="A6" t="s">
        <v>443</v>
      </c>
      <c s="5" r="B6" t="n">
        <v>1631</v>
      </c>
      <c s="5" r="C6" t="n">
        <v>1711</v>
      </c>
      <c s="5" r="D6" t="n">
        <v>1647</v>
      </c>
      <c s="5" r="E6" t="n">
        <v>1714</v>
      </c>
    </row>
    <row spans="1:5" r="7">
      <c s="3" r="A7" t="s">
        <v>444</v>
      </c>
      <c s="5" r="B7" t="n">
        <v>4</v>
      </c>
      <c s="5" r="C7" t="n">
        <v>0</v>
      </c>
      <c s="5" r="D7" t="n">
        <v>6</v>
      </c>
      <c s="5" r="E7" t="n">
        <v>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1</v>
      </c>
      <c s="2" r="B1" t="s">
        <v>2</v>
      </c>
      <c s="2" r="C1" t="s">
        <v>60</v>
      </c>
    </row>
    <row spans="1:3" r="2">
      <c s="3" r="A2" t="s">
        <v>102</v>
      </c>
      <c s="8" r="B2" t="n">
        <v>0.01</v>
      </c>
      <c s="8" r="C2" t="n">
        <v>0.01</v>
      </c>
    </row>
    <row spans="1:3" r="3">
      <c s="3" r="A3" t="s">
        <v>103</v>
      </c>
      <c s="5" r="B3" t="n">
        <v>100</v>
      </c>
      <c s="5" r="C3" t="n">
        <v>100</v>
      </c>
    </row>
    <row spans="1:3" r="4">
      <c s="3" r="A4" t="s">
        <v>104</v>
      </c>
      <c s="5" r="B4" t="n">
        <v>0</v>
      </c>
      <c s="5" r="C4" t="n">
        <v>0</v>
      </c>
    </row>
    <row spans="1:3" r="5">
      <c s="3" r="A5" t="s">
        <v>105</v>
      </c>
      <c s="8" r="B5" t="n">
        <v>0.01</v>
      </c>
      <c s="8" r="C5" t="n">
        <v>0.01</v>
      </c>
    </row>
    <row spans="1:3" r="6">
      <c s="3" r="A6" t="s">
        <v>106</v>
      </c>
      <c s="5" r="B6" t="n">
        <v>4600</v>
      </c>
      <c s="5" r="C6" t="n">
        <v>4600</v>
      </c>
    </row>
    <row spans="1:3" r="7">
      <c s="3" r="A7" t="s">
        <v>107</v>
      </c>
      <c s="5" r="B7" t="n">
        <v>2900</v>
      </c>
      <c s="5" r="C7" t="n">
        <v>2800</v>
      </c>
    </row>
    <row spans="1:3" r="8">
      <c s="3" r="A8" t="s">
        <v>108</v>
      </c>
      <c s="5" r="B8" t="n">
        <v>1200</v>
      </c>
      <c s="5" r="C8" t="n">
        <v>12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s>
  <sheetData>
    <row spans="1:5" r="1">
      <c s="1" r="A1" t="s">
        <v>445</v>
      </c>
      <c s="2" r="B1" t="s">
        <v>24</v>
      </c>
    </row>
    <row spans="1:5" r="2">
      <c s="2" r="B2" t="s">
        <v>2</v>
      </c>
      <c s="2" r="C2" t="s">
        <v>339</v>
      </c>
      <c s="2" r="D2" t="s">
        <v>60</v>
      </c>
      <c s="2" r="E2" t="s">
        <v>340</v>
      </c>
    </row>
    <row spans="1:5" r="3">
      <c s="7" r="A3" t="s">
        <v>446</v>
      </c>
    </row>
    <row spans="1:5" r="4">
      <c s="3" r="A4" t="s">
        <v>447</v>
      </c>
      <c s="8" r="B4" t="n">
        <v>0.71</v>
      </c>
      <c s="8" r="C4" t="n">
        <v>0.71</v>
      </c>
      <c s="8" r="D4" t="n">
        <v>0.66</v>
      </c>
      <c s="8" r="E4" t="n">
        <v>1.15</v>
      </c>
    </row>
    <row spans="1:5" r="5">
      <c s="3" r="A5" t="s">
        <v>448</v>
      </c>
      <c s="13" r="B5" t="n">
        <v>1.1</v>
      </c>
      <c s="13" r="C5" t="n">
        <v>1.2</v>
      </c>
      <c s="13" r="D5" t="n">
        <v>1.1</v>
      </c>
      <c s="13" r="E5" t="n">
        <v>1.9</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49</v>
      </c>
      <c s="2" r="B1" t="s">
        <v>24</v>
      </c>
      <c s="2" r="D1" t="s">
        <v>1</v>
      </c>
    </row>
    <row spans="1:5" r="2">
      <c s="2" r="B2" t="s">
        <v>2</v>
      </c>
      <c s="2" r="C2" t="s">
        <v>25</v>
      </c>
      <c s="2" r="D2" t="s">
        <v>2</v>
      </c>
      <c s="2" r="E2" t="s">
        <v>25</v>
      </c>
    </row>
    <row spans="1:5" r="3">
      <c s="7" r="A3" t="s">
        <v>450</v>
      </c>
    </row>
    <row spans="1:5" r="4">
      <c s="3" r="A4" t="s">
        <v>451</v>
      </c>
      <c s="6" r="B4" t="n">
        <v>-2599</v>
      </c>
      <c s="6" r="C4" t="n">
        <v>-1843</v>
      </c>
      <c s="6" r="D4" t="n">
        <v>-2421</v>
      </c>
      <c s="6" r="E4" t="n">
        <v>-1968</v>
      </c>
    </row>
    <row spans="1:5" r="5">
      <c s="3" r="A5" t="s">
        <v>452</v>
      </c>
      <c s="5" r="B5" t="n">
        <v>-106</v>
      </c>
      <c s="5" r="C5" t="n">
        <v>9</v>
      </c>
      <c s="5" r="D5" t="n">
        <v>-260</v>
      </c>
      <c s="5" r="E5" t="n">
        <v>172</v>
      </c>
    </row>
    <row spans="1:5" r="6">
      <c s="3" r="A6" t="s">
        <v>453</v>
      </c>
      <c s="5" r="B6" t="n">
        <v>6</v>
      </c>
      <c s="5" r="C6" t="n">
        <v>-70</v>
      </c>
      <c s="5" r="D6" t="n">
        <v>-18</v>
      </c>
      <c s="5" r="E6" t="n">
        <v>-108</v>
      </c>
    </row>
    <row spans="1:5" r="7">
      <c s="3" r="A7" t="s">
        <v>454</v>
      </c>
      <c s="6" r="B7" t="n">
        <v>-2699</v>
      </c>
      <c s="6" r="C7" t="n">
        <v>-1904</v>
      </c>
      <c s="6" r="D7" t="n">
        <v>-2699</v>
      </c>
      <c s="6" r="E7" t="n">
        <v>-1904</v>
      </c>
    </row>
    <row spans="1:5" r="8">
      <c s="3" r="A8" t="s">
        <v>455</v>
      </c>
      <c s="3" r="B8" t="s">
        <v>456</v>
      </c>
      <c s="3" r="C8" t="s">
        <v>456</v>
      </c>
      <c s="3" r="D8" t="s">
        <v>456</v>
      </c>
      <c s="3" r="E8" t="s">
        <v>456</v>
      </c>
    </row>
    <row spans="1:5" r="9">
      <c s="3" r="A9" t="s">
        <v>457</v>
      </c>
    </row>
    <row spans="1:5" r="10">
      <c s="7" r="A10" t="s">
        <v>450</v>
      </c>
    </row>
    <row spans="1:5" r="11">
      <c s="3" r="A11" t="s">
        <v>451</v>
      </c>
      <c s="6" r="B11" t="n">
        <v>9</v>
      </c>
      <c s="6" r="C11" t="n">
        <v>30</v>
      </c>
      <c s="6" r="D11" t="n">
        <v>13</v>
      </c>
      <c s="6" r="E11" t="n">
        <v>100</v>
      </c>
    </row>
    <row spans="1:5" r="12">
      <c s="3" r="A12" t="s">
        <v>452</v>
      </c>
      <c s="5" r="B12" t="n">
        <v>-7</v>
      </c>
      <c s="5" r="C12" t="n">
        <v>9</v>
      </c>
      <c s="5" r="D12" t="n">
        <v>-11</v>
      </c>
      <c s="5" r="E12" t="n">
        <v>-31</v>
      </c>
    </row>
    <row spans="1:5" r="13">
      <c s="3" r="A13" t="s">
        <v>453</v>
      </c>
      <c s="5" r="B13" t="n">
        <v>0</v>
      </c>
      <c s="5" r="C13" t="n">
        <v>-20</v>
      </c>
      <c s="5" r="D13" t="n">
        <v>0</v>
      </c>
      <c s="5" r="E13" t="n">
        <v>-50</v>
      </c>
    </row>
    <row spans="1:5" r="14">
      <c s="3" r="A14" t="s">
        <v>454</v>
      </c>
      <c s="5" r="B14" t="n">
        <v>2</v>
      </c>
      <c s="5" r="C14" t="n">
        <v>19</v>
      </c>
      <c s="5" r="D14" t="n">
        <v>2</v>
      </c>
      <c s="5" r="E14" t="n">
        <v>19</v>
      </c>
    </row>
    <row spans="1:5" r="15">
      <c s="3" r="A15" t="s">
        <v>458</v>
      </c>
    </row>
    <row spans="1:5" r="16">
      <c s="7" r="A16" t="s">
        <v>450</v>
      </c>
    </row>
    <row spans="1:5" r="17">
      <c s="3" r="A17" t="s">
        <v>451</v>
      </c>
      <c s="5" r="B17" t="n">
        <v>105</v>
      </c>
      <c s="5" r="C17" t="n">
        <v>468</v>
      </c>
      <c s="5" r="D17" t="n">
        <v>334</v>
      </c>
      <c s="5" r="E17" t="n">
        <v>204</v>
      </c>
    </row>
    <row spans="1:5" r="18">
      <c s="3" r="A18" t="s">
        <v>452</v>
      </c>
      <c s="5" r="B18" t="n">
        <v>-49</v>
      </c>
      <c s="5" r="C18" t="n">
        <v>-16</v>
      </c>
      <c s="5" r="D18" t="n">
        <v>-170</v>
      </c>
      <c s="5" r="E18" t="n">
        <v>343</v>
      </c>
    </row>
    <row spans="1:5" r="19">
      <c s="3" r="A19" t="s">
        <v>453</v>
      </c>
      <c s="5" r="B19" t="n">
        <v>-35</v>
      </c>
      <c s="5" r="C19" t="n">
        <v>-93</v>
      </c>
      <c s="5" r="D19" t="n">
        <v>-143</v>
      </c>
      <c s="5" r="E19" t="n">
        <v>-188</v>
      </c>
    </row>
    <row spans="1:5" r="20">
      <c s="3" r="A20" t="s">
        <v>454</v>
      </c>
      <c s="5" r="B20" t="n">
        <v>21</v>
      </c>
      <c s="5" r="C20" t="n">
        <v>359</v>
      </c>
      <c s="5" r="D20" t="n">
        <v>21</v>
      </c>
      <c s="5" r="E20" t="n">
        <v>359</v>
      </c>
    </row>
    <row spans="1:5" r="21">
      <c s="3" r="A21" t="s">
        <v>459</v>
      </c>
    </row>
    <row spans="1:5" r="22">
      <c s="7" r="A22" t="s">
        <v>450</v>
      </c>
    </row>
    <row spans="1:5" r="23">
      <c s="3" r="A23" t="s">
        <v>451</v>
      </c>
      <c s="5" r="B23" t="n">
        <v>-2415</v>
      </c>
      <c s="5" r="C23" t="n">
        <v>-2118</v>
      </c>
      <c s="5" r="D23" t="n">
        <v>-2497</v>
      </c>
      <c s="5" r="E23" t="n">
        <v>-2196</v>
      </c>
    </row>
    <row spans="1:5" r="24">
      <c s="3" r="A24" t="s">
        <v>452</v>
      </c>
      <c s="5" r="B24" t="n">
        <v>-13</v>
      </c>
      <c s="5" r="C24" t="n">
        <v>0</v>
      </c>
      <c s="5" r="D24" t="n">
        <v>-15</v>
      </c>
      <c s="5" r="E24" t="n">
        <v>-9</v>
      </c>
    </row>
    <row spans="1:5" r="25">
      <c s="3" r="A25" t="s">
        <v>453</v>
      </c>
      <c s="5" r="B25" t="n">
        <v>41</v>
      </c>
      <c s="5" r="C25" t="n">
        <v>43</v>
      </c>
      <c s="5" r="D25" t="n">
        <v>125</v>
      </c>
      <c s="5" r="E25" t="n">
        <v>130</v>
      </c>
    </row>
    <row spans="1:5" r="26">
      <c s="3" r="A26" t="s">
        <v>454</v>
      </c>
      <c s="5" r="B26" t="n">
        <v>-2387</v>
      </c>
      <c s="5" r="C26" t="n">
        <v>-2075</v>
      </c>
      <c s="5" r="D26" t="n">
        <v>-2387</v>
      </c>
      <c s="5" r="E26" t="n">
        <v>-2075</v>
      </c>
    </row>
    <row spans="1:5" r="27">
      <c s="3" r="A27" t="s">
        <v>460</v>
      </c>
    </row>
    <row spans="1:5" r="28">
      <c s="7" r="A28" t="s">
        <v>450</v>
      </c>
    </row>
    <row spans="1:5" r="29">
      <c s="3" r="A29" t="s">
        <v>451</v>
      </c>
      <c s="5" r="B29" t="n">
        <v>-298</v>
      </c>
      <c s="5" r="C29" t="n">
        <v>-223</v>
      </c>
      <c s="5" r="D29" t="n">
        <v>-271</v>
      </c>
      <c s="5" r="E29" t="n">
        <v>-76</v>
      </c>
    </row>
    <row spans="1:5" r="30">
      <c s="3" r="A30" t="s">
        <v>452</v>
      </c>
      <c s="5" r="B30" t="n">
        <v>-37</v>
      </c>
      <c s="5" r="C30" t="n">
        <v>16</v>
      </c>
      <c s="5" r="D30" t="n">
        <v>-64</v>
      </c>
      <c s="5" r="E30" t="n">
        <v>-131</v>
      </c>
    </row>
    <row spans="1:5" r="31">
      <c s="3" r="A31" t="s">
        <v>453</v>
      </c>
      <c s="5" r="B31" t="n">
        <v>0</v>
      </c>
      <c s="5" r="C31" t="n">
        <v>0</v>
      </c>
      <c s="5" r="D31" t="n">
        <v>0</v>
      </c>
      <c s="5" r="E31" t="n">
        <v>0</v>
      </c>
    </row>
    <row spans="1:5" r="32">
      <c s="3" r="A32" t="s">
        <v>454</v>
      </c>
      <c s="6" r="B32" t="n">
        <v>-335</v>
      </c>
      <c s="6" r="C32" t="n">
        <v>-207</v>
      </c>
      <c s="6" r="D32" t="n">
        <v>-335</v>
      </c>
      <c s="6" r="E32" t="n">
        <v>-20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61</v>
      </c>
      <c s="2" r="B1" t="s">
        <v>24</v>
      </c>
      <c s="2" r="D1" t="s">
        <v>1</v>
      </c>
    </row>
    <row spans="1:5" r="2">
      <c s="2" r="B2" t="s">
        <v>2</v>
      </c>
      <c s="2" r="C2" t="s">
        <v>25</v>
      </c>
      <c s="2" r="D2" t="s">
        <v>2</v>
      </c>
      <c s="2" r="E2" t="s">
        <v>25</v>
      </c>
    </row>
    <row spans="1:5" r="3">
      <c s="7" r="A3" t="s">
        <v>225</v>
      </c>
    </row>
    <row spans="1:5" r="4">
      <c s="3" r="A4" t="s">
        <v>35</v>
      </c>
      <c s="6" r="B4" t="n">
        <v>-70</v>
      </c>
      <c s="6" r="C4" t="n">
        <v>-12</v>
      </c>
      <c s="6" r="D4" t="n">
        <v>-161</v>
      </c>
      <c s="6" r="E4" t="n">
        <v>-62</v>
      </c>
    </row>
    <row spans="1:5" r="5">
      <c s="3" r="A5" t="s">
        <v>462</v>
      </c>
      <c s="5" r="B5" t="n">
        <v>14277</v>
      </c>
      <c s="5" r="C5" t="n">
        <v>13101</v>
      </c>
      <c s="5" r="D5" t="n">
        <v>42490</v>
      </c>
      <c s="5" r="E5" t="n">
        <v>38953</v>
      </c>
    </row>
    <row spans="1:5" r="6">
      <c s="3" r="A6" t="s">
        <v>38</v>
      </c>
      <c s="5" r="B6" t="n">
        <v>-1471</v>
      </c>
      <c s="5" r="C6" t="n">
        <v>-1323</v>
      </c>
      <c s="5" r="D6" t="n">
        <v>-4089</v>
      </c>
      <c s="5" r="E6" t="n">
        <v>-3533</v>
      </c>
    </row>
    <row spans="1:5" r="7">
      <c s="3" r="A7" t="s">
        <v>41</v>
      </c>
      <c s="5" r="B7" t="n">
        <v>2597</v>
      </c>
      <c s="5" r="C7" t="n">
        <v>2483</v>
      </c>
      <c s="5" r="D7" t="n">
        <v>7620</v>
      </c>
      <c s="5" r="E7" t="n">
        <v>6773</v>
      </c>
    </row>
    <row spans="1:5" r="8">
      <c s="3" r="A8" t="s">
        <v>463</v>
      </c>
    </row>
    <row spans="1:5" r="9">
      <c s="7" r="A9" t="s">
        <v>225</v>
      </c>
    </row>
    <row spans="1:5" r="10">
      <c s="3" r="A10" t="s">
        <v>41</v>
      </c>
      <c s="5" r="B10" t="n">
        <v>-6</v>
      </c>
      <c s="5" r="C10" t="n">
        <v>70</v>
      </c>
      <c s="5" r="D10" t="n">
        <v>18</v>
      </c>
      <c s="5" r="E10" t="n">
        <v>108</v>
      </c>
    </row>
    <row spans="1:5" r="11">
      <c s="3" r="A11" t="s">
        <v>464</v>
      </c>
    </row>
    <row spans="1:5" r="12">
      <c s="7" r="A12" t="s">
        <v>225</v>
      </c>
    </row>
    <row spans="1:5" r="13">
      <c s="3" r="A13" t="s">
        <v>35</v>
      </c>
      <c s="5" r="B13" t="n">
        <v>0</v>
      </c>
      <c s="5" r="C13" t="n">
        <v>31</v>
      </c>
      <c s="5" r="D13" t="n">
        <v>0</v>
      </c>
      <c s="5" r="E13" t="n">
        <v>79</v>
      </c>
    </row>
    <row spans="1:5" r="14">
      <c s="3" r="A14" t="s">
        <v>38</v>
      </c>
      <c s="5" r="B14" t="n">
        <v>0</v>
      </c>
      <c s="5" r="C14" t="n">
        <v>-11</v>
      </c>
      <c s="5" r="D14" t="n">
        <v>0</v>
      </c>
      <c s="5" r="E14" t="n">
        <v>-29</v>
      </c>
    </row>
    <row spans="1:5" r="15">
      <c s="3" r="A15" t="s">
        <v>41</v>
      </c>
      <c s="5" r="B15" t="n">
        <v>0</v>
      </c>
      <c s="5" r="C15" t="n">
        <v>20</v>
      </c>
      <c s="5" r="D15" t="n">
        <v>0</v>
      </c>
      <c s="5" r="E15" t="n">
        <v>50</v>
      </c>
    </row>
    <row spans="1:5" r="16">
      <c s="3" r="A16" t="s">
        <v>465</v>
      </c>
    </row>
    <row spans="1:5" r="17">
      <c s="7" r="A17" t="s">
        <v>225</v>
      </c>
    </row>
    <row spans="1:5" r="18">
      <c s="3" r="A18" t="s">
        <v>462</v>
      </c>
      <c s="5" r="B18" t="n">
        <v>56</v>
      </c>
      <c s="5" r="C18" t="n">
        <v>148</v>
      </c>
      <c s="5" r="D18" t="n">
        <v>228</v>
      </c>
      <c s="5" r="E18" t="n">
        <v>299</v>
      </c>
    </row>
    <row spans="1:5" r="19">
      <c s="3" r="A19" t="s">
        <v>38</v>
      </c>
      <c s="5" r="B19" t="n">
        <v>-21</v>
      </c>
      <c s="5" r="C19" t="n">
        <v>-55</v>
      </c>
      <c s="5" r="D19" t="n">
        <v>-85</v>
      </c>
      <c s="5" r="E19" t="n">
        <v>-111</v>
      </c>
    </row>
    <row spans="1:5" r="20">
      <c s="3" r="A20" t="s">
        <v>41</v>
      </c>
      <c s="5" r="B20" t="n">
        <v>35</v>
      </c>
      <c s="5" r="C20" t="n">
        <v>93</v>
      </c>
      <c s="5" r="D20" t="n">
        <v>143</v>
      </c>
      <c s="5" r="E20" t="n">
        <v>188</v>
      </c>
    </row>
    <row spans="1:5" r="21">
      <c s="3" r="A21" t="s">
        <v>466</v>
      </c>
    </row>
    <row spans="1:5" r="22">
      <c s="7" r="A22" t="s">
        <v>225</v>
      </c>
    </row>
    <row spans="1:5" r="23">
      <c s="3" r="A23" t="s">
        <v>467</v>
      </c>
      <c s="5" r="B23" t="n">
        <v>-65</v>
      </c>
      <c s="5" r="C23" t="n">
        <v>-68</v>
      </c>
      <c s="5" r="D23" t="n">
        <v>-199</v>
      </c>
      <c s="5" r="E23" t="n">
        <v>-206</v>
      </c>
    </row>
    <row spans="1:5" r="24">
      <c s="3" r="A24" t="s">
        <v>38</v>
      </c>
      <c s="5" r="B24" t="n">
        <v>24</v>
      </c>
      <c s="5" r="C24" t="n">
        <v>25</v>
      </c>
      <c s="5" r="D24" t="n">
        <v>74</v>
      </c>
      <c s="5" r="E24" t="n">
        <v>76</v>
      </c>
    </row>
    <row spans="1:5" r="25">
      <c s="3" r="A25" t="s">
        <v>41</v>
      </c>
      <c s="6" r="B25" t="n">
        <v>-41</v>
      </c>
      <c s="6" r="C25" t="n">
        <v>-43</v>
      </c>
      <c s="6" r="D25" t="n">
        <v>-125</v>
      </c>
      <c s="6" r="E25" t="n">
        <v>-13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68</v>
      </c>
      <c s="2" r="B1" t="s">
        <v>24</v>
      </c>
      <c s="2" r="D1" t="s">
        <v>1</v>
      </c>
    </row>
    <row spans="1:6" r="2">
      <c s="2" r="B2" t="s">
        <v>2</v>
      </c>
      <c s="2" r="C2" t="s">
        <v>25</v>
      </c>
      <c s="2" r="D2" t="s">
        <v>2</v>
      </c>
      <c s="2" r="E2" t="s">
        <v>25</v>
      </c>
      <c s="2" r="F2" t="s">
        <v>60</v>
      </c>
    </row>
    <row spans="1:6" r="3">
      <c s="7" r="A3" t="s">
        <v>165</v>
      </c>
    </row>
    <row spans="1:6" r="4">
      <c s="3" r="A4" t="s">
        <v>469</v>
      </c>
      <c s="5" r="D4" t="n">
        <v>57</v>
      </c>
    </row>
    <row spans="1:6" r="5">
      <c s="3" r="A5" t="s">
        <v>142</v>
      </c>
      <c s="6" r="B5" t="n">
        <v>1517</v>
      </c>
      <c s="6" r="C5" t="n">
        <v>1035</v>
      </c>
      <c s="6" r="D5" t="n">
        <v>5908</v>
      </c>
      <c s="6" r="E5" t="n">
        <v>2823</v>
      </c>
    </row>
    <row spans="1:6" r="6">
      <c s="3" r="A6" t="s">
        <v>470</v>
      </c>
      <c s="5" r="B6" t="n">
        <v>298</v>
      </c>
      <c s="5" r="D6" t="n">
        <v>298</v>
      </c>
    </row>
    <row spans="1:6" r="7">
      <c s="3" r="A7" t="s">
        <v>471</v>
      </c>
      <c s="6" r="B7" t="n">
        <v>10</v>
      </c>
      <c s="6" r="D7" t="n">
        <v>10</v>
      </c>
      <c s="6" r="F7" t="n">
        <v>2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472</v>
      </c>
      <c s="2" r="C1" t="s">
        <v>24</v>
      </c>
      <c s="2" r="E1" t="s">
        <v>1</v>
      </c>
    </row>
    <row spans="1:6" r="2">
      <c s="2" r="C2" t="s">
        <v>2</v>
      </c>
      <c s="2" r="D2" t="s">
        <v>25</v>
      </c>
      <c s="2" r="E2" t="s">
        <v>2</v>
      </c>
      <c s="2" r="F2" t="s">
        <v>25</v>
      </c>
    </row>
    <row spans="1:6" r="3">
      <c s="7" r="A3" t="s">
        <v>473</v>
      </c>
    </row>
    <row spans="1:6" r="4">
      <c s="3" r="A4" t="s">
        <v>474</v>
      </c>
      <c s="3" r="B4" t="s">
        <v>253</v>
      </c>
      <c s="6" r="C4" t="n">
        <v>26</v>
      </c>
      <c s="6" r="D4" t="n">
        <v>25</v>
      </c>
      <c s="6" r="E4" t="n">
        <v>72</v>
      </c>
      <c s="6" r="F4" t="n">
        <v>77</v>
      </c>
    </row>
    <row spans="1:6" r="5">
      <c s="3" r="A5" t="s">
        <v>475</v>
      </c>
      <c s="5" r="C5" t="n">
        <v>74</v>
      </c>
      <c s="5" r="D5" t="n">
        <v>71</v>
      </c>
      <c s="5" r="E5" t="n">
        <v>233</v>
      </c>
      <c s="5" r="F5" t="n">
        <v>233</v>
      </c>
    </row>
    <row spans="1:6" r="6">
      <c s="3" r="A6" t="s">
        <v>476</v>
      </c>
      <c s="3" r="B6" t="s">
        <v>299</v>
      </c>
      <c s="5" r="C6" t="n">
        <v>100</v>
      </c>
      <c s="5" r="D6" t="n">
        <v>96</v>
      </c>
      <c s="5" r="E6" t="n">
        <v>305</v>
      </c>
      <c s="5" r="F6" t="n">
        <v>310</v>
      </c>
    </row>
    <row spans="1:6" r="7">
      <c s="3" r="A7" t="s">
        <v>477</v>
      </c>
      <c s="6" r="C7" t="n">
        <v>18</v>
      </c>
      <c s="6" r="D7" t="n">
        <v>13</v>
      </c>
      <c s="6" r="E7" t="n">
        <v>52</v>
      </c>
      <c s="6" r="F7" t="n">
        <v>42</v>
      </c>
    </row>
    <row spans="1:6" r="8">
      <c r="A8" t="n"/>
    </row>
    <row spans="1:6" r="9">
      <c s="3" r="A9" t="s">
        <v>253</v>
      </c>
      <c s="3" r="B9" t="s">
        <v>478</v>
      </c>
    </row>
    <row spans="1:6" r="10">
      <c s="3" r="A10" t="s">
        <v>299</v>
      </c>
      <c s="3" r="B10" t="s">
        <v>479</v>
      </c>
    </row>
  </sheetData>
  <mergeCells count="6">
    <mergeCell ref="A1:B2"/>
    <mergeCell ref="C1:D1"/>
    <mergeCell ref="E1:F1"/>
    <mergeCell ref="A8:E8"/>
    <mergeCell ref="B9:E9"/>
    <mergeCell ref="B10:E10"/>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80</v>
      </c>
      <c s="2" r="B1" t="s">
        <v>24</v>
      </c>
      <c s="2" r="D1" t="s">
        <v>1</v>
      </c>
    </row>
    <row spans="1:5" r="2">
      <c s="2" r="B2" t="s">
        <v>2</v>
      </c>
      <c s="2" r="C2" t="s">
        <v>25</v>
      </c>
      <c s="2" r="D2" t="s">
        <v>2</v>
      </c>
      <c s="2" r="E2" t="s">
        <v>25</v>
      </c>
    </row>
    <row spans="1:5" r="3">
      <c s="7" r="A3" t="s">
        <v>168</v>
      </c>
    </row>
    <row spans="1:5" r="4">
      <c s="3" r="A4" t="s">
        <v>481</v>
      </c>
      <c s="6" r="B4" t="n">
        <v>21</v>
      </c>
      <c s="6" r="C4" t="n">
        <v>12</v>
      </c>
      <c s="6" r="D4" t="n">
        <v>55</v>
      </c>
      <c s="6" r="E4" t="n">
        <v>3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82</v>
      </c>
      <c s="2" r="B1" t="s">
        <v>24</v>
      </c>
    </row>
    <row spans="1:3" r="2">
      <c s="2" r="B2" t="s">
        <v>2</v>
      </c>
      <c s="2" r="C2" t="s">
        <v>25</v>
      </c>
    </row>
    <row spans="1:3" r="3">
      <c s="7" r="A3" t="s">
        <v>473</v>
      </c>
    </row>
    <row spans="1:3" r="4">
      <c s="3" r="A4" t="s">
        <v>483</v>
      </c>
      <c s="8" r="B4" t="n">
        <v>31.08</v>
      </c>
      <c s="8" r="C4" t="n">
        <v>22.64</v>
      </c>
    </row>
    <row spans="1:3" r="5">
      <c s="3" r="A5" t="s">
        <v>484</v>
      </c>
    </row>
    <row spans="1:3" r="6">
      <c s="7" r="A6" t="s">
        <v>473</v>
      </c>
    </row>
    <row spans="1:3" r="7">
      <c s="3" r="A7" t="s">
        <v>485</v>
      </c>
      <c s="6" r="B7" t="n">
        <v>162</v>
      </c>
    </row>
    <row spans="1:3" r="8">
      <c s="3" r="A8" t="s">
        <v>486</v>
      </c>
      <c s="14" r="B8" t="n">
        <v>3.8</v>
      </c>
    </row>
    <row spans="1:3" r="9">
      <c s="3" r="A9" t="s">
        <v>487</v>
      </c>
    </row>
    <row spans="1:3" r="10">
      <c s="7" r="A10" t="s">
        <v>473</v>
      </c>
    </row>
    <row spans="1:3" r="11">
      <c s="3" r="A11" t="s">
        <v>485</v>
      </c>
      <c s="6" r="B11" t="n">
        <v>597</v>
      </c>
    </row>
    <row spans="1:3" r="12">
      <c s="3" r="A12" t="s">
        <v>486</v>
      </c>
      <c s="14" r="B12" t="n">
        <v>3.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88</v>
      </c>
      <c s="2" r="B1" t="s">
        <v>489</v>
      </c>
      <c s="2" r="C1" t="s">
        <v>490</v>
      </c>
      <c s="2" r="D1" t="s">
        <v>2</v>
      </c>
    </row>
    <row spans="1:4" r="2">
      <c s="7" r="A2" t="s">
        <v>491</v>
      </c>
    </row>
    <row spans="1:4" r="3">
      <c s="3" r="A3" t="s">
        <v>492</v>
      </c>
      <c s="6" r="D3" t="n">
        <v>58</v>
      </c>
    </row>
    <row spans="1:4" r="4">
      <c s="3" r="A4" t="s">
        <v>493</v>
      </c>
      <c s="5" r="D4" t="n">
        <v>854</v>
      </c>
    </row>
    <row spans="1:4" r="5">
      <c s="3" r="A5" t="s">
        <v>494</v>
      </c>
      <c s="5" r="D5" t="n">
        <v>18</v>
      </c>
    </row>
    <row spans="1:4" r="6">
      <c s="3" r="A6" t="s">
        <v>495</v>
      </c>
      <c s="5" r="D6" t="n">
        <v>152</v>
      </c>
    </row>
    <row spans="1:4" r="7">
      <c s="3" r="A7" t="s">
        <v>496</v>
      </c>
      <c s="5" r="D7" t="n">
        <v>46</v>
      </c>
    </row>
    <row spans="1:4" r="8">
      <c s="3" r="A8" t="s">
        <v>497</v>
      </c>
    </row>
    <row spans="1:4" r="9">
      <c s="7" r="A9" t="s">
        <v>491</v>
      </c>
    </row>
    <row spans="1:4" r="10">
      <c s="3" r="A10" t="s">
        <v>498</v>
      </c>
      <c s="5" r="D10" t="n">
        <v>900</v>
      </c>
    </row>
    <row spans="1:4" r="11">
      <c s="3" r="A11" t="s">
        <v>499</v>
      </c>
    </row>
    <row spans="1:4" r="12">
      <c s="7" r="A12" t="s">
        <v>491</v>
      </c>
    </row>
    <row spans="1:4" r="13">
      <c s="3" r="A13" t="s">
        <v>498</v>
      </c>
      <c s="6" r="D13" t="n">
        <v>700</v>
      </c>
    </row>
    <row spans="1:4" r="14">
      <c s="3" r="A14" t="s">
        <v>500</v>
      </c>
      <c s="3" r="D14" t="s">
        <v>410</v>
      </c>
    </row>
    <row spans="1:4" r="15">
      <c s="3" r="A15" t="s">
        <v>501</v>
      </c>
    </row>
    <row spans="1:4" r="16">
      <c s="7" r="A16" t="s">
        <v>491</v>
      </c>
    </row>
    <row spans="1:4" r="17">
      <c s="3" r="A17" t="s">
        <v>502</v>
      </c>
      <c s="6" r="D17" t="n">
        <v>321</v>
      </c>
    </row>
    <row spans="1:4" r="18">
      <c s="3" r="A18" t="s">
        <v>503</v>
      </c>
      <c s="6" r="D18" t="n">
        <v>56</v>
      </c>
    </row>
    <row spans="1:4" r="19">
      <c s="3" r="A19" t="s">
        <v>504</v>
      </c>
    </row>
    <row spans="1:4" r="20">
      <c s="7" r="A20" t="s">
        <v>491</v>
      </c>
    </row>
    <row spans="1:4" r="21">
      <c s="3" r="A21" t="s">
        <v>505</v>
      </c>
      <c s="6" r="B21" t="n">
        <v>400</v>
      </c>
    </row>
    <row spans="1:4" r="22">
      <c s="3" r="A22" t="s">
        <v>506</v>
      </c>
    </row>
    <row spans="1:4" r="23">
      <c s="7" r="A23" t="s">
        <v>491</v>
      </c>
    </row>
    <row spans="1:4" r="24">
      <c s="3" r="A24" t="s">
        <v>505</v>
      </c>
      <c s="6" r="C24" t="n">
        <v>19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7</v>
      </c>
      <c s="2" r="B1" t="s">
        <v>2</v>
      </c>
      <c s="2" r="C1" t="s">
        <v>60</v>
      </c>
    </row>
    <row spans="1:3" r="2">
      <c s="3" r="A2" t="s">
        <v>508</v>
      </c>
    </row>
    <row spans="1:3" r="3">
      <c s="7" r="A3" t="s">
        <v>509</v>
      </c>
    </row>
    <row spans="1:3" r="4">
      <c s="3" r="A4" t="s">
        <v>70</v>
      </c>
      <c s="6" r="B4" t="n">
        <v>17</v>
      </c>
      <c s="6" r="C4" t="n">
        <v>36</v>
      </c>
    </row>
    <row spans="1:3" r="5">
      <c s="3" r="A5" t="s">
        <v>510</v>
      </c>
      <c s="5" r="C5" t="n">
        <v>-96</v>
      </c>
    </row>
    <row spans="1:3" r="6">
      <c s="3" r="A6" t="s">
        <v>136</v>
      </c>
      <c s="5" r="B6" t="n">
        <v>506</v>
      </c>
      <c s="5" r="C6" t="n">
        <v>735</v>
      </c>
    </row>
    <row spans="1:3" r="7">
      <c s="3" r="A7" t="s">
        <v>511</v>
      </c>
    </row>
    <row spans="1:3" r="8">
      <c s="7" r="A8" t="s">
        <v>509</v>
      </c>
    </row>
    <row spans="1:3" r="9">
      <c s="3" r="A9" t="s">
        <v>512</v>
      </c>
      <c s="5" r="B9" t="n">
        <v>192</v>
      </c>
      <c s="5" r="C9" t="n">
        <v>101</v>
      </c>
    </row>
    <row spans="1:3" r="10">
      <c s="3" r="A10" t="s">
        <v>513</v>
      </c>
    </row>
    <row spans="1:3" r="11">
      <c s="7" r="A11" t="s">
        <v>509</v>
      </c>
    </row>
    <row spans="1:3" r="12">
      <c s="3" r="A12" t="s">
        <v>512</v>
      </c>
      <c s="5" r="B12" t="n">
        <v>839</v>
      </c>
      <c s="5" r="C12" t="n">
        <v>910</v>
      </c>
    </row>
    <row spans="1:3" r="13">
      <c s="3" r="A13" t="s">
        <v>514</v>
      </c>
      <c s="5" r="B13" t="n">
        <v>-539</v>
      </c>
      <c s="5" r="C13" t="n">
        <v>-178</v>
      </c>
    </row>
    <row spans="1:3" r="14">
      <c s="3" r="A14" t="s">
        <v>515</v>
      </c>
    </row>
    <row spans="1:3" r="15">
      <c s="7" r="A15" t="s">
        <v>509</v>
      </c>
    </row>
    <row spans="1:3" r="16">
      <c s="3" r="A16" t="s">
        <v>512</v>
      </c>
      <c s="5" r="B16" t="n">
        <v>6</v>
      </c>
    </row>
    <row spans="1:3" r="17">
      <c s="3" r="A17" t="s">
        <v>514</v>
      </c>
      <c s="5" r="B17" t="n">
        <v>-9</v>
      </c>
      <c s="5" r="C17" t="n">
        <v>-38</v>
      </c>
    </row>
    <row spans="1:3" r="18">
      <c s="3" r="A18" t="s">
        <v>516</v>
      </c>
    </row>
    <row spans="1:3" r="19">
      <c s="7" r="A19" t="s">
        <v>509</v>
      </c>
    </row>
    <row spans="1:3" r="20">
      <c s="3" r="A20" t="s">
        <v>70</v>
      </c>
      <c s="5" r="B20" t="n">
        <v>17</v>
      </c>
      <c s="5" r="C20" t="n">
        <v>36</v>
      </c>
    </row>
    <row spans="1:3" r="21">
      <c s="3" r="A21" t="s">
        <v>510</v>
      </c>
      <c s="5" r="C21" t="n">
        <v>0</v>
      </c>
    </row>
    <row spans="1:3" r="22">
      <c s="3" r="A22" t="s">
        <v>136</v>
      </c>
      <c s="5" r="B22" t="n">
        <v>17</v>
      </c>
      <c s="5" r="C22" t="n">
        <v>36</v>
      </c>
    </row>
    <row spans="1:3" r="23">
      <c s="3" r="A23" t="s">
        <v>517</v>
      </c>
    </row>
    <row spans="1:3" r="24">
      <c s="7" r="A24" t="s">
        <v>509</v>
      </c>
    </row>
    <row spans="1:3" r="25">
      <c s="3" r="A25" t="s">
        <v>512</v>
      </c>
      <c s="5" r="B25" t="n">
        <v>0</v>
      </c>
      <c s="5" r="C25" t="n">
        <v>0</v>
      </c>
    </row>
    <row spans="1:3" r="26">
      <c s="3" r="A26" t="s">
        <v>518</v>
      </c>
    </row>
    <row spans="1:3" r="27">
      <c s="7" r="A27" t="s">
        <v>509</v>
      </c>
    </row>
    <row spans="1:3" r="28">
      <c s="3" r="A28" t="s">
        <v>512</v>
      </c>
      <c s="5" r="B28" t="n">
        <v>0</v>
      </c>
      <c s="5" r="C28" t="n">
        <v>0</v>
      </c>
    </row>
    <row spans="1:3" r="29">
      <c s="3" r="A29" t="s">
        <v>514</v>
      </c>
      <c s="5" r="B29" t="n">
        <v>0</v>
      </c>
      <c s="5" r="C29" t="n">
        <v>0</v>
      </c>
    </row>
    <row spans="1:3" r="30">
      <c s="3" r="A30" t="s">
        <v>519</v>
      </c>
    </row>
    <row spans="1:3" r="31">
      <c s="7" r="A31" t="s">
        <v>509</v>
      </c>
    </row>
    <row spans="1:3" r="32">
      <c s="3" r="A32" t="s">
        <v>512</v>
      </c>
      <c s="5" r="B32" t="n">
        <v>0</v>
      </c>
    </row>
    <row spans="1:3" r="33">
      <c s="3" r="A33" t="s">
        <v>514</v>
      </c>
      <c s="5" r="B33" t="n">
        <v>0</v>
      </c>
      <c s="5" r="C33" t="n">
        <v>0</v>
      </c>
    </row>
    <row spans="1:3" r="34">
      <c s="3" r="A34" t="s">
        <v>520</v>
      </c>
    </row>
    <row spans="1:3" r="35">
      <c s="7" r="A35" t="s">
        <v>509</v>
      </c>
    </row>
    <row spans="1:3" r="36">
      <c s="3" r="A36" t="s">
        <v>70</v>
      </c>
      <c s="5" r="B36" t="n">
        <v>0</v>
      </c>
      <c s="5" r="C36" t="n">
        <v>0</v>
      </c>
    </row>
    <row spans="1:3" r="37">
      <c s="3" r="A37" t="s">
        <v>510</v>
      </c>
      <c s="5" r="C37" t="n">
        <v>0</v>
      </c>
    </row>
    <row spans="1:3" r="38">
      <c s="3" r="A38" t="s">
        <v>136</v>
      </c>
      <c s="5" r="B38" t="n">
        <v>489</v>
      </c>
      <c s="5" r="C38" t="n">
        <v>795</v>
      </c>
    </row>
    <row spans="1:3" r="39">
      <c s="3" r="A39" t="s">
        <v>521</v>
      </c>
    </row>
    <row spans="1:3" r="40">
      <c s="7" r="A40" t="s">
        <v>509</v>
      </c>
    </row>
    <row spans="1:3" r="41">
      <c s="3" r="A41" t="s">
        <v>512</v>
      </c>
      <c s="5" r="B41" t="n">
        <v>192</v>
      </c>
      <c s="5" r="C41" t="n">
        <v>101</v>
      </c>
    </row>
    <row spans="1:3" r="42">
      <c s="3" r="A42" t="s">
        <v>522</v>
      </c>
    </row>
    <row spans="1:3" r="43">
      <c s="7" r="A43" t="s">
        <v>509</v>
      </c>
    </row>
    <row spans="1:3" r="44">
      <c s="3" r="A44" t="s">
        <v>512</v>
      </c>
      <c s="5" r="B44" t="n">
        <v>839</v>
      </c>
      <c s="5" r="C44" t="n">
        <v>910</v>
      </c>
    </row>
    <row spans="1:3" r="45">
      <c s="3" r="A45" t="s">
        <v>514</v>
      </c>
      <c s="5" r="B45" t="n">
        <v>-539</v>
      </c>
      <c s="5" r="C45" t="n">
        <v>-178</v>
      </c>
    </row>
    <row spans="1:3" r="46">
      <c s="3" r="A46" t="s">
        <v>523</v>
      </c>
    </row>
    <row spans="1:3" r="47">
      <c s="7" r="A47" t="s">
        <v>509</v>
      </c>
    </row>
    <row spans="1:3" r="48">
      <c s="3" r="A48" t="s">
        <v>512</v>
      </c>
      <c s="5" r="B48" t="n">
        <v>6</v>
      </c>
    </row>
    <row spans="1:3" r="49">
      <c s="3" r="A49" t="s">
        <v>514</v>
      </c>
      <c s="5" r="B49" t="n">
        <v>-9</v>
      </c>
      <c s="5" r="C49" t="n">
        <v>-38</v>
      </c>
    </row>
    <row spans="1:3" r="50">
      <c s="3" r="A50" t="s">
        <v>524</v>
      </c>
    </row>
    <row spans="1:3" r="51">
      <c s="7" r="A51" t="s">
        <v>509</v>
      </c>
    </row>
    <row spans="1:3" r="52">
      <c s="3" r="A52" t="s">
        <v>70</v>
      </c>
      <c s="5" r="B52" t="n">
        <v>0</v>
      </c>
      <c s="5" r="C52" t="n">
        <v>0</v>
      </c>
    </row>
    <row spans="1:3" r="53">
      <c s="3" r="A53" t="s">
        <v>510</v>
      </c>
      <c s="5" r="C53" t="n">
        <v>-96</v>
      </c>
    </row>
    <row spans="1:3" r="54">
      <c s="3" r="A54" t="s">
        <v>136</v>
      </c>
      <c s="5" r="B54" t="n">
        <v>0</v>
      </c>
      <c s="5" r="C54" t="n">
        <v>-96</v>
      </c>
    </row>
    <row spans="1:3" r="55">
      <c s="3" r="A55" t="s">
        <v>525</v>
      </c>
    </row>
    <row spans="1:3" r="56">
      <c s="7" r="A56" t="s">
        <v>509</v>
      </c>
    </row>
    <row spans="1:3" r="57">
      <c s="3" r="A57" t="s">
        <v>512</v>
      </c>
      <c s="5" r="B57" t="n">
        <v>0</v>
      </c>
      <c s="5" r="C57" t="n">
        <v>0</v>
      </c>
    </row>
    <row spans="1:3" r="58">
      <c s="3" r="A58" t="s">
        <v>526</v>
      </c>
    </row>
    <row spans="1:3" r="59">
      <c s="7" r="A59" t="s">
        <v>509</v>
      </c>
    </row>
    <row spans="1:3" r="60">
      <c s="3" r="A60" t="s">
        <v>512</v>
      </c>
      <c s="5" r="B60" t="n">
        <v>0</v>
      </c>
      <c s="5" r="C60" t="n">
        <v>0</v>
      </c>
    </row>
    <row spans="1:3" r="61">
      <c s="3" r="A61" t="s">
        <v>514</v>
      </c>
      <c s="5" r="B61" t="n">
        <v>0</v>
      </c>
      <c s="5" r="C61" t="n">
        <v>0</v>
      </c>
    </row>
    <row spans="1:3" r="62">
      <c s="3" r="A62" t="s">
        <v>527</v>
      </c>
    </row>
    <row spans="1:3" r="63">
      <c s="7" r="A63" t="s">
        <v>509</v>
      </c>
    </row>
    <row spans="1:3" r="64">
      <c s="3" r="A64" t="s">
        <v>512</v>
      </c>
      <c s="5" r="B64" t="n">
        <v>0</v>
      </c>
    </row>
    <row spans="1:3" r="65">
      <c s="3" r="A65" t="s">
        <v>514</v>
      </c>
      <c s="5" r="B65" t="n">
        <v>0</v>
      </c>
      <c s="5" r="C65" t="n">
        <v>0</v>
      </c>
    </row>
    <row spans="1:3" r="66">
      <c s="3" r="A66" t="s">
        <v>528</v>
      </c>
    </row>
    <row spans="1:3" r="67">
      <c s="7" r="A67" t="s">
        <v>509</v>
      </c>
    </row>
    <row spans="1:3" r="68">
      <c s="3" r="A68" t="s">
        <v>529</v>
      </c>
      <c s="5" r="B68" t="n">
        <v>21497</v>
      </c>
      <c s="5" r="C68" t="n">
        <v>17788</v>
      </c>
    </row>
    <row spans="1:3" r="69">
      <c s="3" r="A69" t="s">
        <v>530</v>
      </c>
    </row>
    <row spans="1:3" r="70">
      <c s="7" r="A70" t="s">
        <v>509</v>
      </c>
    </row>
    <row spans="1:3" r="71">
      <c s="3" r="A71" t="s">
        <v>529</v>
      </c>
      <c s="5" r="B71" t="n">
        <v>0</v>
      </c>
      <c s="5" r="C71" t="n">
        <v>0</v>
      </c>
    </row>
    <row spans="1:3" r="72">
      <c s="3" r="A72" t="s">
        <v>531</v>
      </c>
    </row>
    <row spans="1:3" r="73">
      <c s="7" r="A73" t="s">
        <v>509</v>
      </c>
    </row>
    <row spans="1:3" r="74">
      <c s="3" r="A74" t="s">
        <v>529</v>
      </c>
      <c s="5" r="B74" t="n">
        <v>19958</v>
      </c>
      <c s="5" r="C74" t="n">
        <v>17036</v>
      </c>
    </row>
    <row spans="1:3" r="75">
      <c s="3" r="A75" t="s">
        <v>532</v>
      </c>
    </row>
    <row spans="1:3" r="76">
      <c s="7" r="A76" t="s">
        <v>509</v>
      </c>
    </row>
    <row spans="1:3" r="77">
      <c s="3" r="A77" t="s">
        <v>529</v>
      </c>
      <c s="6" r="B77" t="n">
        <v>1539</v>
      </c>
      <c s="6" r="C77" t="n">
        <v>75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533</v>
      </c>
      <c s="2" r="B1" t="s">
        <v>24</v>
      </c>
      <c s="2" r="C1" t="s">
        <v>1</v>
      </c>
    </row>
    <row spans="1:3" r="2">
      <c s="2" r="B2" t="s">
        <v>289</v>
      </c>
      <c s="2" r="C2" t="s">
        <v>289</v>
      </c>
    </row>
    <row spans="1:3" r="3">
      <c s="7" r="A3" t="s">
        <v>534</v>
      </c>
    </row>
    <row spans="1:3" r="4">
      <c s="3" r="A4" t="s">
        <v>535</v>
      </c>
      <c s="6" r="B4" t="n">
        <v>49</v>
      </c>
      <c s="6" r="C4" t="n">
        <v>79</v>
      </c>
    </row>
    <row spans="1:3" r="5">
      <c s="3" r="A5" t="s">
        <v>536</v>
      </c>
      <c s="6" r="B5" t="n">
        <v>254</v>
      </c>
      <c s="6" r="C5" t="n">
        <v>25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r="A1" t="s">
        <v>109</v>
      </c>
      <c s="2" r="B1" t="s">
        <v>1</v>
      </c>
    </row>
    <row spans="1:3" r="2">
      <c s="2" r="B2" t="s">
        <v>2</v>
      </c>
      <c s="2" r="C2" t="s">
        <v>25</v>
      </c>
    </row>
    <row spans="1:3" r="3">
      <c s="7" r="A3" t="s">
        <v>110</v>
      </c>
    </row>
    <row spans="1:3" r="4">
      <c s="3" r="A4" t="s">
        <v>39</v>
      </c>
      <c s="6" r="B4" t="n">
        <v>7898</v>
      </c>
      <c s="6" r="C4" t="n">
        <v>7111</v>
      </c>
    </row>
    <row spans="1:3" r="5">
      <c s="3" r="A5" t="s">
        <v>32</v>
      </c>
      <c s="5" r="B5" t="n">
        <v>1838</v>
      </c>
      <c s="5" r="C5" t="n">
        <v>1751</v>
      </c>
    </row>
    <row spans="1:3" r="6">
      <c s="3" r="A6" t="s">
        <v>111</v>
      </c>
      <c s="5" r="B6" t="n">
        <v>-27</v>
      </c>
      <c s="5" r="C6" t="n">
        <v>-89</v>
      </c>
    </row>
    <row spans="1:3" r="7">
      <c s="3" r="A7" t="s">
        <v>66</v>
      </c>
      <c s="5" r="B7" t="n">
        <v>885</v>
      </c>
      <c s="5" r="C7" t="n">
        <v>-167</v>
      </c>
    </row>
    <row spans="1:3" r="8">
      <c s="3" r="A8" t="s">
        <v>36</v>
      </c>
      <c s="5" r="B8" t="n">
        <v>-776</v>
      </c>
      <c s="5" r="C8" t="n">
        <v>-630</v>
      </c>
    </row>
    <row spans="1:3" r="9">
      <c s="3" r="A9" t="s">
        <v>112</v>
      </c>
      <c s="5" r="B9" t="n">
        <v>594</v>
      </c>
      <c s="5" r="C9" t="n">
        <v>553</v>
      </c>
    </row>
    <row spans="1:3" r="10">
      <c s="3" r="A10" t="s">
        <v>113</v>
      </c>
      <c s="5" r="B10" t="n">
        <v>-224</v>
      </c>
      <c s="5" r="C10" t="n">
        <v>-623</v>
      </c>
    </row>
    <row spans="1:3" r="11">
      <c s="3" r="A11" t="s">
        <v>114</v>
      </c>
      <c s="5" r="B11" t="n">
        <v>305</v>
      </c>
      <c s="5" r="C11" t="n">
        <v>309</v>
      </c>
    </row>
    <row spans="1:3" r="12">
      <c s="3" r="A12" t="s">
        <v>115</v>
      </c>
      <c s="5" r="B12" t="n">
        <v>403</v>
      </c>
      <c s="5" r="C12" t="n">
        <v>214</v>
      </c>
    </row>
    <row spans="1:3" r="13">
      <c s="7" r="A13" t="s">
        <v>116</v>
      </c>
    </row>
    <row spans="1:3" r="14">
      <c s="3" r="A14" t="s">
        <v>63</v>
      </c>
      <c s="5" r="B14" t="n">
        <v>-821</v>
      </c>
      <c s="5" r="C14" t="n">
        <v>-229</v>
      </c>
    </row>
    <row spans="1:3" r="15">
      <c s="3" r="A15" t="s">
        <v>64</v>
      </c>
      <c s="5" r="B15" t="n">
        <v>214</v>
      </c>
      <c s="5" r="C15" t="n">
        <v>48</v>
      </c>
    </row>
    <row spans="1:3" r="16">
      <c s="3" r="A16" t="s">
        <v>79</v>
      </c>
      <c s="5" r="B16" t="n">
        <v>-87</v>
      </c>
      <c s="5" r="C16" t="n">
        <v>-274</v>
      </c>
    </row>
    <row spans="1:3" r="17">
      <c s="3" r="A17" t="s">
        <v>82</v>
      </c>
      <c s="5" r="B17" t="n">
        <v>-628</v>
      </c>
      <c s="5" r="C17" t="n">
        <v>-507</v>
      </c>
    </row>
    <row spans="1:3" r="18">
      <c s="3" r="A18" t="s">
        <v>38</v>
      </c>
      <c s="5" r="B18" t="n">
        <v>-188</v>
      </c>
      <c s="5" r="C18" t="n">
        <v>114</v>
      </c>
    </row>
    <row spans="1:3" r="19">
      <c s="3" r="A19" t="s">
        <v>117</v>
      </c>
      <c s="5" r="B19" t="n">
        <v>9386</v>
      </c>
      <c s="5" r="C19" t="n">
        <v>7581</v>
      </c>
    </row>
    <row spans="1:3" r="20">
      <c s="7" r="A20" t="s">
        <v>118</v>
      </c>
    </row>
    <row spans="1:3" r="21">
      <c s="3" r="A21" t="s">
        <v>119</v>
      </c>
      <c s="5" r="B21" t="n">
        <v>-3691</v>
      </c>
      <c s="5" r="C21" t="n">
        <v>-3061</v>
      </c>
    </row>
    <row spans="1:3" r="22">
      <c s="3" r="A22" t="s">
        <v>120</v>
      </c>
      <c s="5" r="B22" t="n">
        <v>44</v>
      </c>
      <c s="5" r="C22" t="n">
        <v>143</v>
      </c>
    </row>
    <row spans="1:3" r="23">
      <c s="3" r="A23" t="s">
        <v>121</v>
      </c>
      <c s="5" r="B23" t="n">
        <v>-400</v>
      </c>
      <c s="5" r="C23" t="n">
        <v>0</v>
      </c>
    </row>
    <row spans="1:3" r="24">
      <c s="3" r="A24" t="s">
        <v>115</v>
      </c>
      <c s="5" r="B24" t="n">
        <v>-179</v>
      </c>
      <c s="5" r="C24" t="n">
        <v>-137</v>
      </c>
    </row>
    <row spans="1:3" r="25">
      <c s="3" r="A25" t="s">
        <v>122</v>
      </c>
      <c s="5" r="B25" t="n">
        <v>-4226</v>
      </c>
      <c s="5" r="C25" t="n">
        <v>-3055</v>
      </c>
    </row>
    <row spans="1:3" r="26">
      <c s="7" r="A26" t="s">
        <v>123</v>
      </c>
    </row>
    <row spans="1:3" r="27">
      <c s="3" r="A27" t="s">
        <v>124</v>
      </c>
      <c s="5" r="B27" t="n">
        <v>-216</v>
      </c>
      <c s="5" r="C27" t="n">
        <v>2352</v>
      </c>
    </row>
    <row spans="1:3" r="28">
      <c s="3" r="A28" t="s">
        <v>86</v>
      </c>
      <c s="5" r="B28" t="n">
        <v>4046</v>
      </c>
      <c s="5" r="C28" t="n">
        <v>181</v>
      </c>
    </row>
    <row spans="1:3" r="29">
      <c s="3" r="A29" t="s">
        <v>125</v>
      </c>
      <c s="5" r="B29" t="n">
        <v>-672</v>
      </c>
      <c s="5" r="C29" t="n">
        <v>-2006</v>
      </c>
    </row>
    <row spans="1:3" r="30">
      <c s="3" r="A30" t="s">
        <v>126</v>
      </c>
      <c s="5" r="B30" t="n">
        <v>-1168</v>
      </c>
      <c s="5" r="C30" t="n">
        <v>-1948</v>
      </c>
    </row>
    <row spans="1:3" r="31">
      <c s="3" r="A31" t="s">
        <v>127</v>
      </c>
      <c s="5" r="B31" t="n">
        <v>-5908</v>
      </c>
      <c s="5" r="C31" t="n">
        <v>-2823</v>
      </c>
    </row>
    <row spans="1:3" r="32">
      <c s="3" r="A32" t="s">
        <v>128</v>
      </c>
      <c s="5" r="B32" t="n">
        <v>216</v>
      </c>
      <c s="5" r="C32" t="n">
        <v>292</v>
      </c>
    </row>
    <row spans="1:3" r="33">
      <c s="3" r="A33" t="s">
        <v>129</v>
      </c>
      <c s="5" r="B33" t="n">
        <v>0</v>
      </c>
      <c s="5" r="C33" t="n">
        <v>1012</v>
      </c>
    </row>
    <row spans="1:3" r="34">
      <c s="3" r="A34" t="s">
        <v>115</v>
      </c>
      <c s="5" r="B34" t="n">
        <v>-389</v>
      </c>
      <c s="5" r="C34" t="n">
        <v>-301</v>
      </c>
    </row>
    <row spans="1:3" r="35">
      <c s="3" r="A35" t="s">
        <v>130</v>
      </c>
      <c s="5" r="B35" t="n">
        <v>-4091</v>
      </c>
      <c s="5" r="C35" t="n">
        <v>-3241</v>
      </c>
    </row>
    <row spans="1:3" r="36">
      <c s="3" r="A36" t="s">
        <v>131</v>
      </c>
      <c s="5" r="B36" t="n">
        <v>-111</v>
      </c>
      <c s="5" r="C36" t="n">
        <v>-231</v>
      </c>
    </row>
    <row spans="1:3" r="37">
      <c s="3" r="A37" t="s">
        <v>132</v>
      </c>
      <c s="5" r="B37" t="n">
        <v>958</v>
      </c>
      <c s="5" r="C37" t="n">
        <v>1054</v>
      </c>
    </row>
    <row spans="1:3" r="38">
      <c s="3" r="A38" t="s">
        <v>133</v>
      </c>
      <c s="5" r="B38" t="n">
        <v>4269</v>
      </c>
      <c s="5" r="C38" t="n">
        <v>3421</v>
      </c>
    </row>
    <row spans="1:3" r="39">
      <c s="3" r="A39" t="s">
        <v>134</v>
      </c>
      <c s="6" r="B39" t="n">
        <v>5227</v>
      </c>
      <c s="6" r="C39" t="n">
        <v>447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7</v>
      </c>
      <c s="2" r="B1" t="s">
        <v>2</v>
      </c>
      <c s="2" r="C1" t="s">
        <v>60</v>
      </c>
    </row>
    <row spans="1:3" r="2">
      <c s="3" r="A2" t="s">
        <v>538</v>
      </c>
    </row>
    <row spans="1:3" r="3">
      <c s="7" r="A3" t="s">
        <v>539</v>
      </c>
    </row>
    <row spans="1:3" r="4">
      <c s="3" r="A4" t="s">
        <v>540</v>
      </c>
      <c s="6" r="B4" t="n">
        <v>484</v>
      </c>
      <c s="6" r="C4" t="n">
        <v>552</v>
      </c>
    </row>
    <row spans="1:3" r="5">
      <c s="3" r="A5" t="s">
        <v>541</v>
      </c>
      <c s="5" r="B5" t="n">
        <v>-218</v>
      </c>
      <c s="5" r="C5" t="n">
        <v>-136</v>
      </c>
    </row>
    <row spans="1:3" r="6">
      <c s="3" r="A6" t="s">
        <v>542</v>
      </c>
      <c s="5" r="B6" t="n">
        <v>-190</v>
      </c>
      <c s="5" r="C6" t="n">
        <v>-238</v>
      </c>
    </row>
    <row spans="1:3" r="7">
      <c s="3" r="A7" t="s">
        <v>543</v>
      </c>
      <c s="5" r="B7" t="n">
        <v>76</v>
      </c>
      <c s="5" r="C7" t="n">
        <v>178</v>
      </c>
    </row>
    <row spans="1:3" r="8">
      <c s="3" r="A8" t="s">
        <v>544</v>
      </c>
    </row>
    <row spans="1:3" r="9">
      <c s="7" r="A9" t="s">
        <v>539</v>
      </c>
    </row>
    <row spans="1:3" r="10">
      <c s="3" r="A10" t="s">
        <v>540</v>
      </c>
      <c s="5" r="B10" t="n">
        <v>295</v>
      </c>
      <c s="5" r="C10" t="n">
        <v>406</v>
      </c>
    </row>
    <row spans="1:3" r="11">
      <c s="3" r="A11" t="s">
        <v>545</v>
      </c>
    </row>
    <row spans="1:3" r="12">
      <c s="7" r="A12" t="s">
        <v>539</v>
      </c>
    </row>
    <row spans="1:3" r="13">
      <c s="3" r="A13" t="s">
        <v>540</v>
      </c>
      <c s="5" r="B13" t="n">
        <v>0</v>
      </c>
      <c s="5" r="C13" t="n">
        <v>0</v>
      </c>
    </row>
    <row spans="1:3" r="14">
      <c s="3" r="A14" t="s">
        <v>546</v>
      </c>
    </row>
    <row spans="1:3" r="15">
      <c s="7" r="A15" t="s">
        <v>539</v>
      </c>
    </row>
    <row spans="1:3" r="16">
      <c s="3" r="A16" t="s">
        <v>540</v>
      </c>
      <c s="5" r="B16" t="n">
        <v>3</v>
      </c>
      <c s="5" r="C16" t="n">
        <v>0</v>
      </c>
    </row>
    <row spans="1:3" r="17">
      <c s="3" r="A17" t="s">
        <v>547</v>
      </c>
    </row>
    <row spans="1:3" r="18">
      <c s="7" r="A18" t="s">
        <v>539</v>
      </c>
    </row>
    <row spans="1:3" r="19">
      <c s="3" r="A19" t="s">
        <v>540</v>
      </c>
      <c s="5" r="B19" t="n">
        <v>186</v>
      </c>
      <c s="5" r="C19" t="n">
        <v>146</v>
      </c>
    </row>
    <row spans="1:3" r="20">
      <c s="3" r="A20" t="s">
        <v>548</v>
      </c>
    </row>
    <row spans="1:3" r="21">
      <c s="7" r="A21" t="s">
        <v>539</v>
      </c>
    </row>
    <row spans="1:3" r="22">
      <c s="3" r="A22" t="s">
        <v>540</v>
      </c>
      <c s="5" r="C22" t="n">
        <v>0</v>
      </c>
    </row>
    <row spans="1:3" r="23">
      <c s="3" r="A23" t="s">
        <v>549</v>
      </c>
    </row>
    <row spans="1:3" r="24">
      <c s="7" r="A24" t="s">
        <v>539</v>
      </c>
    </row>
    <row spans="1:3" r="25">
      <c s="3" r="A25" t="s">
        <v>540</v>
      </c>
      <c s="5" r="B25" t="n">
        <v>553</v>
      </c>
      <c s="5" r="C25" t="n">
        <v>459</v>
      </c>
    </row>
    <row spans="1:3" r="26">
      <c s="3" r="A26" t="s">
        <v>541</v>
      </c>
      <c s="5" r="B26" t="n">
        <v>-281</v>
      </c>
      <c s="5" r="C26" t="n">
        <v>-56</v>
      </c>
    </row>
    <row spans="1:3" r="27">
      <c s="3" r="A27" t="s">
        <v>542</v>
      </c>
      <c s="5" r="B27" t="n">
        <v>-80</v>
      </c>
      <c s="5" r="C27" t="n">
        <v>-191</v>
      </c>
    </row>
    <row spans="1:3" r="28">
      <c s="3" r="A28" t="s">
        <v>543</v>
      </c>
      <c s="5" r="B28" t="n">
        <v>192</v>
      </c>
      <c s="5" r="C28" t="n">
        <v>212</v>
      </c>
    </row>
    <row spans="1:3" r="29">
      <c s="3" r="A29" t="s">
        <v>550</v>
      </c>
    </row>
    <row spans="1:3" r="30">
      <c s="7" r="A30" t="s">
        <v>539</v>
      </c>
    </row>
    <row spans="1:3" r="31">
      <c s="3" r="A31" t="s">
        <v>540</v>
      </c>
      <c s="5" r="B31" t="n">
        <v>262</v>
      </c>
      <c s="5" r="C31" t="n">
        <v>271</v>
      </c>
    </row>
    <row spans="1:3" r="32">
      <c s="3" r="A32" t="s">
        <v>551</v>
      </c>
    </row>
    <row spans="1:3" r="33">
      <c s="7" r="A33" t="s">
        <v>539</v>
      </c>
    </row>
    <row spans="1:3" r="34">
      <c s="3" r="A34" t="s">
        <v>540</v>
      </c>
      <c s="5" r="B34" t="n">
        <v>192</v>
      </c>
      <c s="5" r="C34" t="n">
        <v>101</v>
      </c>
    </row>
    <row spans="1:3" r="35">
      <c s="3" r="A35" t="s">
        <v>552</v>
      </c>
    </row>
    <row spans="1:3" r="36">
      <c s="7" r="A36" t="s">
        <v>539</v>
      </c>
    </row>
    <row spans="1:3" r="37">
      <c s="3" r="A37" t="s">
        <v>540</v>
      </c>
      <c s="5" r="B37" t="n">
        <v>3</v>
      </c>
      <c s="5" r="C37" t="n">
        <v>0</v>
      </c>
    </row>
    <row spans="1:3" r="38">
      <c s="3" r="A38" t="s">
        <v>553</v>
      </c>
    </row>
    <row spans="1:3" r="39">
      <c s="7" r="A39" t="s">
        <v>539</v>
      </c>
    </row>
    <row spans="1:3" r="40">
      <c s="3" r="A40" t="s">
        <v>540</v>
      </c>
      <c s="5" r="B40" t="n">
        <v>96</v>
      </c>
      <c s="5" r="C40" t="n">
        <v>87</v>
      </c>
    </row>
    <row spans="1:3" r="41">
      <c s="3" r="A41" t="s">
        <v>554</v>
      </c>
    </row>
    <row spans="1:3" r="42">
      <c s="7" r="A42" t="s">
        <v>539</v>
      </c>
    </row>
    <row spans="1:3" r="43">
      <c s="3" r="A43" t="s">
        <v>540</v>
      </c>
      <c s="5" r="C43" t="n">
        <v>0</v>
      </c>
    </row>
    <row spans="1:3" r="44">
      <c s="3" r="A44" t="s">
        <v>555</v>
      </c>
    </row>
    <row spans="1:3" r="45">
      <c s="7" r="A45" t="s">
        <v>539</v>
      </c>
    </row>
    <row spans="1:3" r="46">
      <c s="3" r="A46" t="s">
        <v>556</v>
      </c>
      <c s="5" r="B46" t="n">
        <v>-352</v>
      </c>
      <c s="5" r="C46" t="n">
        <v>-174</v>
      </c>
    </row>
    <row spans="1:3" r="47">
      <c s="3" r="A47" t="s">
        <v>557</v>
      </c>
      <c s="5" r="B47" t="n">
        <v>336</v>
      </c>
      <c s="5" r="C47" t="n">
        <v>169</v>
      </c>
    </row>
    <row spans="1:3" r="48">
      <c s="3" r="A48" t="s">
        <v>558</v>
      </c>
      <c s="5" r="B48" t="n">
        <v>0</v>
      </c>
      <c s="5" r="C48" t="n">
        <v>0</v>
      </c>
    </row>
    <row spans="1:3" r="49">
      <c s="3" r="A49" t="s">
        <v>543</v>
      </c>
      <c s="5" r="B49" t="n">
        <v>-16</v>
      </c>
      <c s="5" r="C49" t="n">
        <v>-5</v>
      </c>
    </row>
    <row spans="1:3" r="50">
      <c s="3" r="A50" t="s">
        <v>559</v>
      </c>
    </row>
    <row spans="1:3" r="51">
      <c s="7" r="A51" t="s">
        <v>539</v>
      </c>
    </row>
    <row spans="1:3" r="52">
      <c s="3" r="A52" t="s">
        <v>556</v>
      </c>
      <c s="5" r="B52" t="n">
        <v>-201</v>
      </c>
      <c s="5" r="C52" t="n">
        <v>-54</v>
      </c>
    </row>
    <row spans="1:3" r="53">
      <c s="3" r="A53" t="s">
        <v>560</v>
      </c>
    </row>
    <row spans="1:3" r="54">
      <c s="7" r="A54" t="s">
        <v>539</v>
      </c>
    </row>
    <row spans="1:3" r="55">
      <c s="3" r="A55" t="s">
        <v>556</v>
      </c>
      <c s="5" r="B55" t="n">
        <v>0</v>
      </c>
      <c s="5" r="C55" t="n">
        <v>0</v>
      </c>
    </row>
    <row spans="1:3" r="56">
      <c s="3" r="A56" t="s">
        <v>561</v>
      </c>
    </row>
    <row spans="1:3" r="57">
      <c s="7" r="A57" t="s">
        <v>539</v>
      </c>
    </row>
    <row spans="1:3" r="58">
      <c s="3" r="A58" t="s">
        <v>556</v>
      </c>
      <c s="5" r="B58" t="n">
        <v>-7</v>
      </c>
      <c s="5" r="C58" t="n">
        <v>-18</v>
      </c>
    </row>
    <row spans="1:3" r="59">
      <c s="3" r="A59" t="s">
        <v>562</v>
      </c>
    </row>
    <row spans="1:3" r="60">
      <c s="7" r="A60" t="s">
        <v>539</v>
      </c>
    </row>
    <row spans="1:3" r="61">
      <c s="3" r="A61" t="s">
        <v>556</v>
      </c>
      <c s="5" r="B61" t="n">
        <v>-144</v>
      </c>
      <c s="5" r="C61" t="n">
        <v>-102</v>
      </c>
    </row>
    <row spans="1:3" r="62">
      <c s="3" r="A62" t="s">
        <v>563</v>
      </c>
    </row>
    <row spans="1:3" r="63">
      <c s="7" r="A63" t="s">
        <v>539</v>
      </c>
    </row>
    <row spans="1:3" r="64">
      <c s="3" r="A64" t="s">
        <v>556</v>
      </c>
      <c s="5" r="C64" t="n">
        <v>0</v>
      </c>
    </row>
    <row spans="1:3" r="65">
      <c s="3" r="A65" t="s">
        <v>564</v>
      </c>
    </row>
    <row spans="1:3" r="66">
      <c s="7" r="A66" t="s">
        <v>539</v>
      </c>
    </row>
    <row spans="1:3" r="67">
      <c s="3" r="A67" t="s">
        <v>556</v>
      </c>
      <c s="5" r="B67" t="n">
        <v>-196</v>
      </c>
      <c s="5" r="C67" t="n">
        <v>-42</v>
      </c>
    </row>
    <row spans="1:3" r="68">
      <c s="3" r="A68" t="s">
        <v>557</v>
      </c>
      <c s="5" r="B68" t="n">
        <v>163</v>
      </c>
      <c s="5" r="C68" t="n">
        <v>23</v>
      </c>
    </row>
    <row spans="1:3" r="69">
      <c s="3" r="A69" t="s">
        <v>558</v>
      </c>
      <c s="5" r="B69" t="n">
        <v>0</v>
      </c>
      <c s="5" r="C69" t="n">
        <v>0</v>
      </c>
    </row>
    <row spans="1:3" r="70">
      <c s="3" r="A70" t="s">
        <v>543</v>
      </c>
      <c s="5" r="B70" t="n">
        <v>-33</v>
      </c>
      <c s="5" r="C70" t="n">
        <v>-19</v>
      </c>
    </row>
    <row spans="1:3" r="71">
      <c s="3" r="A71" t="s">
        <v>565</v>
      </c>
    </row>
    <row spans="1:3" r="72">
      <c s="7" r="A72" t="s">
        <v>539</v>
      </c>
    </row>
    <row spans="1:3" r="73">
      <c s="3" r="A73" t="s">
        <v>556</v>
      </c>
      <c s="5" r="B73" t="n">
        <v>-185</v>
      </c>
      <c s="5" r="C73" t="n">
        <v>-17</v>
      </c>
    </row>
    <row spans="1:3" r="74">
      <c s="3" r="A74" t="s">
        <v>566</v>
      </c>
    </row>
    <row spans="1:3" r="75">
      <c s="7" r="A75" t="s">
        <v>539</v>
      </c>
    </row>
    <row spans="1:3" r="76">
      <c s="3" r="A76" t="s">
        <v>556</v>
      </c>
      <c s="5" r="B76" t="n">
        <v>0</v>
      </c>
      <c s="5" r="C76" t="n">
        <v>0</v>
      </c>
    </row>
    <row spans="1:3" r="77">
      <c s="3" r="A77" t="s">
        <v>567</v>
      </c>
    </row>
    <row spans="1:3" r="78">
      <c s="7" r="A78" t="s">
        <v>539</v>
      </c>
    </row>
    <row spans="1:3" r="79">
      <c s="3" r="A79" t="s">
        <v>556</v>
      </c>
      <c s="5" r="B79" t="n">
        <v>-2</v>
      </c>
      <c s="5" r="C79" t="n">
        <v>-3</v>
      </c>
    </row>
    <row spans="1:3" r="80">
      <c s="3" r="A80" t="s">
        <v>568</v>
      </c>
    </row>
    <row spans="1:3" r="81">
      <c s="7" r="A81" t="s">
        <v>539</v>
      </c>
    </row>
    <row spans="1:3" r="82">
      <c s="3" r="A82" t="s">
        <v>556</v>
      </c>
      <c s="6" r="B82" t="n">
        <v>-9</v>
      </c>
      <c s="5" r="C82" t="n">
        <v>-5</v>
      </c>
    </row>
    <row spans="1:3" r="83">
      <c s="3" r="A83" t="s">
        <v>569</v>
      </c>
    </row>
    <row spans="1:3" r="84">
      <c s="7" r="A84" t="s">
        <v>539</v>
      </c>
    </row>
    <row spans="1:3" r="85">
      <c s="3" r="A85" t="s">
        <v>556</v>
      </c>
      <c s="6" r="C85" t="n">
        <v>-1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70</v>
      </c>
      <c s="2" r="B1" t="s">
        <v>24</v>
      </c>
      <c s="2" r="D1" t="s">
        <v>1</v>
      </c>
    </row>
    <row spans="1:5" r="2">
      <c s="2" r="B2" t="s">
        <v>2</v>
      </c>
      <c s="2" r="C2" t="s">
        <v>25</v>
      </c>
      <c s="2" r="D2" t="s">
        <v>2</v>
      </c>
      <c s="2" r="E2" t="s">
        <v>25</v>
      </c>
    </row>
    <row spans="1:5" r="3">
      <c s="7" r="A3" t="s">
        <v>571</v>
      </c>
    </row>
    <row spans="1:5" r="4">
      <c s="3" r="A4" t="s">
        <v>572</v>
      </c>
      <c s="6" r="B4" t="n">
        <v>30</v>
      </c>
      <c s="6" r="C4" t="n">
        <v>-31</v>
      </c>
      <c s="6" r="D4" t="n">
        <v>79</v>
      </c>
      <c s="6" r="E4" t="n">
        <v>13</v>
      </c>
    </row>
    <row spans="1:5" r="5">
      <c s="3" r="A5" t="s">
        <v>573</v>
      </c>
      <c s="6" r="B5" t="n">
        <v>-30</v>
      </c>
      <c s="6" r="C5" t="n">
        <v>31</v>
      </c>
      <c s="6" r="D5" t="n">
        <v>-79</v>
      </c>
      <c s="6" r="E5" t="n">
        <v>-1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74</v>
      </c>
      <c s="2" r="B1" t="s">
        <v>24</v>
      </c>
      <c s="2" r="D1" t="s">
        <v>1</v>
      </c>
    </row>
    <row spans="1:5" r="2">
      <c s="2" r="B2" t="s">
        <v>2</v>
      </c>
      <c s="2" r="C2" t="s">
        <v>25</v>
      </c>
      <c s="2" r="D2" t="s">
        <v>2</v>
      </c>
      <c s="2" r="E2" t="s">
        <v>25</v>
      </c>
    </row>
    <row spans="1:5" r="3">
      <c s="3" r="A3" t="s">
        <v>575</v>
      </c>
    </row>
    <row spans="1:5" r="4">
      <c s="7" r="A4" t="s">
        <v>571</v>
      </c>
    </row>
    <row spans="1:5" r="5">
      <c s="3" r="A5" t="s">
        <v>576</v>
      </c>
      <c s="6" r="B5" t="n">
        <v>-75</v>
      </c>
      <c s="6" r="C5" t="n">
        <v>52</v>
      </c>
      <c s="6" r="D5" t="n">
        <v>-29</v>
      </c>
      <c s="6" r="E5" t="n">
        <v>-496</v>
      </c>
    </row>
    <row spans="1:5" r="6">
      <c s="3" r="A6" t="s">
        <v>577</v>
      </c>
      <c s="5" r="B6" t="n">
        <v>52</v>
      </c>
      <c s="5" r="C6" t="n">
        <v>-41</v>
      </c>
      <c s="5" r="D6" t="n">
        <v>-32</v>
      </c>
      <c s="5" r="E6" t="n">
        <v>474</v>
      </c>
    </row>
    <row spans="1:5" r="7">
      <c s="3" r="A7" t="s">
        <v>578</v>
      </c>
      <c s="5" r="B7" t="n">
        <v>-23</v>
      </c>
      <c s="5" r="C7" t="n">
        <v>11</v>
      </c>
      <c s="5" r="D7" t="n">
        <v>-61</v>
      </c>
      <c s="5" r="E7" t="n">
        <v>-22</v>
      </c>
    </row>
    <row spans="1:5" r="8">
      <c s="3" r="A8" t="s">
        <v>579</v>
      </c>
    </row>
    <row spans="1:5" r="9">
      <c s="7" r="A9" t="s">
        <v>571</v>
      </c>
    </row>
    <row spans="1:5" r="10">
      <c s="3" r="A10" t="s">
        <v>576</v>
      </c>
      <c s="5" r="B10" t="n">
        <v>-2</v>
      </c>
      <c s="5" r="C10" t="n">
        <v>-4</v>
      </c>
      <c s="5" r="D10" t="n">
        <v>-7</v>
      </c>
      <c s="5" r="E10" t="n">
        <v>27</v>
      </c>
    </row>
    <row spans="1:5" r="11">
      <c s="3" r="A11" t="s">
        <v>577</v>
      </c>
      <c s="5" r="B11" t="n">
        <v>1</v>
      </c>
      <c s="5" r="C11" t="n">
        <v>4</v>
      </c>
      <c s="5" r="D11" t="n">
        <v>5</v>
      </c>
      <c s="5" r="E11" t="n">
        <v>-25</v>
      </c>
    </row>
    <row spans="1:5" r="12">
      <c s="3" r="A12" t="s">
        <v>578</v>
      </c>
      <c s="6" r="B12" t="n">
        <v>-1</v>
      </c>
      <c s="6" r="C12" t="n">
        <v>0</v>
      </c>
      <c s="6" r="D12" t="n">
        <v>-2</v>
      </c>
      <c s="6" r="E12" t="n">
        <v>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580</v>
      </c>
      <c s="2" r="B1" t="s">
        <v>24</v>
      </c>
      <c s="2" r="D1" t="s">
        <v>1</v>
      </c>
    </row>
    <row spans="1:6" r="2">
      <c s="2" r="B2" t="s">
        <v>2</v>
      </c>
      <c s="2" r="C2" t="s">
        <v>25</v>
      </c>
      <c s="2" r="D2" t="s">
        <v>2</v>
      </c>
      <c s="2" r="E2" t="s">
        <v>25</v>
      </c>
      <c s="2" r="F2" t="s">
        <v>60</v>
      </c>
    </row>
    <row spans="1:6" r="3">
      <c s="7" r="A3" t="s">
        <v>581</v>
      </c>
    </row>
    <row spans="1:6" r="4">
      <c s="3" r="A4" t="s">
        <v>582</v>
      </c>
      <c s="3" r="D4" t="s">
        <v>583</v>
      </c>
    </row>
    <row spans="1:6" r="5">
      <c s="3" r="A5" t="s">
        <v>584</v>
      </c>
      <c s="6" r="D5" t="n">
        <v>91</v>
      </c>
    </row>
    <row spans="1:6" r="6">
      <c s="3" r="A6" t="s">
        <v>585</v>
      </c>
      <c s="6" r="B6" t="n">
        <v>48</v>
      </c>
      <c s="5" r="D6" t="n">
        <v>48</v>
      </c>
      <c s="6" r="F6" t="n">
        <v>7</v>
      </c>
    </row>
    <row spans="1:6" r="7">
      <c s="3" r="A7" t="s">
        <v>586</v>
      </c>
    </row>
    <row spans="1:6" r="8">
      <c s="7" r="A8" t="s">
        <v>581</v>
      </c>
    </row>
    <row spans="1:6" r="9">
      <c s="3" r="A9" t="s">
        <v>587</v>
      </c>
      <c s="5" r="B9" t="n">
        <v>3700</v>
      </c>
      <c s="5" r="D9" t="n">
        <v>3700</v>
      </c>
      <c s="5" r="F9" t="n">
        <v>3300</v>
      </c>
    </row>
    <row spans="1:6" r="10">
      <c s="3" r="A10" t="s">
        <v>588</v>
      </c>
    </row>
    <row spans="1:6" r="11">
      <c s="7" r="A11" t="s">
        <v>581</v>
      </c>
    </row>
    <row spans="1:6" r="12">
      <c s="3" r="A12" t="s">
        <v>589</v>
      </c>
      <c s="5" r="B12" t="n">
        <v>24</v>
      </c>
      <c s="6" r="C12" t="n">
        <v>23</v>
      </c>
      <c s="5" r="D12" t="n">
        <v>73</v>
      </c>
      <c s="6" r="E12" t="n">
        <v>72</v>
      </c>
    </row>
    <row spans="1:6" r="13">
      <c s="3" r="A13" t="s">
        <v>590</v>
      </c>
    </row>
    <row spans="1:6" r="14">
      <c s="7" r="A14" t="s">
        <v>581</v>
      </c>
    </row>
    <row spans="1:6" r="15">
      <c s="3" r="A15" t="s">
        <v>587</v>
      </c>
      <c s="5" r="B15" t="n">
        <v>7500</v>
      </c>
      <c s="5" r="D15" t="n">
        <v>7500</v>
      </c>
      <c s="5" r="F15" t="n">
        <v>6400</v>
      </c>
    </row>
    <row spans="1:6" r="16">
      <c s="3" r="A16" t="s">
        <v>591</v>
      </c>
    </row>
    <row spans="1:6" r="17">
      <c s="7" r="A17" t="s">
        <v>581</v>
      </c>
    </row>
    <row spans="1:6" r="18">
      <c s="3" r="A18" t="s">
        <v>587</v>
      </c>
      <c s="6" r="B18" t="n">
        <v>5500</v>
      </c>
      <c s="6" r="D18" t="n">
        <v>5500</v>
      </c>
      <c s="6" r="F18" t="n">
        <v>65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92</v>
      </c>
      <c s="2" r="B1" t="s">
        <v>24</v>
      </c>
      <c s="2" r="D1" t="s">
        <v>1</v>
      </c>
    </row>
    <row spans="1:5" r="2">
      <c s="2" r="B2" t="s">
        <v>2</v>
      </c>
      <c s="2" r="C2" t="s">
        <v>25</v>
      </c>
      <c s="2" r="D2" t="s">
        <v>2</v>
      </c>
      <c s="2" r="E2" t="s">
        <v>25</v>
      </c>
    </row>
    <row spans="1:5" r="3">
      <c s="7" r="A3" t="s">
        <v>593</v>
      </c>
    </row>
    <row spans="1:5" r="4">
      <c s="3" r="A4" t="s">
        <v>34</v>
      </c>
      <c s="6" r="B4" t="n">
        <v>44</v>
      </c>
      <c s="6" r="C4" t="n">
        <v>0</v>
      </c>
      <c s="6" r="D4" t="n">
        <v>125</v>
      </c>
      <c s="6" r="E4" t="n">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594</v>
      </c>
      <c s="2" r="B1" t="s">
        <v>24</v>
      </c>
      <c s="2" r="C1" t="s">
        <v>359</v>
      </c>
    </row>
    <row spans="1:4" r="2">
      <c s="2" r="B2" t="s">
        <v>266</v>
      </c>
      <c s="2" r="C2" t="s">
        <v>60</v>
      </c>
      <c s="2" r="D2" t="s">
        <v>341</v>
      </c>
    </row>
    <row spans="1:4" r="3">
      <c s="3" r="A3" t="s">
        <v>595</v>
      </c>
    </row>
    <row spans="1:4" r="4">
      <c s="7" r="A4" t="s">
        <v>596</v>
      </c>
    </row>
    <row spans="1:4" r="5">
      <c s="3" r="A5" t="s">
        <v>597</v>
      </c>
      <c s="13" r="C5" t="n">
        <v>0.3</v>
      </c>
      <c s="13" r="D5" t="n">
        <v>0.3</v>
      </c>
    </row>
    <row spans="1:4" r="6">
      <c s="3" r="A6" t="s">
        <v>598</v>
      </c>
      <c s="14" r="C6" t="n">
        <v>0.3</v>
      </c>
      <c s="13" r="D6" t="n">
        <v>0.3</v>
      </c>
    </row>
    <row spans="1:4" r="7">
      <c s="3" r="A7" t="s">
        <v>599</v>
      </c>
    </row>
    <row spans="1:4" r="8">
      <c s="7" r="A8" t="s">
        <v>596</v>
      </c>
    </row>
    <row spans="1:4" r="9">
      <c s="3" r="A9" t="s">
        <v>600</v>
      </c>
      <c s="13" r="C9" t="n">
        <v>3.3</v>
      </c>
    </row>
    <row spans="1:4" r="10">
      <c s="3" r="A10" t="s">
        <v>601</v>
      </c>
    </row>
    <row spans="1:4" r="11">
      <c s="7" r="A11" t="s">
        <v>596</v>
      </c>
    </row>
    <row spans="1:4" r="12">
      <c s="3" r="A12" t="s">
        <v>602</v>
      </c>
      <c s="13" r="B12" t="n">
        <v>0.8</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603</v>
      </c>
      <c s="2" r="B1" t="s">
        <v>326</v>
      </c>
    </row>
    <row spans="1:4" r="2">
      <c s="2" r="B2" t="s">
        <v>604</v>
      </c>
      <c s="2" r="C2" t="s">
        <v>605</v>
      </c>
      <c s="2" r="D2" t="s">
        <v>2</v>
      </c>
    </row>
    <row spans="1:4" r="3">
      <c s="3" r="A3" t="s">
        <v>606</v>
      </c>
    </row>
    <row spans="1:4" r="4">
      <c s="7" r="A4" t="s">
        <v>607</v>
      </c>
    </row>
    <row spans="1:4" r="5">
      <c s="3" r="A5" t="s">
        <v>268</v>
      </c>
      <c s="3" r="C5" t="s">
        <v>608</v>
      </c>
    </row>
    <row spans="1:4" r="6">
      <c s="3" r="A6" t="s">
        <v>281</v>
      </c>
      <c s="6" r="C6" t="n">
        <v>450</v>
      </c>
    </row>
    <row spans="1:4" r="7">
      <c s="3" r="A7" t="s">
        <v>609</v>
      </c>
    </row>
    <row spans="1:4" r="8">
      <c s="7" r="A8" t="s">
        <v>607</v>
      </c>
    </row>
    <row spans="1:4" r="9">
      <c s="3" r="A9" t="s">
        <v>268</v>
      </c>
      <c s="3" r="D9" t="s">
        <v>386</v>
      </c>
    </row>
    <row spans="1:4" r="10">
      <c s="3" r="A10" t="s">
        <v>610</v>
      </c>
    </row>
    <row spans="1:4" r="11">
      <c s="7" r="A11" t="s">
        <v>607</v>
      </c>
    </row>
    <row spans="1:4" r="12">
      <c s="3" r="A12" t="s">
        <v>268</v>
      </c>
      <c s="3" r="C12" t="s">
        <v>389</v>
      </c>
    </row>
    <row spans="1:4" r="13">
      <c s="3" r="A13" t="s">
        <v>502</v>
      </c>
      <c s="6" r="C13" t="n">
        <v>300</v>
      </c>
    </row>
    <row spans="1:4" r="14">
      <c s="3" r="A14" t="s">
        <v>611</v>
      </c>
      <c s="6" r="C14" t="n">
        <v>300</v>
      </c>
    </row>
    <row spans="1:4" r="15">
      <c s="3" r="A15" t="s">
        <v>612</v>
      </c>
    </row>
    <row spans="1:4" r="16">
      <c s="7" r="A16" t="s">
        <v>607</v>
      </c>
    </row>
    <row spans="1:4" r="17">
      <c s="3" r="A17" t="s">
        <v>268</v>
      </c>
      <c s="3" r="C17" t="s">
        <v>613</v>
      </c>
    </row>
    <row spans="1:4" r="18">
      <c s="3" r="A18" t="s">
        <v>281</v>
      </c>
      <c s="6" r="C18" t="n">
        <v>583</v>
      </c>
    </row>
    <row spans="1:4" r="19">
      <c s="3" r="A19" t="s">
        <v>614</v>
      </c>
    </row>
    <row spans="1:4" r="20">
      <c s="7" r="A20" t="s">
        <v>607</v>
      </c>
    </row>
    <row spans="1:4" r="21">
      <c s="3" r="A21" t="s">
        <v>268</v>
      </c>
      <c s="3" r="B21" t="s">
        <v>615</v>
      </c>
    </row>
    <row spans="1:4" r="22">
      <c s="3" r="A22" t="s">
        <v>281</v>
      </c>
      <c s="6" r="B22" t="n">
        <v>5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68"/>
    <col customWidth="1" max="2" min="2" width="10"/>
    <col customWidth="1" max="3" min="3" width="20"/>
    <col customWidth="1" max="4" min="4" width="27"/>
  </cols>
  <sheetData>
    <row spans="1:4" r="1">
      <c s="1" r="A1" t="s">
        <v>135</v>
      </c>
      <c s="2" r="B1" t="s">
        <v>136</v>
      </c>
      <c s="2" r="C1" t="s">
        <v>137</v>
      </c>
      <c s="2" r="D1" t="s">
        <v>138</v>
      </c>
    </row>
    <row spans="1:4" r="2">
      <c s="3" r="A2" t="s">
        <v>139</v>
      </c>
      <c s="6" r="B2" t="n">
        <v>48178</v>
      </c>
      <c s="6" r="C2" t="n">
        <v>44958</v>
      </c>
      <c s="6" r="D2" t="n">
        <v>3220</v>
      </c>
    </row>
    <row spans="1:4" r="3">
      <c s="7" r="A3" t="s">
        <v>140</v>
      </c>
    </row>
    <row spans="1:4" r="4">
      <c s="3" r="A4" t="s">
        <v>56</v>
      </c>
      <c s="5" r="B4" t="n">
        <v>7147</v>
      </c>
      <c s="5" r="C4" t="n">
        <v>6837</v>
      </c>
      <c s="5" r="D4" t="n">
        <v>310</v>
      </c>
    </row>
    <row spans="1:4" r="5">
      <c s="3" r="A5" t="s">
        <v>141</v>
      </c>
      <c s="5" r="B5" t="n">
        <v>642</v>
      </c>
      <c s="5" r="C5" t="n">
        <v>642</v>
      </c>
      <c s="5" r="D5" t="n">
        <v>0</v>
      </c>
    </row>
    <row spans="1:4" r="6">
      <c s="3" r="A6" t="s">
        <v>126</v>
      </c>
      <c s="5" r="B6" t="n">
        <v>-3063</v>
      </c>
      <c s="5" r="C6" t="n">
        <v>-3063</v>
      </c>
      <c s="5" r="D6" t="n">
        <v>0</v>
      </c>
    </row>
    <row spans="1:4" r="7">
      <c s="3" r="A7" t="s">
        <v>142</v>
      </c>
      <c s="5" r="B7" t="n">
        <v>-2823</v>
      </c>
      <c s="5" r="C7" t="n">
        <v>-2823</v>
      </c>
      <c s="5" r="D7" t="n">
        <v>0</v>
      </c>
    </row>
    <row spans="1:4" r="8">
      <c s="3" r="A8" t="s">
        <v>143</v>
      </c>
      <c s="5" r="B8" t="n">
        <v>1012</v>
      </c>
      <c s="5" r="C8" t="n">
        <v>0</v>
      </c>
      <c s="5" r="D8" t="n">
        <v>1012</v>
      </c>
    </row>
    <row spans="1:4" r="9">
      <c s="3" r="A9" t="s">
        <v>144</v>
      </c>
      <c s="5" r="B9" t="n">
        <v>-586</v>
      </c>
      <c s="5" r="C9" t="n">
        <v>-32</v>
      </c>
      <c s="5" r="D9" t="n">
        <v>-554</v>
      </c>
    </row>
    <row spans="1:4" r="10">
      <c s="3" r="A10" t="s">
        <v>145</v>
      </c>
      <c s="5" r="B10" t="n">
        <v>50507</v>
      </c>
      <c s="5" r="C10" t="n">
        <v>46519</v>
      </c>
      <c s="5" r="D10" t="n">
        <v>3988</v>
      </c>
    </row>
    <row spans="1:4" r="11">
      <c s="3" r="A11" t="s">
        <v>146</v>
      </c>
      <c s="5" r="B11" t="n">
        <v>49737</v>
      </c>
      <c s="5" r="C11" t="n">
        <v>46038</v>
      </c>
      <c s="5" r="D11" t="n">
        <v>3699</v>
      </c>
    </row>
    <row spans="1:4" r="12">
      <c s="7" r="A12" t="s">
        <v>140</v>
      </c>
    </row>
    <row spans="1:4" r="13">
      <c s="3" r="A13" t="s">
        <v>56</v>
      </c>
      <c s="5" r="B13" t="n">
        <v>2582</v>
      </c>
      <c s="5" r="C13" t="n">
        <v>2422</v>
      </c>
      <c s="5" r="D13" t="n">
        <v>160</v>
      </c>
    </row>
    <row spans="1:4" r="14">
      <c s="3" r="A14" t="s">
        <v>141</v>
      </c>
      <c s="5" r="B14" t="n">
        <v>219</v>
      </c>
      <c s="5" r="C14" t="n">
        <v>219</v>
      </c>
      <c s="5" r="D14" t="n">
        <v>0</v>
      </c>
    </row>
    <row spans="1:4" r="15">
      <c s="3" r="A15" t="s">
        <v>126</v>
      </c>
      <c s="5" r="B15" t="n">
        <v>-1115</v>
      </c>
      <c s="5" r="C15" t="n">
        <v>-1115</v>
      </c>
      <c s="5" r="D15" t="n">
        <v>0</v>
      </c>
    </row>
    <row spans="1:4" r="16">
      <c s="3" r="A16" t="s">
        <v>142</v>
      </c>
      <c s="5" r="B16" t="n">
        <v>-1035</v>
      </c>
      <c s="5" r="C16" t="n">
        <v>-1035</v>
      </c>
      <c s="5" r="D16" t="n">
        <v>0</v>
      </c>
    </row>
    <row spans="1:4" r="17">
      <c s="3" r="A17" t="s">
        <v>143</v>
      </c>
      <c s="5" r="B17" t="n">
        <v>183</v>
      </c>
      <c s="5" r="C17" t="n">
        <v>0</v>
      </c>
      <c s="5" r="D17" t="n">
        <v>183</v>
      </c>
    </row>
    <row spans="1:4" r="18">
      <c s="3" r="A18" t="s">
        <v>144</v>
      </c>
      <c s="5" r="B18" t="n">
        <v>-64</v>
      </c>
      <c s="5" r="C18" t="n">
        <v>-10</v>
      </c>
      <c s="5" r="D18" t="n">
        <v>-54</v>
      </c>
    </row>
    <row spans="1:4" r="19">
      <c s="3" r="A19" t="s">
        <v>145</v>
      </c>
      <c s="5" r="B19" t="n">
        <v>50507</v>
      </c>
      <c s="5" r="C19" t="n">
        <v>46519</v>
      </c>
      <c s="5" r="D19" t="n">
        <v>3988</v>
      </c>
    </row>
    <row spans="1:4" r="20">
      <c s="3" r="A20" t="s">
        <v>147</v>
      </c>
      <c s="5" r="B20" t="n">
        <v>48655</v>
      </c>
      <c s="5" r="C20" t="n">
        <v>44525</v>
      </c>
      <c s="5" r="D20" t="n">
        <v>4130</v>
      </c>
    </row>
    <row spans="1:4" r="21">
      <c s="7" r="A21" t="s">
        <v>140</v>
      </c>
    </row>
    <row spans="1:4" r="22">
      <c s="3" r="A22" t="s">
        <v>56</v>
      </c>
      <c s="5" r="B22" t="n">
        <v>7541</v>
      </c>
      <c s="5" r="C22" t="n">
        <v>7342</v>
      </c>
      <c s="5" r="D22" t="n">
        <v>199</v>
      </c>
    </row>
    <row spans="1:4" r="23">
      <c s="3" r="A23" t="s">
        <v>141</v>
      </c>
      <c s="5" r="B23" t="n">
        <v>557</v>
      </c>
      <c s="5" r="C23" t="n">
        <v>557</v>
      </c>
      <c s="5" r="D23" t="n">
        <v>0</v>
      </c>
    </row>
    <row spans="1:4" r="24">
      <c s="3" r="A24" t="s">
        <v>126</v>
      </c>
      <c s="5" r="B24" t="n">
        <v>-2313</v>
      </c>
      <c s="5" r="C24" t="n">
        <v>-2313</v>
      </c>
      <c s="5" r="D24" t="n">
        <v>0</v>
      </c>
    </row>
    <row spans="1:4" r="25">
      <c s="3" r="A25" t="s">
        <v>142</v>
      </c>
      <c s="5" r="B25" t="n">
        <v>-5908</v>
      </c>
      <c s="5" r="C25" t="n">
        <v>-5908</v>
      </c>
      <c s="5" r="D25" t="n">
        <v>0</v>
      </c>
    </row>
    <row spans="1:4" r="26">
      <c s="3" r="A26" t="s">
        <v>143</v>
      </c>
      <c s="5" r="B26" t="n">
        <v>0</v>
      </c>
      <c s="5" r="C26" t="n">
        <v>0</v>
      </c>
      <c s="5" r="D26" t="n">
        <v>0</v>
      </c>
    </row>
    <row spans="1:4" r="27">
      <c s="3" r="A27" t="s">
        <v>144</v>
      </c>
      <c s="5" r="B27" t="n">
        <v>-386</v>
      </c>
      <c s="5" r="C27" t="n">
        <v>-10</v>
      </c>
      <c s="5" r="D27" t="n">
        <v>-376</v>
      </c>
    </row>
    <row spans="1:4" r="28">
      <c s="3" r="A28" t="s">
        <v>148</v>
      </c>
      <c s="5" r="B28" t="n">
        <v>48146</v>
      </c>
      <c s="5" r="C28" t="n">
        <v>44193</v>
      </c>
      <c s="5" r="D28" t="n">
        <v>3953</v>
      </c>
    </row>
    <row spans="1:4" r="29">
      <c s="3" r="A29" t="s">
        <v>149</v>
      </c>
      <c s="5" r="B29" t="n">
        <v>48010</v>
      </c>
      <c s="5" r="C29" t="n">
        <v>44124</v>
      </c>
      <c s="5" r="D29" t="n">
        <v>3886</v>
      </c>
    </row>
    <row spans="1:4" r="30">
      <c s="7" r="A30" t="s">
        <v>140</v>
      </c>
    </row>
    <row spans="1:4" r="31">
      <c s="3" r="A31" t="s">
        <v>56</v>
      </c>
      <c s="5" r="B31" t="n">
        <v>2565</v>
      </c>
      <c s="5" r="C31" t="n">
        <v>2497</v>
      </c>
      <c s="5" r="D31" t="n">
        <v>68</v>
      </c>
    </row>
    <row spans="1:4" r="32">
      <c s="3" r="A32" t="s">
        <v>141</v>
      </c>
      <c s="5" r="B32" t="n">
        <v>235</v>
      </c>
      <c s="5" r="C32" t="n">
        <v>235</v>
      </c>
      <c s="5" r="D32" t="n">
        <v>0</v>
      </c>
    </row>
    <row spans="1:4" r="33">
      <c s="3" r="A33" t="s">
        <v>126</v>
      </c>
      <c s="5" r="B33" t="n">
        <v>-1145</v>
      </c>
      <c s="5" r="C33" t="n">
        <v>-1145</v>
      </c>
      <c s="5" r="D33" t="n">
        <v>0</v>
      </c>
    </row>
    <row spans="1:4" r="34">
      <c s="3" r="A34" t="s">
        <v>142</v>
      </c>
      <c s="5" r="B34" t="n">
        <v>-1517</v>
      </c>
      <c s="5" r="C34" t="n">
        <v>-1517</v>
      </c>
      <c s="5" r="D34" t="n">
        <v>0</v>
      </c>
    </row>
    <row spans="1:4" r="35">
      <c s="3" r="A35" t="s">
        <v>143</v>
      </c>
      <c s="5" r="B35" t="n">
        <v>0</v>
      </c>
      <c s="5" r="C35" t="n">
        <v>0</v>
      </c>
      <c s="5" r="D35" t="n">
        <v>0</v>
      </c>
    </row>
    <row spans="1:4" r="36">
      <c s="3" r="A36" t="s">
        <v>144</v>
      </c>
      <c s="5" r="B36" t="n">
        <v>-2</v>
      </c>
      <c s="5" r="C36" t="n">
        <v>-1</v>
      </c>
      <c s="5" r="D36" t="n">
        <v>-1</v>
      </c>
    </row>
    <row spans="1:4" r="37">
      <c s="3" r="A37" t="s">
        <v>148</v>
      </c>
      <c s="6" r="B37" t="n">
        <v>48146</v>
      </c>
      <c s="6" r="C37" t="n">
        <v>44193</v>
      </c>
      <c s="6" r="D37" t="n">
        <v>395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s="1" r="A1" t="s">
        <v>150</v>
      </c>
      <c s="2" r="B1" t="s">
        <v>1</v>
      </c>
    </row>
    <row spans="1:2" r="2">
      <c s="2" r="B2" t="s">
        <v>2</v>
      </c>
    </row>
    <row spans="1:2" r="3">
      <c s="3" r="A3" t="s">
        <v>150</v>
      </c>
      <c s="3" r="B3"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s="1" r="A1" t="s">
        <v>152</v>
      </c>
      <c s="2" r="B1" t="s">
        <v>1</v>
      </c>
    </row>
    <row spans="1:2" r="2">
      <c s="2" r="B2" t="s">
        <v>2</v>
      </c>
    </row>
    <row spans="1:2" r="3">
      <c s="3" r="A3" t="s">
        <v>152</v>
      </c>
      <c s="3" r="B3" t="s">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Principles of Consolidation</vt:lpstr>
      <vt:lpstr>Segment Information</vt:lpstr>
      <vt:lpstr>Acquisitions</vt:lpstr>
      <vt:lpstr>Borrowings</vt:lpstr>
      <vt:lpstr>International Theme Park Invest</vt:lpstr>
      <vt:lpstr>Pension and Other Benefit Progr</vt:lpstr>
      <vt:lpstr>Earnings Per Share</vt:lpstr>
      <vt:lpstr>Equity</vt:lpstr>
      <vt:lpstr>Equity-Based Compensation</vt:lpstr>
      <vt:lpstr>Commitments and Contingencies</vt:lpstr>
      <vt:lpstr>Fair Value Measurements</vt:lpstr>
      <vt:lpstr>Derivative Instruments</vt:lpstr>
      <vt:lpstr>Restructuring and Impairment Ch</vt:lpstr>
      <vt:lpstr>New Accounting Pronouncements</vt:lpstr>
      <vt:lpstr>Subsequent Events Subsequent Ev</vt:lpstr>
      <vt:lpstr>Segment Information (Tables)</vt:lpstr>
      <vt:lpstr>Borrowings (Tables)</vt:lpstr>
      <vt:lpstr>International Theme Park Inve25</vt:lpstr>
      <vt:lpstr>Pension and Other Benefit Pro26</vt:lpstr>
      <vt:lpstr>Earnings Per Share (Tables)</vt:lpstr>
      <vt:lpstr>Equity (Tables)</vt:lpstr>
      <vt:lpstr>Equity-Based Compensation (Tabl</vt:lpstr>
      <vt:lpstr>Fair Value Measurements (Tables</vt:lpstr>
      <vt:lpstr>Derivative Instruments (Tables)</vt:lpstr>
      <vt:lpstr>Equity in the Income of Investe</vt:lpstr>
      <vt:lpstr>Financial Information by Operat</vt:lpstr>
      <vt:lpstr>Financial Information by Oper34</vt:lpstr>
      <vt:lpstr>Reconciliation of Segment Opera</vt:lpstr>
      <vt:lpstr>Segment Information Segment Inf</vt:lpstr>
      <vt:lpstr>Acquisitions - Additional Infor</vt:lpstr>
      <vt:lpstr>Borrowing Activity (Details)</vt:lpstr>
      <vt:lpstr>Borrowings Line of Credit Facil</vt:lpstr>
      <vt:lpstr>Borrowings Interest Expense, ne</vt:lpstr>
      <vt:lpstr>Borrowings Realized Gain on Inv</vt:lpstr>
      <vt:lpstr>Borrowings - Additional Informa</vt:lpstr>
      <vt:lpstr>Impact of Consolidating Balance</vt:lpstr>
      <vt:lpstr>Impact of Consolidating Income </vt:lpstr>
      <vt:lpstr>Impact of Consolidating Cash Fl</vt:lpstr>
      <vt:lpstr>International Theme Park Inve46</vt:lpstr>
      <vt:lpstr>Net Periodic Benefit Cost (Deta</vt:lpstr>
      <vt:lpstr>Pension and Other Benefit Pro48</vt:lpstr>
      <vt:lpstr>Reconciliation of Weighted Aver</vt:lpstr>
      <vt:lpstr>Equity Dividends Paid (Details)</vt:lpstr>
      <vt:lpstr>Changes in Accumulated Other Co</vt:lpstr>
      <vt:lpstr>Details about AOCI Components R</vt:lpstr>
      <vt:lpstr>Equity - Additional Information</vt:lpstr>
      <vt:lpstr>Compensation Expense Related to</vt:lpstr>
      <vt:lpstr>Compensation Expense Related 55</vt:lpstr>
      <vt:lpstr>Equity-Based Compensation - Add</vt:lpstr>
      <vt:lpstr>Commitments and Contingencies -</vt:lpstr>
      <vt:lpstr>Assets and Liabilities Measured</vt:lpstr>
      <vt:lpstr>Fair Value Measurements Fair Va</vt:lpstr>
      <vt:lpstr>Gross Fair Value of Derivative </vt:lpstr>
      <vt:lpstr>Adjustments Related to Fair Val</vt:lpstr>
      <vt:lpstr>Net Gains or Losses Recognized </vt:lpstr>
      <vt:lpstr>Derivative Instruments - Additi</vt:lpstr>
      <vt:lpstr>Restructuring and Impairment 64</vt:lpstr>
      <vt:lpstr>New Accounting Pronouncements N</vt:lpstr>
      <vt:lpstr>Subsequent Events Subsequent 6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7:08:21Z</dcterms:created>
  <dcterms:modified xmlns:dcterms="http://purl.org/dc/terms/" xmlns:xsi="http://www.w3.org/2001/XMLSchema-instance" xsi:type="dcterms:W3CDTF">2016-08-09T17:08:21Z</dcterms:modified>
  <dc:title xmlns:dc="http://purl.org/dc/elements/1.1/">Untitled</dc:title>
  <dc:description xmlns:dc="http://purl.org/dc/elements/1.1/"/>
  <dc:subject xmlns:dc="http://purl.org/dc/elements/1.1/"/>
  <cp:keywords/>
  <cp:category/>
</cp:coreProperties>
</file>